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Signif"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Trade Accounts Payable" sheetId="12" state="visible" r:id="rId12"/>
    <sheet xmlns:r="http://schemas.openxmlformats.org/officeDocument/2006/relationships" name="Accrued Liabilities And Other P" sheetId="13" state="visible" r:id="rId13"/>
    <sheet xmlns:r="http://schemas.openxmlformats.org/officeDocument/2006/relationships" name="Share Capital And Share Premium" sheetId="14" state="visible" r:id="rId14"/>
    <sheet xmlns:r="http://schemas.openxmlformats.org/officeDocument/2006/relationships" name="Loss per Share" sheetId="15" state="visible" r:id="rId15"/>
    <sheet xmlns:r="http://schemas.openxmlformats.org/officeDocument/2006/relationships" name="Long-Term Debt, Net" sheetId="16" state="visible" r:id="rId16"/>
    <sheet xmlns:r="http://schemas.openxmlformats.org/officeDocument/2006/relationships" name="Share Based Payment" sheetId="17" state="visible" r:id="rId17"/>
    <sheet xmlns:r="http://schemas.openxmlformats.org/officeDocument/2006/relationships" name="Voyage Expenses And Vessel Oper" sheetId="18" state="visible" r:id="rId18"/>
    <sheet xmlns:r="http://schemas.openxmlformats.org/officeDocument/2006/relationships" name="Administrative Expenses" sheetId="19" state="visible" r:id="rId19"/>
    <sheet xmlns:r="http://schemas.openxmlformats.org/officeDocument/2006/relationships" name="Interest Expense And Finance Co" sheetId="20" state="visible" r:id="rId20"/>
    <sheet xmlns:r="http://schemas.openxmlformats.org/officeDocument/2006/relationships" name="Dividend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Income Tax" sheetId="24" state="visible" r:id="rId24"/>
    <sheet xmlns:r="http://schemas.openxmlformats.org/officeDocument/2006/relationships" name="Financial risk management objec" sheetId="25" state="visible" r:id="rId25"/>
    <sheet xmlns:r="http://schemas.openxmlformats.org/officeDocument/2006/relationships" name="Fair values" sheetId="26" state="visible" r:id="rId26"/>
    <sheet xmlns:r="http://schemas.openxmlformats.org/officeDocument/2006/relationships" name="Events after the reporting date" sheetId="27" state="visible" r:id="rId27"/>
    <sheet xmlns:r="http://schemas.openxmlformats.org/officeDocument/2006/relationships" name="Basis Of Preparation And Sign_2" sheetId="28" state="visible" r:id="rId28"/>
    <sheet xmlns:r="http://schemas.openxmlformats.org/officeDocument/2006/relationships" name="Basis of presentation and gen_2" sheetId="29" state="visible" r:id="rId29"/>
    <sheet xmlns:r="http://schemas.openxmlformats.org/officeDocument/2006/relationships" name="Cash and cash equivalents and_2" sheetId="30" state="visible" r:id="rId30"/>
    <sheet xmlns:r="http://schemas.openxmlformats.org/officeDocument/2006/relationships" name="Transactions with Related par_2" sheetId="31" state="visible" r:id="rId31"/>
    <sheet xmlns:r="http://schemas.openxmlformats.org/officeDocument/2006/relationships" name="Vessels, net (Tables)" sheetId="32" state="visible" r:id="rId32"/>
    <sheet xmlns:r="http://schemas.openxmlformats.org/officeDocument/2006/relationships" name="Inventories (Tables)" sheetId="33" state="visible" r:id="rId33"/>
    <sheet xmlns:r="http://schemas.openxmlformats.org/officeDocument/2006/relationships" name="Accrued liabilities and other_2" sheetId="34" state="visible" r:id="rId34"/>
    <sheet xmlns:r="http://schemas.openxmlformats.org/officeDocument/2006/relationships" name="Share Capital and Share Premi_2" sheetId="35" state="visible" r:id="rId35"/>
    <sheet xmlns:r="http://schemas.openxmlformats.org/officeDocument/2006/relationships" name="Loss per share (Tables)" sheetId="36" state="visible" r:id="rId36"/>
    <sheet xmlns:r="http://schemas.openxmlformats.org/officeDocument/2006/relationships" name="Long-Term Debt, net (Tables)" sheetId="37" state="visible" r:id="rId37"/>
    <sheet xmlns:r="http://schemas.openxmlformats.org/officeDocument/2006/relationships" name="Share Based Payment (Tables)" sheetId="38" state="visible" r:id="rId38"/>
    <sheet xmlns:r="http://schemas.openxmlformats.org/officeDocument/2006/relationships" name="Voyage Expenses and Vessel Op_2" sheetId="39" state="visible" r:id="rId39"/>
    <sheet xmlns:r="http://schemas.openxmlformats.org/officeDocument/2006/relationships" name="Administrative Expenses (Tables" sheetId="40" state="visible" r:id="rId40"/>
    <sheet xmlns:r="http://schemas.openxmlformats.org/officeDocument/2006/relationships" name="Interest Expense and Finance _2" sheetId="41" state="visible" r:id="rId41"/>
    <sheet xmlns:r="http://schemas.openxmlformats.org/officeDocument/2006/relationships" name="Commitments (Tables)" sheetId="42" state="visible" r:id="rId42"/>
    <sheet xmlns:r="http://schemas.openxmlformats.org/officeDocument/2006/relationships" name="Financial risk management obj_2" sheetId="43" state="visible" r:id="rId43"/>
    <sheet xmlns:r="http://schemas.openxmlformats.org/officeDocument/2006/relationships" name="Fair values (Tables)"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Basis of Preparation And Sign_3"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Vessels, net - Consolidated Sta" sheetId="53" state="visible" r:id="rId53"/>
    <sheet xmlns:r="http://schemas.openxmlformats.org/officeDocument/2006/relationships" name="Vessels, net - Consolidated S_2" sheetId="54" state="visible" r:id="rId54"/>
    <sheet xmlns:r="http://schemas.openxmlformats.org/officeDocument/2006/relationships" name="Vessels, net - Impairment loss " sheetId="55" state="visible" r:id="rId55"/>
    <sheet xmlns:r="http://schemas.openxmlformats.org/officeDocument/2006/relationships" name="Vessels, net - Recoverable amou" sheetId="56" state="visible" r:id="rId56"/>
    <sheet xmlns:r="http://schemas.openxmlformats.org/officeDocument/2006/relationships" name="Vessels, net (Details)" sheetId="57" state="visible" r:id="rId57"/>
    <sheet xmlns:r="http://schemas.openxmlformats.org/officeDocument/2006/relationships" name="Inventories (Table) (Details)" sheetId="58" state="visible" r:id="rId58"/>
    <sheet xmlns:r="http://schemas.openxmlformats.org/officeDocument/2006/relationships" name="Trade accounts payable (Details" sheetId="59" state="visible" r:id="rId59"/>
    <sheet xmlns:r="http://schemas.openxmlformats.org/officeDocument/2006/relationships" name="Accrued liabilities and other_3" sheetId="60" state="visible" r:id="rId60"/>
    <sheet xmlns:r="http://schemas.openxmlformats.org/officeDocument/2006/relationships" name="Share Capital and Share Premi_3" sheetId="61" state="visible" r:id="rId61"/>
    <sheet xmlns:r="http://schemas.openxmlformats.org/officeDocument/2006/relationships" name="Share Capital and Share Premi_4" sheetId="62" state="visible" r:id="rId62"/>
    <sheet xmlns:r="http://schemas.openxmlformats.org/officeDocument/2006/relationships" name="Share Capital and Share Premi_5" sheetId="63" state="visible" r:id="rId63"/>
    <sheet xmlns:r="http://schemas.openxmlformats.org/officeDocument/2006/relationships" name="Loss per Share (Table) (Details" sheetId="64" state="visible" r:id="rId64"/>
    <sheet xmlns:r="http://schemas.openxmlformats.org/officeDocument/2006/relationships" name="Long-Term Debt, net (Table) (De" sheetId="65" state="visible" r:id="rId65"/>
    <sheet xmlns:r="http://schemas.openxmlformats.org/officeDocument/2006/relationships" name="Long-Term Debt, net - Annual Lo" sheetId="66" state="visible" r:id="rId66"/>
    <sheet xmlns:r="http://schemas.openxmlformats.org/officeDocument/2006/relationships" name="Long-Term Debt, Net - EnTrust L" sheetId="67" state="visible" r:id="rId67"/>
    <sheet xmlns:r="http://schemas.openxmlformats.org/officeDocument/2006/relationships" name="Long-Term Debt, Net - Firment S" sheetId="68" state="visible" r:id="rId68"/>
    <sheet xmlns:r="http://schemas.openxmlformats.org/officeDocument/2006/relationships" name="Long-Term Debt, Net - Hamburg C" sheetId="69" state="visible" r:id="rId69"/>
    <sheet xmlns:r="http://schemas.openxmlformats.org/officeDocument/2006/relationships" name="Share Based Payment (Table) (De" sheetId="70" state="visible" r:id="rId70"/>
    <sheet xmlns:r="http://schemas.openxmlformats.org/officeDocument/2006/relationships" name="Voyage Expenses and Vessel Op_3" sheetId="71" state="visible" r:id="rId71"/>
    <sheet xmlns:r="http://schemas.openxmlformats.org/officeDocument/2006/relationships" name="Voyage Expenses and Vessel Op_4" sheetId="72" state="visible" r:id="rId72"/>
    <sheet xmlns:r="http://schemas.openxmlformats.org/officeDocument/2006/relationships" name="Administrative Expenses (Table)" sheetId="73" state="visible" r:id="rId73"/>
    <sheet xmlns:r="http://schemas.openxmlformats.org/officeDocument/2006/relationships" name="Interest Expense and Finance _3" sheetId="74" state="visible" r:id="rId74"/>
    <sheet xmlns:r="http://schemas.openxmlformats.org/officeDocument/2006/relationships" name="Dividends (Details)" sheetId="75" state="visible" r:id="rId75"/>
    <sheet xmlns:r="http://schemas.openxmlformats.org/officeDocument/2006/relationships" name="Commitments (Table) (Details)" sheetId="76" state="visible" r:id="rId76"/>
    <sheet xmlns:r="http://schemas.openxmlformats.org/officeDocument/2006/relationships" name="Commitments - Future minimum le" sheetId="77" state="visible" r:id="rId77"/>
    <sheet xmlns:r="http://schemas.openxmlformats.org/officeDocument/2006/relationships" name="Commitments (Details)" sheetId="78" state="visible" r:id="rId78"/>
    <sheet xmlns:r="http://schemas.openxmlformats.org/officeDocument/2006/relationships" name="Income Tax (Details)" sheetId="79" state="visible" r:id="rId79"/>
    <sheet xmlns:r="http://schemas.openxmlformats.org/officeDocument/2006/relationships" name="Financial risk management obj_3" sheetId="80" state="visible" r:id="rId80"/>
    <sheet xmlns:r="http://schemas.openxmlformats.org/officeDocument/2006/relationships" name="Financial risk management obj_4" sheetId="81" state="visible" r:id="rId81"/>
    <sheet xmlns:r="http://schemas.openxmlformats.org/officeDocument/2006/relationships" name="Financial risk management obj_5" sheetId="82" state="visible" r:id="rId82"/>
    <sheet xmlns:r="http://schemas.openxmlformats.org/officeDocument/2006/relationships" name="Financial risk management obj_6" sheetId="83" state="visible" r:id="rId83"/>
    <sheet xmlns:r="http://schemas.openxmlformats.org/officeDocument/2006/relationships" name="Financial risk management obj_7" sheetId="84" state="visible" r:id="rId84"/>
    <sheet xmlns:r="http://schemas.openxmlformats.org/officeDocument/2006/relationships" name="Financial risk management obj_8" sheetId="85" state="visible" r:id="rId85"/>
    <sheet xmlns:r="http://schemas.openxmlformats.org/officeDocument/2006/relationships" name="Financial risk management obj_9" sheetId="86" state="visible" r:id="rId86"/>
    <sheet xmlns:r="http://schemas.openxmlformats.org/officeDocument/2006/relationships" name="Fair values (Table) (Details)" sheetId="87" state="visible" r:id="rId87"/>
    <sheet xmlns:r="http://schemas.openxmlformats.org/officeDocument/2006/relationships" name="Events after the reporting da_2" sheetId="88" state="visible" r:id="rId88"/>
  </sheets>
  <definedNames/>
  <calcPr calcId="124519" fullCalcOnLoad="1"/>
</workbook>
</file>

<file path=xl/sharedStrings.xml><?xml version="1.0" encoding="utf-8"?>
<sst xmlns="http://schemas.openxmlformats.org/spreadsheetml/2006/main" uniqueCount="856">
  <si>
    <t>Document And Entity Information</t>
  </si>
  <si>
    <t>12 Months Ended</t>
  </si>
  <si>
    <t>Dec. 31, 2019shares</t>
  </si>
  <si>
    <t>Document Entity Information [Abstract]</t>
  </si>
  <si>
    <t>Entity Registrant Name</t>
  </si>
  <si>
    <t>GLOBUS MARITIME LTD</t>
  </si>
  <si>
    <t>Entity Central Index Key</t>
  </si>
  <si>
    <t>0001499780</t>
  </si>
  <si>
    <t>Document Type</t>
  </si>
  <si>
    <t>20-F</t>
  </si>
  <si>
    <t>Document Period End Date</t>
  </si>
  <si>
    <t>Dec. 31,
		2019</t>
  </si>
  <si>
    <t>Amendment Flag</t>
  </si>
  <si>
    <t>false</t>
  </si>
  <si>
    <t>Document Fiscal Year Focus</t>
  </si>
  <si>
    <t>2019</t>
  </si>
  <si>
    <t>Document Fiscal Period Focus</t>
  </si>
  <si>
    <t>FY</t>
  </si>
  <si>
    <t>Current Fiscal Year End Date</t>
  </si>
  <si>
    <t>--12-31</t>
  </si>
  <si>
    <t>Entity Well Known Seasoned Issuer</t>
  </si>
  <si>
    <t>No</t>
  </si>
  <si>
    <t>Entity Voluntary Filers</t>
  </si>
  <si>
    <t>Entity Current Reporting Status</t>
  </si>
  <si>
    <t>Yes</t>
  </si>
  <si>
    <t>Entity Filer Category</t>
  </si>
  <si>
    <t>Non-accelerated Filer</t>
  </si>
  <si>
    <t>Entity Emerging Growth Company</t>
  </si>
  <si>
    <t>Entity Shell Company</t>
  </si>
  <si>
    <t>Entity Common Stock Shares Outstanding</t>
  </si>
  <si>
    <t>Entity Address Country</t>
  </si>
  <si>
    <t>MH</t>
  </si>
  <si>
    <t>Entity Interactive Data Current</t>
  </si>
  <si>
    <t>Document Annual Report</t>
  </si>
  <si>
    <t>true</t>
  </si>
  <si>
    <t>Document Transition Report</t>
  </si>
  <si>
    <t>Document Shell Company Report</t>
  </si>
  <si>
    <t>Title of 12(b) Security</t>
  </si>
  <si>
    <t>Common Shares, par value $0.004 per  share</t>
  </si>
  <si>
    <t>Trading Symbol</t>
  </si>
  <si>
    <t>GLBS</t>
  </si>
  <si>
    <t>Security Exchange Name</t>
  </si>
  <si>
    <t>NASDAQ</t>
  </si>
  <si>
    <t>Consolidated Statements of Comprehensive Loss - USD ($) $ in Thousands</t>
  </si>
  <si>
    <t>Dec. 31, 2019</t>
  </si>
  <si>
    <t>Dec. 31, 2018</t>
  </si>
  <si>
    <t>Dec. 31, 2017</t>
  </si>
  <si>
    <t>REVENUE:</t>
  </si>
  <si>
    <t>Voyage revenues</t>
  </si>
  <si>
    <t>Management and consulting fee income</t>
  </si>
  <si>
    <t>Total Revenues</t>
  </si>
  <si>
    <t>EXPENSES &amp; OTHER OPERATING INCOME:</t>
  </si>
  <si>
    <t>Voyage expenses</t>
  </si>
  <si>
    <t>Vessel operating expenses</t>
  </si>
  <si>
    <t>Depreciation</t>
  </si>
  <si>
    <t>Depreciation of dry-docking costs</t>
  </si>
  <si>
    <t>Administrative expenses</t>
  </si>
  <si>
    <t>Administrative expenses payable to related parties</t>
  </si>
  <si>
    <t>Share-based payments</t>
  </si>
  <si>
    <t>Impairment loss</t>
  </si>
  <si>
    <t>Other income, net</t>
  </si>
  <si>
    <t>Operating loss</t>
  </si>
  <si>
    <t>Interest income</t>
  </si>
  <si>
    <t>Interest expense and finance costs</t>
  </si>
  <si>
    <t>Gain/(Loss) on derivative financial instruments</t>
  </si>
  <si>
    <t>Foreign exchange gains/(losses), net</t>
  </si>
  <si>
    <t>Non-operating loss</t>
  </si>
  <si>
    <t>TOTAL LOSS FOR THE YEAR</t>
  </si>
  <si>
    <t>Other Comprehensive Income</t>
  </si>
  <si>
    <t>TOTAL COMPREHENSIVE LOSS FOR THE YEAR</t>
  </si>
  <si>
    <t>Loss per share (U.S.$):</t>
  </si>
  <si>
    <t>- Basic and Diluted loss per share for the year</t>
  </si>
  <si>
    <t>Consolidated Statements of Financial Position - USD ($) $ in Thousands</t>
  </si>
  <si>
    <t>NON-CURRENT ASSETS</t>
  </si>
  <si>
    <t>Vessels, net</t>
  </si>
  <si>
    <t>Office furniture and equipment</t>
  </si>
  <si>
    <t>Right of use asset</t>
  </si>
  <si>
    <t>Restricted cash</t>
  </si>
  <si>
    <t>Other non-current assets</t>
  </si>
  <si>
    <t>Total non-current assets</t>
  </si>
  <si>
    <t>CURRENT ASSETS</t>
  </si>
  <si>
    <t>Trade accounts receivable</t>
  </si>
  <si>
    <t>Inventories</t>
  </si>
  <si>
    <t>Prepayments and other assets</t>
  </si>
  <si>
    <t>Cash and cash equivalents</t>
  </si>
  <si>
    <t>Total current assets</t>
  </si>
  <si>
    <t>TOTAL ASSETS</t>
  </si>
  <si>
    <t>EQUITY</t>
  </si>
  <si>
    <t>Issued share capital</t>
  </si>
  <si>
    <t>Share premium</t>
  </si>
  <si>
    <t>Accumulated deficit</t>
  </si>
  <si>
    <t>Total equity</t>
  </si>
  <si>
    <t>NON-CURRENT LIABILITIES</t>
  </si>
  <si>
    <t>Long-term borrowings, net of current portion</t>
  </si>
  <si>
    <t>Fair value of derivative financial instruments, net of current portion</t>
  </si>
  <si>
    <t>Provision for staff retirement indemnities</t>
  </si>
  <si>
    <t>Lease liabilities</t>
  </si>
  <si>
    <t>Total non-current liabilities</t>
  </si>
  <si>
    <t>CURRENT LIABILITIES</t>
  </si>
  <si>
    <t>Current portion of long-term borrowings</t>
  </si>
  <si>
    <t>Trade accounts payable</t>
  </si>
  <si>
    <t>Accrued liabilities and other payables</t>
  </si>
  <si>
    <t>Current portion of lease liabilities</t>
  </si>
  <si>
    <t>Current portion of fair value of derivative financial instruments</t>
  </si>
  <si>
    <t>Deferred revenue</t>
  </si>
  <si>
    <t>Total current liabilities</t>
  </si>
  <si>
    <t>TOTAL LIABILITIES</t>
  </si>
  <si>
    <t>TOTAL EQUITY AND LIABILITIES</t>
  </si>
  <si>
    <t>Consolidated Statements of Changes in Equity - USD ($) $ in Thousands</t>
  </si>
  <si>
    <t>Total</t>
  </si>
  <si>
    <t>Issued Share Capital</t>
  </si>
  <si>
    <t>Share Premium</t>
  </si>
  <si>
    <t>(Accumulated Deficit)</t>
  </si>
  <si>
    <t>As at Dec. 31, 2016</t>
  </si>
  <si>
    <t>Loss for the year</t>
  </si>
  <si>
    <t>Other comprehensive income</t>
  </si>
  <si>
    <t>Share-based payments (note 12)</t>
  </si>
  <si>
    <t>Issuance of common shares (note 9)</t>
  </si>
  <si>
    <t>Issuance of common stock due to exercise of warrants (note 9)</t>
  </si>
  <si>
    <t>As at Dec. 31, 2017</t>
  </si>
  <si>
    <t>As at Dec. 31, 2018</t>
  </si>
  <si>
    <t>Issuance of common stock due to conversion (note 11)</t>
  </si>
  <si>
    <t>As at Dec. 31, 2019</t>
  </si>
  <si>
    <t>Consolidated Statements of Cash Flows - USD ($) $ in Thousands</t>
  </si>
  <si>
    <t>Operating activities</t>
  </si>
  <si>
    <t>Adjustments for:</t>
  </si>
  <si>
    <t>Depreciation of deferred dry-docking costs</t>
  </si>
  <si>
    <t>Payment of deferred dry-docking costs</t>
  </si>
  <si>
    <t>(Gain)/Loss on derivative financial instruments</t>
  </si>
  <si>
    <t>Foreign exchange gains, net</t>
  </si>
  <si>
    <t>Share based payment</t>
  </si>
  <si>
    <t>Net cash generated from operating activities</t>
  </si>
  <si>
    <t>Cash flows from investing activities:</t>
  </si>
  <si>
    <t>Purchase of vessel equipment</t>
  </si>
  <si>
    <t>Purchases of office furniture and equipment</t>
  </si>
  <si>
    <t>Interest received</t>
  </si>
  <si>
    <t>Net cash used in investing activities</t>
  </si>
  <si>
    <t>Cash flows from financing activities:</t>
  </si>
  <si>
    <t>Proceeds from loans</t>
  </si>
  <si>
    <t>Repayment of long-term debt</t>
  </si>
  <si>
    <t>Prepayment of long-term debt</t>
  </si>
  <si>
    <t>Proceeds from issuance of share capital</t>
  </si>
  <si>
    <t>Increase in restricted cash</t>
  </si>
  <si>
    <t>Payment of financing costs</t>
  </si>
  <si>
    <t>Payment of lease liability - principal</t>
  </si>
  <si>
    <t>Interest paid</t>
  </si>
  <si>
    <t>Net cash generated from/(used in) financing activities</t>
  </si>
  <si>
    <t>Net increase/(decrease) in cash and cash equivalents</t>
  </si>
  <si>
    <t>Cash and cash equivalents at the beginning of the year</t>
  </si>
  <si>
    <t>Cash and cash equivalents at the end of the year</t>
  </si>
  <si>
    <t>Basis of Presentation And General Information</t>
  </si>
  <si>
    <t>Disclosure of subsidiaries [abstract]</t>
  </si>
  <si>
    <t>Basis of presentation and general information</t>
  </si>
  <si>
    <t xml:space="preserve"> 1. Basis of presentation and general information The accompanying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December 31, 2019: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On October 15, 2018, the Company effected a ten-for-one reverse stock split which reduced number of outstanding common shares from 32,065,077 to 3,206,495 shares (adjustments were made based on fractional shares). Unless otherwise noted, all historical share numbers and per share amounts have been adjusted to give effect to the reverse stock split. The consolidated financial statements as of December 31, 2019 and 2018 and for the three years in the period ended December 31, 2019, were approved for issuance by the Board of Directors on March 30, 2020. </t>
  </si>
  <si>
    <t>Basis of Preparation And Significant Accounting Policies</t>
  </si>
  <si>
    <t>Significant Accounting Policies and Recent Accounting Pronouncements [Abstract]</t>
  </si>
  <si>
    <t>Basis of Preparation and Significant Accounting Policies</t>
  </si>
  <si>
    <t>2.Basis of Preparation and Significant Accounting Policies 2.1 Basis of Preparation: The consolidated financial statements have been prepared on a historical cost basis, except for financial instruments which are measured at fair value. The consolidated financial statements are presented in U.S. dollars and all values are rounded to the nearest thousand ($ 000s) except when otherwise indicated. Going concern basis of accounting: As of December 31, 2019, the Company was in compliance with the loan covenants of the agreement with EnTrust with loan balance of $37,000 as of December 31, 2019. As of December 31, 2019, the Company reported a working capital deficit of $3,242 and accumulated deficit of $135,648. The current low charter rates for drybulk vessels as a result of the coronavirus outbreak and its effects on world trade and financial markets have been adversely affecting the Company. The Company’s cash flow projections indicated that cash on hand and cash to be generated by operating activities might not be sufficient to cover the liquidity needs, including the debt obligations that become due in the twelve-month period ending following the issuance of these consolidated financial statements and the Company might not be able to meet the minimum liquidity requirements included in the loan agreement with EnTrust at certain measurement dates falling due within the 12 month period from the issuance of these financial statements. The above conditions raise substantial doubt about the entity's ability to continue as a going concern. The Company is exploring several alternatives aiming to manage its working capital requirements and other commitments, including drawdown of additional funds available of $11,100 under the facility with Firment Shipping Inc, if needed raising of additional debt and discussions with other financial institutions and private funds to provide the Company with refinancing of the existing indebtedness. With respect to the Convertible Note that matures during March 2021 (Note 11), the Company anticipates that it will be converted to equity and no cash will be required for its repayment. As of December 31, 2019, the balance of the Convertible Note was approximately $3,579, principal and accrued interest. As of the date of issue of these consolidated financial statements, within the first quarter of 2020, an amount of approximately $1,168, principal and accrued interest, has already been converted to equity (see also Note 22).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including the available line of credit under the facility with Firment Shipping Inc. The Company is dependent upon the continuous support of its shareholder Firment Shipping Inc to continue as a going concern. If for any reason the Company is unable to continue as a going concern, this could have an impact on the Company’s ability to realize assets at their recognized values and to extinguish liabilities in the normal course of business at the amounts stated in these consolidated financial statements.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 2.2 Standards amendments and interpretations: The accounting policies adopted are consistent with those of previous financial year except for the following amended IFRS which have been adopted by the Company as of January 1, 2019. IFRS 16: Leases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Company has initially adopted IFRS 16 on January 1, 2019 using the modified retrospective approach under which the comparative information presented for 2018 has not been restated and is presented as it was previously reported under IAS 17 and related interpretations. On transition, the Company has elected to apply the practical expedients available for leases with a remaining lease term of less than one year and leases of low value assets. At transition,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amounting to 8%. In addition, the nature and recognition of expenses related to those leases changed as IFRS 16 replaced the straight-line operating lease expense with a depreciation charge for right-of-use assets and interest expense on lease liabilities. The depreciation charge for right-of-use assets for the year ended December 31, 2019, was approximately $112 and the interest expense on lease liabilities for the same period was approximately $51. As of December 31, 2019, the net carrying amount of the right of use asset was $562.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9,169 for the year ended December 31, 2019. The lease component that is disclosed then is calculated as the difference between total revenue and the non-lease component revenue and was approximately $6,454 for the year ended December 31, 2019. IFRS 9: Prepayment features with negative compensation (Amendment)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has assessed that this amendment has no impact on the Company’s financial position or performance. IAS 28: Long-term Interests in Associates and Joint Ventures (Amendments) The Amendments relate to whether the measurement, in particular impairment requirements, of long-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has assessed that these amendments have no impact on the Company’s financial position or performance. IFRIC INTERPETATION 23: Uncertainty over Income Tax Treatments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Management has assessed that this interpretation has no impact on the Company’s financial position or performance. IAS 19: Plan Amendment, Curtailment or Settlement (Amendments)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has assessed that these amendments have no impact on the Company’s financial position or performance. The IASB has issued the Annual Improvements to IFRSs 2015 – 2017 Cycle , which is a collection of amendments to IFRSs. Management has assessed that these amendments have no impact on its financial position or performance.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The amendments clarify that the income tax consequences of payments on financial instruments classified as equity should be recognized according to where the past transactions or events that generated distributable profits has been recognized. IAS 23 Borrowing Costs: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January 1, 2020.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January 1, 2020 and to asset acquisitions that occur on or after the beginning of that period, with earlier application permitted. Management does not expect that these amendments will have an impact on the Company’s financial position or performance. IAS 1 Presentation of Financial Statements and IAS 8 Accounting Policies, Changes in Accounting Estimates and Errors: Definition of ‘material’ (Amendments) The Amendments are effective for annual periods beginning on or after January 1,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does not expect that these amendments will have an impact on the Company’s financial position or performance. Interest Rate Benchmark Reform - IFRS 9, IAS 39 and IFRS 7 (Amendments) The amendments are effective for annual periods beginning on or after January 1, 2020 and must be applied retrospectively. Earlier application is permitted. In September 2019, the IASB issued amendments to IFRS 9, IAS 39 and IFRS 7, which concludes phase one of its work to respond to the effects of Interbank Offered Rates (IBOR) reform on financial reporting. Phase two will focus on issues that could affect financial reporting when an existing interest rate benchmark is replaced with a risk-free interest rate (an RFR).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d temporary reliefs,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Management has assessed that these amendments will have no impact on the Company’s financial position or performanc e. 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Following adoption of IFRS 9 as of January 1, 2018, the Company measures allowance for all trade accounts receivable under the simplified model using the lifetime expected credit loss (“ECL”) approach. When estimating ECLs, the Company considers reasonable and supportable information that is available without undue cost or effort at the reporting date about past events, current conditions and forecasts of future economic conditions. Provisions for doubtful trade accounts receivable as of December 31, 2019 and 2018, were $23 and $68, respectively. No extra allowance for impairment over these receivables was recognized in opening accumulated deficit at January 1, 2018, on transition to IFRS 9.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19. The value in use calculation is based on a discounted cash flow model. The value in use calculation is most sensitive to the discount rate used for the discounted cash flow model as well as the expected net cash flows. See notes 2.13 and 5 .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2. 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line basis over the period of the time charter. Such revenues are treated in accordance with IFRS 16 and the Company is required to disclose lease and non-lease components of lease revenue as explained in note 2.2 above.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ing of port, canal and bunker expenses that are unique to a particular charter under time charter arrangements are paid by the charterer. Furthermore, voyage expenses include brokerage commission on revenue paid by the Company. Voyage expenses are accounted for on an accrual basis. Under a bareboat charter, the charterer assumes responsibility for all voyage expenses and risk of operation. Vessel operating expenses : Vessel operating costs include crew costs, provisions, deck and engine stores, lubricating oil, insurance, maintenance and repairs. Under bareboat charter arrangements, these expenses are paid by the charterer and by the Company under time charter and voyage charter arrangements. Vessel operating expenses are accounted for on an accrual basis. Under a bareboat charter, the charterer assumes responsibility for all vessel operating expenses and risk of operation.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 2.6 Cash and cash equivalents: The Company considers highly liquid investments such as time deposits and certificates of deposit with original maturity of three months or less to be cash and cash equivalents. 2.7 Trade accounts receivable, net : The amount shown as trade accounts receivable at each financial position date includes estimated recoveries from charterers for hire, freight and demurrage billings,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19 was $23 (2018: $68). 2.8 Inventories: Inventories consist of lubricants, bunkers and gas cylinders and are stated at the lower of cost and net realisable value. The cost is determined by the first-in, first-out method. 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Subsequent expenditures for conversions and major improvements are also capitalised when the recognition criteria are met. Otherwise these amounts are charged to expenses as incurred. 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2.11 Depreciation :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During the third quarter of 2017, the Company adjusted the scrap rate from $200/ton to $250/ton due to the increased scrap rates worldwide. This resulted to a decrease of $86 to the depreciation charge included in the consolidated statement of comprehensive loss for 2017. During the first quarter of 2018, the Company adjusted the scrap rate from $250/ton to $300/ton due to the increased scrap rates worldwide. This resulted to a decrease of $178 to the depreciation charge included in the consolidated statement of comprehensive loss for 2018. During 2019 the Company maintained the same scrap rate. 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 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the consolidated statement of comprehensive loss. After such a reversal, the depreciation charge is adjusted in future periods to allocate the asset’s revised carrying amount, less any residual value, on a systematic basis over its remaining useful life (refer to note 5). 2.14 Long-term debt : Long-term debt is initially recognis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sed in the income statement component of the consolidated statement of comprehensive loss when the liabilities are derecognised or impaired, as well as through the amortization process. 2.15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19, the Company deferred financing costs of $880, which relate to the costs incurred for the new loan agreement with EnTrust Global’s Blue Ocean Fund (see Note 11 for more details). For the year ended December 31, 2018, the Company deferred financing costs of $253, which relate to the costs incurred for the new loan agreement with Macquarie Bank International Limited (see Note 11 for more details). For the year ended December 31, 2017, the Company did not incur any financing costs. 2 .16 Borrowing costs: Borrowing costs consist of interest and other costs that the Company incurs in connection with the borrowing of funds. Borrowing costs are expensed to the income statement component of the consolidated statement of comprehensive loss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sed. 2.17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2.18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t>
  </si>
  <si>
    <t>Cash and cash equivalents And Restricted cash</t>
  </si>
  <si>
    <t>Cash and cash equivalents [abstract]</t>
  </si>
  <si>
    <t>Cash and cash equivalents and Restricted cash</t>
  </si>
  <si>
    <t xml:space="preserve">3 Cash and cash equivalents and Restricted cash For the purpose of the consolidated statement of financial position, cash and cash equivalents comprise the following: December 31, 2019 2018 Cash on hand 10 46 Cash at banks 2,356 - Total 2,366 46 Cash held in banks earns interest at floating rates based on daily bank deposit rates. The fair value of cash and cash equivalents as at December 31, 2019 and 2018, was $2,366 and $46, respectively. In addition, as of December 31, 2019, the Company had available $11,100 (2018: $12,800) of undrawn borrowing facilities (note 11). As at December 31, 2019, the Company had pledged an amount of $2,435, $1,250 in non-current assets and $1,185 in current assets ($1,350 as at December 2018 in current assets) in order to fulfil collateral requirements. The fair value of the restricted cash as at December 31, 2019, was $2,435, $1,250 in non-current assets and $1,185 in current assets and at December 31, 2018, was $1,350 in current assets. The cash and cash equivalents are held with reputable bank and financial institution counterparties. </t>
  </si>
  <si>
    <t>Transactions With Related Parties</t>
  </si>
  <si>
    <t>Disclosure of transactions between related parties [abstract]</t>
  </si>
  <si>
    <t>Transactions with Related Parties</t>
  </si>
  <si>
    <t>4 Transactions with Related Parties The ultimate controlling party of the Company is Mr. George Feidakis who beneficially owns 1,252,258 common shares as of December 31, 2019, through Firment Shipping Inc., a Marshall Islands corporation controlled by Mr. George Feidakis. As at December 31, 2019 and 2018, Mr. George Feidakis beneficially owned 24% and 44.3%, respectively, of Globus’ shares. Mr. George Feidakis is also the chairman of the Board of Directors of Globus. The following are the major transactions which the Company has entered into with related parties during the years ended December 31, 2019, 2018 and 2017: In August 2006, Globus had entered into a rental agreement for 350 square metres of office space for its operations within a building owned by Cyberonica S.A. (an affiliate of Globus’s chairman). In 2016 the Company renewed the rental agreement at a monthly rate of Euro 10,360 (absolute amount) ($11.9) with a lease period ending January 2, 2025. The Company does not presently own any real estate. During the years ended December 31, 2019, 2018 and 2017, the rent charged amounted to $139, $147 and $140, respectively. The rental expense for the years ended December 31, 2018 and 2017 was recognised in the respective income statement component of the consolidated statement of comprehensive loss under administrative expenses payable to related parties. As of December 31, 2018, $427 of rent expense was due and unpaid and was classified as trade accounts payable in the consolidated statement of financial position. As of January 1, 2019, following the adoption of IFRS 16, the Company identified the rental agreement with Cyberonica S.A. to give rise to a right of use asset and a corresponding liability estimated to approximately $674 (please refer to note 2.2). The depreciation charge for right-of-use asset for the year ended December 31, 2019, was approximately $112 and the interest expense on lease liabilities for the same period was approximately $51 and recognised in the income statement component of the consolidated statement of comprehensive loss under depreciation and interest expense and finance costs, respectively. As of December 28, 2015, Athanasios Feidakis assumed the position of Chief Executive Officer (“CEO”) and Chief Financial Officer. On August 18, 2016, the Company entered into a consultancy agreement with an affiliated company of its CEO, Mr. Athanasios Feidakis, for the purpose of providing consulting services to the Company in connection with the Company’s international shipping and capital raising activities, including but not limited to assisting and advising the Company’s CEO at an annual fee of Euro 200,000 (absolute amount) (approx. $224). The related expense for the years ended December 31, 2019, 2018 and 2017, amounted to $224, $235 and $229, respectively. In December 2013, Globus entered into a credit facility for up to $4,000 with Firment Trading Limited, an affiliate of the Company’s chairman, for the purpose of financing its general working capital needs (“Firment Credit Facility”). Effective from December 2014, through a supplemental agreement in April 2015, the credit limit of the facility increased from $4,000 to $8,000 and in December 2015, through a second supplemental agreement, the credit limit of the facility increased from $8,000 to $20,000. In December 2015, through a third supplemental agreement, the Firment Credit Facility was assigned from Firment Trading Limited, a Cypriot company, to Firment Trading Limited, a Marshall Islands corporation, each of which is an affiliate of the Company’s chairman. The Company had the right to drawdown any amount up to $20,000 or prepay any amount, during the availability period, in multiples of $100. On February 8, 2017, the Company entered into a Share and Warrant Purchase Agreement (“February 2017 private placement”) pursuant to which it sold for $5,000, an aggregate of 500,000 of its common shares, par value $0.004 per share and warrants (the “February 2017 Warrants”) to purchase 2.5 million of its common shares at a price of $16 per share to four investors in a private placement. One investor is the sister of the CEO of Globus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In connection with the closing of the February 2017 private placement, the Company also entered into two loan amendment agreements with existing lenders. One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 common shares and a warrant to purchase 623,058 common shares at a price of $16 per share. Subsequent to the closing of the February 2017 private placement, Globus repaid the outstanding amount on the Firment Credit Facility in its entirety. The Firment Credit Facility was terminated on April 12, 2017. Firment Trading Limited waived any interest under Firment Credit Facility for 2017. In January 2016, Globus Maritime Limited entered into a credit facility for up to $3,000 with Silaner Investments Limited, an affiliate of the Company’s chairman, for the purpose of financing its general working capital needs (the “Silaner Credit Facility”) The Silaner Credit Facility was unsecured and remained available until its final maturity date at January 12, 2018. The Company had the right to drawdown any amount up to $3,000 or prepay any amount in multiples of $100. Any prepaid amount could have been re-borrowed in accordance with the terms of the facility. Interest on drawn and outstanding amounts was charged at 5% per annum and no commitment fee was charged on the amounts remaining available and undrawn. For the year ended December 31, 2017, Globus recognised interest expense of $3. The expense was classified in the income statement component of the consolidated statement of comprehensive loss under interest expense and finance costs and the interest payable was classified in the statement of financial position under accrued liabilities and other payables. The second loan amendment agreement in connection with the closing of the February 2017 private placement was entered into by the Company with Silaner Investments Limited, the lender of the Silaner Credit Facility. Silaner Investments Limited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Investments Limited, 311,500 common shares and a warrant to purchase 114,944 common shares at a price of $16 per share. During 2017, the Company drew down $ 280 under this facility. As of December 31, 2017, Globus repaid the outstanding amount on the Silaner Credit Facility in its entirety. The Silaner Credit Facility was terminated on January 12, 2018. In June 2016, Globus entered into a consultancy agreement with Eolos Shipmanagement S.A., an affiliate of the Company’s chairman, for the purpose of providing consultancy services to Eolos Shipmanagement S.A. For these services the Company received a daily fee of $1. This agreement was terminated on January 31, 2017. For the year ended 2017, the total income from these fees amounted to $31 and is classified in the income statement component of the consolidated statement of comprehensive loss under management and consulting fee income. In November 2018, Globus entered into a credit facility for up to $15,000 with Firment Shipping Inc., an affiliate of the Company’s chairman, for the purpose of financing its general working capital needs (“Firment Shipping Credit Facility”). The Firment Shipping Credit Facility is unsecured and remains available until its final maturity date at April 1, 2021, as amended (Note 22). The Company has the right to draw-down any amount up to $15,000 or prepay any amount in multiples of $100. Any prepaid amount can be re-borrowed in accordance with the terms of the facility. Interest on drawn and outstanding amounts is charged at 7% per annum and no commitment fee is charged on the amounts remaining available and undrawn. Interest is payable the last day of a period of three months after the Draw-down Date, after this period in case of failure to pay any sum due, a default interest of 2% per annum above the regular interest is charged. Globus also has the right, in its sole option, to convert in whole or in part the outstanding unpaid principal amount and accrued but unpaid interest under the Firment Shipping Credit Facility into common stock. The conversion price shall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US Dollars and Eighty Cents ($2.80). On April 23, 2019, the Company converted to share capital, as per the conversion clause included in the Firment Shipping Credit Facility the outstanding principal amount of $3,100 plus the accrued interest of $70 at a conversion price of $2.80 per share and issued 1,132,191 new common shares to Firment Shipping Inc. This conversion resulted to a gain of approximately $117, which was classified under “gain on derivative financial instruments” in the income statement component of the consolidated statement of comprehensive loss. As of December 31, 2019 and 2018, the amount drawn and outstanding with respect to the Firment Shipping Credit Facility was $800 and $2,200, respectively and was classified under long-term borrowings, net of the current portion and the fair value of the derivative financial instruments in the consolidated statement of financial position (see Note 11). For the year ended December 31, 2019 and 2018, Globus recognised interest expense of $96 and $12, respectively classified in the income statement component of the consolidated statement of comprehensive loss under interest expense and finance costs and interest payable is classified in the consolidated statement of financial position under accrued liabilities and other payables. As of December 31, 2019 and 2018, there was an amount of $11,100 and $12,800, respectively, available to be drawn under the Firment Shipping Credit Facility. The Firment Shipping Credit Facility requires that Athanasios Feidakis remain the Company’s Chief Executive Officer and that Firment Shipping maintains at least a 40% shareholding in Globus, other than due to actions taken by Firment Shipping, such as sales of shares. As of December 31, 2019 and 2018, the Company was in compliance with the loan covenants of the Firment Shipping Credit Facility. Compensation of Key Management Personnel of the Company: Compensation to Globus non-executive directors is analysed as follows: For the year ended December 31, 2019 2018 2017 Director’s remuneration 147 145 145 Share-based payments 40 40 40 Total 187 185 185 As of December 31, 2019 and 2018, $318 and $201 of the compensation to non-executive directors was remaining due and unpaid, respectively. Amounts payable to non-executive directors are classified as trade accounts payable in the consolidated statements of financial position. Compensation to the Company’s executive director is analysed as follows: For the year ended December 31, 2019 2018 2017 Short-term employee benefits 224 235 229 Total 224 235 229 As of December 31, 2019 and 2018, $556 and $391 of the compensation to the executive director was remaining due and unpaid, respectively.</t>
  </si>
  <si>
    <t>Vessels, net [Abstract]</t>
  </si>
  <si>
    <t xml:space="preserve">5 Vessels, net The amounts in the consolidated statement of financial position are analysed as follows: Vessels cost Vessels accumulated depreciation Dry docking costs Accumulated depreciation of dry-docking costs Net Book Value Balance at January 1, 2017 179,156 (87,871) 3,854 (3,347) 91,792 Additions/ (Dry Docking Component) 245 - 976 - 1,221 Depreciation expense - (4,831) - (862) (5,693) Balance at December 31, 2017 179,401 (92,702) 4,830 (4,209) 87,320 Additions/ (Dry Docking Component) 26 - 2,148 - 2,174 Depreciation expense - (4,578) - (1,166) (5,744) Balance at December 31, 2018 179,427 (97,280) 6,978 (5,375) 83,750 Additions/ (Dry Docking Component) 54 - 622 - 676 Impairment loss (29,902) - - - (29,902) Depreciation expense - (4,578) - (1,704) (6,282) Balance at December 31, 2019 149,579 (101,858) 7,600 (7,079) 48,242 For the purpose of the consolidated statement of comprehensive loss, depreciation, as stated in the income statement component, comprises the following: For the year ended December 31, 2019 2018 2017 Vessels depreciation 4,578 4,578 4,831 Depreciation on office furniture and equipment 31 23 23 Depreciation of right of use asset 112 - - Total 4,721 4,601 4,854 The Company’s vessels have been pledged as collateral to secure the bank loans discussed in note 11. Impairment of non-financial assets: As of December 31, 2019, the Company performed an assessment on whether there were indicators that a vessel(s) may be impaired. As impairment indicators were identified, discounted future cash flows for each vessel were determined and compared to the vessel’s carrying value. For the discount factor, the Company applied the Weighted Average Cost of Capital rate that was calculated to be 9.42% as at December 31, 2019. The projected net discounted future cash flows for the first year were determined by considering an estimated daily time charter equivalent based on the most recent blended (for modern and older vessels) FFA (i.e. Forward Freight Agreements) time charter rate for the year of 2020 for each type of vessel. For the remaining useful life of the vessels, the Company used the historical ten-year blended average one-year time charter rates substituting for the year 2016 that was considered as extreme values, with the year 2009. Expected outflows for scheduled vessels maintenance were taken into consideration as well as vessel operating expenses assuming an average annual increase rate of 1% based on the historical trend derived from actual results for the Company’s vessels since their delivery under Company’s technical management. The average time charter rates used were in line with the overall chartering strategy, especially in periods/years of depressed charter rates; reflecting the full operating history of vessels of the same type and particulars with the Company’s operating fleet (Supramax and Panamax vessels with a deadweight (“dwt”) of over 50,000 and 70,000, respectively) and they covered at least one full business cycle. Effective fleet utilization was assumed at 87% and 90% (including ballast days) for the Supramaxes and the Panamaxes, respectively taking into account the period(s) each vessel is expected to undergo her scheduled maintenance (dry-docking and special surveys), as well as an estimate of the period(s) needed for finding suitable employment and off-hire for reasons other than scheduled maintenance, assumptions in line with the Company’s expectations for future fleet utilization under the current fleet deployment strategy. As of December 31, 2019, the Company concluded that the recoverable amounts of the vessels were lower than their carrying amounts and recognized an impairment loss of $29,902. As of December 31, 2018 and 2017, no impairment loss was recognized as the vessels’ recoverable amounts exceeded their carrying amounts . The impairment loss for the year ended December 31, 2019, analysed by vessel is as follows: Vessel m/v River Globe (6,920) m/v Sky Globe (8,074) m/v Star Globe (7,197) m/v Sun Globe (4,797) m/v Moon Globe (2,914) Impairment loss (29,902) As of December 31, 2019 the recoverable amount for each vessel was as follows: December 31, Vessels 2019 Recoverable amount m/v River Globe 7,752 At fair value less costs of disposal m/v Sky Globe 8,971 At fair value less costs of disposal m/v Star Globe 9,458 At fair value less costs of disposal m/v Sun Globe 11,165 At fair value less costs of disposal m/v Moon Globe 10,896 At value in use Total: 48,242 </t>
  </si>
  <si>
    <t>Inventories [Abstract]</t>
  </si>
  <si>
    <t xml:space="preserve">6 Inventories Inventories in the consolidated statement of financial position are analysed as follows: December 31, 2019 2018 Lubricants 295 313 Gas cylinders 79 78 Bunkers 1,171 259 Total 1,545 650 </t>
  </si>
  <si>
    <t>Trade Accounts Payable</t>
  </si>
  <si>
    <t>Trade accounts payable [Abstract]</t>
  </si>
  <si>
    <t>7 Trade accounts payable Trade accounts payable in the consolidated statement of financial position as at December 31, 2019 and 2018, amounted to $4,735 and $6,433, respectively. Trade accounts payable are non-interest bearing.</t>
  </si>
  <si>
    <t>Accrued Liabilities And Other Payables</t>
  </si>
  <si>
    <t>Accrued liabilities and other payables [Abstract]</t>
  </si>
  <si>
    <t>8 Accrued liabilities and other payables Accrued liabilities and other payables in the consolidated statement of financial position are analysed as follows: December 31, 2019 2018 Accrued interest 307 114 Accrued audit fees 56 57 Other accruals 1,435 999 Insurance deductibles 132 102 Other payables 41 47 Total 1,971 1,319 Interest is normally settled quarterly throughout the year. Other payables are non-interest bearing.</t>
  </si>
  <si>
    <t>Share Capital And Share Premium</t>
  </si>
  <si>
    <t>Disclosure of classes of share capital [abstract]</t>
  </si>
  <si>
    <t>Share Capital and Share Premium</t>
  </si>
  <si>
    <t xml:space="preserve">9 Share Capital and Share Premium The authorised share capital of Globus consisted of the following: December 31, 2019 2018 2017 Authorised share capital: 500,000,000 Common shares of par value $0.004 each 2,000 2,000 2,000 100,000,000 Class B Common shares of par value $0.001 each 100 100 100 100,000,000 Preferred shares of par value $0.001 each 100 100 100 Total authorised share capital 2,200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USD As at January 1, 2017 262,755 1 Issued during the year for share based compensation (note 12) 2,094 - Issuance of common stock 2,750,000 11 Issuance of common stock due to exercise of warrants 148,181 1 As at December 31, 2017 3,163,030 13 Issued during the year for share based compensation (note 12) 8,797 - Issuance of common stock due to exercise of warrants 37,500 - As at December 31, 2018 3,209,327 13 Issued during the year for share based compensation (note 12) 17,998 - Issuance of common stock due to conversion of loan 1,999,834 8 As at December 31, 2019 5,227,159 21 On February 8, 2017, the Company entered into a Share and Warrant Purchase Agreement (“February 2017 private placement”) pursuant to which it sold for $5,000, an aggregate of 500,000 of its common shares, par value $0.004 per share and warrants (the “February 2017 Warrants”) to purchase 2.5 million of its common shares at a price of $16 per share to four investors in a private placement. One investor is the CEO’s sister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In connection with the closing of the February 2017 private placement, the Company also entered into two loan amendment agreements with existing lenders. One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 common shares and a warrant to purchase 623,058 common shares at a price of $16 per share. The second loan amendment agreement in connection with the closing of the February 2017 private placement was entered into by the Company with Silaner Investments Limited, the lender of the Silaner Credit Facility. Silaner Investments Limited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Investments limited, 311,500 common shares and a warrant to purchase 114,944 common shares at a price of $16 per share. Further to the February 2017 private placement two investors, other than Firment Shipping Inc. and Silaner Investments Limited, partially exercised their warrants in 2017 purchasing 148,181 shares for the aggregate gross proceeds to the Company of approximately $2,371. In January 2018 one investor, other than Firment Shipping Inc. and Silaner Investments Limited, partially exercised its warrants, purchasing 37,500 of the Company’s common shares for aggregate gross proceeds to the Company of approximately $600. Each of the February 2017 Warrants were exercisable for 24 months after their respective issuance. As of December 31, 2019, in connection with the February 2017 private placement, the February 2017 Warrants outstanding had not been exercised and had expired, while as of December 31, 2018, the outstanding warrants were exercisable for an aggregate of 3,052,321 common shares. On October 19, 2017, the Company entered into a Share and Warrant Purchase Agreement (the “October 2017 SPA”) pursuant to which it sold for $2,500 an aggregate of 250,000 of its common shares, par value $0.004 per share and a warrant (the “October 2017 Warrant”) to purchase 1.25 million of its common shares at a price of $16 per share to an investor in a private placement (the “October 2017 Private Placement”). These securities were issued in transactions exempt from registration under the Securities Act of 1933, as amended. On that day, Company also entered into a registration rights agreement with the purchaser providing it with certain rights relating to registration under the Securities Act of the 250,000 common shares issued in connection with the October 2017 Private Placement and the common shares underlying the October 2017 Warrant. Under the terms of the October 2017 Warrant, the purchaser could not exercise its warrant to the extent such exercise would cause the purchaser, together with its affiliates and attribution parties, to beneficially own a number of common shares which would exceed 4.99% (which could be increased upon no less than 61 days’ notice, but not to exceed 9.99%) of Globus’s then outstanding common shares immediately following such exercise, excluding for purposes of such determination common shares issuable upon exercise of the October 2017 Warrant which were not exercised. This provision did not limit the purchaser from acquiring up to 4.99% of the Company’s common shares, selling all of its common shares, and re-acquiring up to 4.99% of the Company’s common shares. The October 2017 Warrant were exercisable for 24 months after its issuance. As of December 31, 2019, in connection with the October 2017 SPA, the October 2017 Warrant outstanding had not been exercised and had expired, while as of December 31, 2018, the outstanding warrants were exercisable for an aggregate of 1,250,000 common shares. The Company during 2017 had recorded $218 expense in connection with these warrants which was deducted from share premium in equity. During the years ended December 31, 2019, 2018 and 2017, Globus issued 17,998, 8,797 and 2,094 common shares, respectively as share-based payments. As of December 31, 2019, 2018 and 2017, the Company had no series A preferred shares outstanding . As of December 31, 2019, 2018 and 2017, no Class B shares were outstanding. On April 23, 2019, the outstanding principal amount of $3,100 plus the accrued interest of $70 outstanding under the Firment Shipping Inc. Credit Facility was converted to share capital at a conversion price of $2.80 per share and, accordingly, the Company issued 1,132,191 new common shares to Firment Shipping Inc. During the year ended December 31, 2019, an amount corresponding to $ 1,691,250 plus the accrued interest of $97,311 under the Convertible Note with Arnaki (Note 11) was converted to share capital and the Company issued 867,643 new common shares to Arnaki . Share premium includes the contribution of Globus’ shareholders to the acquisition of the Company’s vessels. Additionally, share premium includes the effects of the Globus initial and follow-on public offerings, the effects of the settlement of the related party loans (note 4) with the issuance of the Company’s common shares and the effects of the share based payments described in note 12. Accordingly, at December 31, 2019, 2018 and 2017, Globus share premium amounted to $145,506, $140,334 and $139,684, respectively. </t>
  </si>
  <si>
    <t>Loss per Share</t>
  </si>
  <si>
    <t>Loss per share [abstract]</t>
  </si>
  <si>
    <t xml:space="preserve">10 Loss per Share Basic loss per share (‘‘LPS’’) is calculated by dividing the net loss for the year attributable to Globus shareholders by the weighted average number of shares issued, paid and outstanding. Diluted loss per share is calculated by dividing the net loss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the Company reported losses for the years ended December 31, 2019, 2018 and 2017, the effect of any incremental shares would be antidilutive and thus excluded from the computation of the LPS. The following reflects the loss and share data used in the basic and diluted loss per share computations: For the year ended December 31, 2019 2018 2017 Loss attributable to common equity holders (36,351) (3,568) (6,475) Weighted average number of shares for basic and diluted LPS 4,165,919 3,200,927 2,574,995 </t>
  </si>
  <si>
    <t>Long-Term Debt, Net</t>
  </si>
  <si>
    <t>Disclosure of detailed information about borrowings [abstract]</t>
  </si>
  <si>
    <t>Long-Term Debt, net</t>
  </si>
  <si>
    <t xml:space="preserve">11 Long-Term Debt, net Long-term debt in the consolidated statement of financial position is analysed as follows: Borrower Loan Balance Unamortized Debt Discount Total Borrowings (a) Devocean Maritime LTD., Domina Maritime LTD., Dulac Maritime S.A., Artful Shipholding S.A. &amp; Longevity Maritime Limited 37,000 (741) 36,259 (b) Globus Maritime Ltd. – Firment Shipping Inc. 307 - 307 (c) Globus Maritime Ltd. – Convertible Note 1,180 - 1,180 Total at December 31, 2019 38,487 (741) 37,746 Less: Current Portion (1,487) 292 (1,195) Long-Term Portion 37,000 (449) 36,551 Total at December 31, 2018 37,163 (295) 36,868 Less: Current Portion (35,663) 295 (35,368) Long-Term Portion 1,500 - 1,500 In June 2019, Globus through its wholly owned subsidiaries , Devocean Maritime Ltd.(the “Borrower A”), Domina Maritime Ltd.(the “Borrower B”), Dulac Maritime S.A. (the “Borrower C”), Artful Shipholding S.A. (the “Borrower D”) and Longevity Maritime Limited (the “Borrower E”) , vessel owning companies of m/v River Globe, m/v Sky Globe, m/v Star Globe, m/v Moon Globe and m/v Sun Globe, respectively, entered a new term loan facility for up to $37,000 with EnTrust Global’s Blue Ocean Fund for the purpose of refinancing the existing indebtedness secured on the ships and for general corporate purposes. The loan facility is in the names of Devocean Maritime Ltd., Domina Maritime Ltd, Dulac Maritime S.A. , Artful Shipholding S.A. and Longevity Maritime Limited as the borrowers and is guaranteed by Globus. The loan facility bears interest at LIBOR plus a margin of 8.50% (or 10.5% default interest) for interest periods of three months. This loan facility will be referred as EnTrust loan facility. On June 24, 2019, the Company drew down $37,000 under the EnTrust loan facility and fully prepaid the existing loan facilities with Hamburg Commercial Bank AG (formerly known as HSH Nordbank AG) and Macquarie Bank International Limited. The “EnTrust” loan facility consists of five Tranches: Tranche (A) of $6,375 for the purpose of prepaying to Hamburg Commercial Bank AG the amount outstanding with respect to the m/v River Globe. The balance outstanding of tranche (A) at December 31, 2019, was $6,375 payable in 6 equal quarterly instalments of $266 starting, March 2021, as well as a balloon payment of $4,779 due together with the 6th and final instalment due in June 2022. This repayment schedule is subject to alterations depending on the amount of “Excess cash”, as described in the loan agreement, which will be applied against the balloon amount. Tranche (B) of $7,375 for the purpose of prepaying to Hamburg Commercial Bank AG the amount outstanding with respect to the m/v Sky Globe. The balance outstanding of tranche (B) at December 31, 2019, was $7,375 payable in 6 equal quarterly instalments of $230 starting, March 2021, as well as a balloon payment of $5,995 due together with the 6th and final instalment due in June 2022. This repayment schedule is subject to alterations depending on the amount of “Excess cash”, as described in the loan agreement, which will be applied against the balloon amount. Tranche (C) of $7,750 for the purpose of prepaying to Hamburg Commercial Bank AG the amount outstanding with respect to the m/v Star Globe. The balance outstanding of tranche (C) at December 31, 2019, was $7,750 payable in 6 equal quarterly instalments of $215 starting, March 2021, as well as a balloon payment of $6,460 due together with the 6th and final instalment due in June 2022. This repayment schedule is subject to alterations depending on the amount of “Excess cash”, as described in the loan agreement, which will be applied against the balloon amount. Tranche (D) of $6,500 for the purpose of prepaying to Macquarie Bank International Limited the amount outstanding with respect to the m/v Moon Globe. The balance outstanding of tranche (D) at December 31, 2019, was $6,500 payable in 6 equal quarterly instalments of $406 starting, March 2021, as well as a balloon payment of $4,064 due together with the 6th and final instalment due in June 2022. This repayment schedule is subject to alterations depending on the amount of “Excess cash”, as described in the loan agreement, which will be applied against the balloon amount. Tranche (E) of $9,000 for the purpose of prepaying to Macquarie Bank International Limited the amount outstanding with respect to the m/v Sun Globe. The balance outstanding of tranche (E) at December 31, 2019, was $9,000 payable in 6 equal quarterly instalments of $375 starting, March 2021, as well as a balloon payment of $6,750 due together with the 6th and final instalment due in June 2022. This repayment schedule is subject to alterations depending on the amount of “Excess cash”, as described in the loan agreement, which will be applied against the balloon amount. The total amount of borrowing costs that were capitalized for this loan facility amounted to $880 which will be amortized over the term of this loan facility. The loan is secured by, among other things: First preferred mortgage over m/v River Globe, m/v Sky Globe, m/v Star Globe, m/v Moon Globe and m/v Sun Globe. Guarantee from Globus and joint liability of the vessel owning companies. Shares pledges respecting each borrower. Pledges of bank accounts, charter assignments, and a general assignment over each ship’s earnings, insurances and any requisition compensation in relation of that ship. The EnTrust loan facility contains various covenants requiring the vessels owning companies and/or Globus to, amongst others things, ensure that: The Borrowers shall maintain a minimum liquidity at all times of not less than $250 for each mortgaged ship. The Parent Guarantor shall maintain, on a consolidated basis, at the end of each calendar quarter liquid funds in an amount, in aggregate, of not less than 5 per cent of the consolidated “Financial Indebtedness”, as described in the loan agreement, of the Group as reflected in the most recent financial statements of the Parent Guarantor. Each Borrower shall maintain in its earnings account during a “Cash Sweep Period”, which is the period commencing on the relevant Utilisation Date and ending on September 30, 2019 and each three-month period thereafter commencing on January 1, April 1, July 1 and October 1, in each financial year of that Borrower, with the last such three-month period commencing on June 30, 2020 and ending on September 30,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 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Permitted Trade Debt" mean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As of December 31, 2019, the Company was in compliance with the covenants of EnTrust Loan Agreement. (b) In November 2018, Globus Maritime Limited entered into a credit facility for up to $15,000 with Firment Shipping Inc., an affiliate of the Company’s chairman, for the purpose of financing its general working capital needs (Note 4). The Firment Shipping Credit Facility is unsecured and remains available until its final maturity date on April 1, 2021, as amended (Note 22). The Company has the right to draw-down any amount of up to $15,000 or prepay any amount in multiples of $100. Any prepaid amount can be re-borrowed in accordance with the terms of the facility. Interest on drawn and outstanding amounts is charged at 7% per annum and no commitment fee was charged on the amounts remaining available and undrawn. Interest is payable the last day of a period of three months after the draw-down date, after this period in case of failure to pay any sum due, a default interest of 2% per annum above the regular interest is charged. Globus also has the right, in its sole option, to convert in whole or in part the outstanding unpaid principal amount and accrued but unpaid interest under the Firment Shipping Credit Facility into common stock. The conversion price shall equal the higher of (i) the average of the daily dollar volume-weighted average sale price for the common stock on the principal market on any trading day during the period beginning at 9.30 a.m. New York City time and ending at 4.00 p.m. (“VWAP”) over the pricing period multiplied by 80%, where the “Pricing Period” equals the ten consecutive trading days immediately preceding the date on which the conversion notice was executed or (ii) Two US Dollars and Eighty Cents ($2.80). As per the conversion clause included in the Firment Shipping Credit Facility, the Company has recognized this agreement as a hybrid financial instrument which includes an embedded derivative. This embedded derivative component was separated from the non-derivative host. The derivative component is shown separately from the non-derivative host in the consolidated statement of financial position at fair value. The changes in the fair value of the derivative financial instrument are recognized in the income statement component of the consolidated statement of comprehensive loss. For the year ended December 31, 2019 and 2018, the amount drawn and outstanding with respect to Firment Shipping Credit Facility was $800 and $2,200, respectively. The non-derivative host at December 31, 2019 and 2018 amounted to $307 and $1,500, respectively and was classified under “current portion of long-term borrowings” and “non-current portion of long-term borrowings”, respectively in the consolidated statements of financial position. The derivative component at December 31, 2019 and 2018 amounted to $524 and $831, respectively and was classified under “fair value of derivative financial instruments, current” and “fair value of derivative financial instruments, non-current”, respectively in the consolidated statements of financial position. On April 23, 2019, the Company converted to share capital, as per the conversion clause included in the Firment Shipping Credit Facility the outstanding principal amount of $3,100 plus the accrued interest of $70 with a conversion price of $2.80 per share and issued 1,132,191 new common shares on behalf of Firment Shipping Inc. This conversion resulted to a gain of approximately $117, which was classified under “gain/(loss) on derivative financial instruments” in the income statement component of the consolidated statement of comprehensive loss. For the year ended December 31, 2019 and 2018, the Company recognized a gain on this derivative financial instrument amounting to $135 and a loss of $131, respectively, which was classified under “gain/(loss) on derivative financial instruments” in the income statement component of the consolidated statement of comprehensive loss. As of December 31, 2019 and 2018, there was an amount of $11,100 and $12,800, respectively, available to be drawn under the Firment Shipping Credit Facility. The Firment Shipping Credit Facility requires that Mr. Athanasios Feidakis remain the Company’s Chief Executive Officer and that Firment Shipping Inc. maintains at least a 40% shareholding in Globus, other than due to actions taken by Firment Shipping, Inc. such as sales of shares. As of December 31, 2019 and 2018, the Company in compliance with the loan covenants of the Firment Shipping Credit Facility. (c) On March 13, 2019, the Company signed a securities purchase agreement with a private investor and on the same date issued, for gross proceeds of $5 million, a senior convertible note (the “Convertible Note”) that is convertible into shares of the Company’s common stock, par value $0.004 per share. If not converted or redeemed beforehand pursuant to the terms of the Convertible Note, the Convertible Note matured upon the anniversary of its issue. On March 13, 2020, Company and the holder of the Convertible Note entered into a waiver regarding the Convertible Note (the “Waiver”). The Waiver waives the Company’s obligation to repay the Convertible Note on the existing maturity date of March 13, 2020 and does not require the Company to repay the Convertible Note until March 13, 2021. The Convertible Note was issued in a transaction exempt from registration under the Securities Act of 1933, as amended (the “Securities Act”). The Convertible Note provides for interest to accrue at 10% annually, which interest shall be paid on the first anniversary of the Convertible Note’s issuance unless the Convertible Note is converted or redeemed pursuant to its terms beforehand. The interest may be paid in common shares of the Company, if certain conditions described within the Convertible Note are met. With respect to the Convertible Note, the Company also signed a registration rights agreement with the private investor pursuant to which it agreed to register for resale the shares that could be issued pursuant to the Convertible Note. The registration rights agreement contains liquidated damages if the Company is unable to register for resale the shares into which the Convertible Note may be converted and maintain such registration. As per the conversion clause included in the Convertible Note, the Company has recognized this agreement as a hybrid financial instrument which includes an embedded derivative. This embedded derivative component was separated from the non-derivative host. The derivative component is shown separately from the non-derivative host in the consolidated statement of financial position at fair value. The changes in the fair value of the derivative financial instrument are recognized in the income statement component of the consolidated statement of comprehensive loss. The initial amount drawn with respect to the Convertible Note was $5,000. The non-derivative host and the derivative component that was initially recognized amounted to $1,783 and $3,217, respectively. The non-derivative host at December 31, 2019, amounted to $1,180 and was classified under “current portion of long-term borrowings” in the consolidated statement of financial position. The derivative component at December 31, 2019, amounted to $98 and was classified under “fair value of derivative financial instruments - current” in the consolidated statement of financial position. As of December 31, 2019, the amount outstanding with respect to the Convertible Note was $3,309. For the year ended December 31, 2019, the Company recognized a gain on this derivative financial instrument amounting to $1,815, which was classified under “gain/(loss) on derivative financial instruments” in the income statement component of the consolidated statement of comprehensive loss. (d) I n February 2015, Devocean Maritime Ltd., Domina Maritime Ltd and Dulac Maritime S.A. (“Devocean et al.”), vessel owning companies of m/v River Globe, m/v Sky Globe and m/v Star Globe, respectively, entered into a loan agreement for up to $30,000 with Hamburg Commercial Bank AG (formerly known as HSH Nordbank AG) (the “Bank”) for the purpose of partially prepaying the then outstanding secured reducing revolving credit facility with Credit Suisse AG. On March 3, 2015, Devocean et al. drew down $29,405 and the Company prepaid $30,000 to Credit Suisse AG reducing the balance due to Credit Suisse AG to $5,000, which was settled in July 2015. As at June 27, 2019, the balances of all tranches of $20,776 were fully repaid using the proceedings from the new loan agreement with EnTrust loan facility . (e) In December 2018, Globus through its wholly owned subsidiaries, Artful Shipholding S.A. (“Artful”) and Longevity Maritime Limited (“Longevity”), entered into the Macquarie Loan Agreement for an amount up to $13,500 with Macquarie Bank International Limited. In December 2018, $6,000 (Artful Advance) and $7,500 (Longevity Advance) were drawn down for the purpose of partly refinancing the existing DVB Loan Agreement for m/v Moon Globe and m/v Sun Globe, respectively. As at June 28, 2019, the balance of all tranches of $13,057 were fully repaid using the proceedings from the new loan agreement with EnTrust loan facility. The contractual annual loan principal payments per lender to be made subsequent to December 31, 2019, assuming that the lenders will not demand the repayment of the loans before their maturity, were as follows: (a) (b) (c) Total December 31, EnTrust Firment Convertible Note 2020 - 800* 3,309* 4,109 2021 5,970 - - 5,970 2022 and thereafter 31,030 - - 31,030 Total 37,000 800 3,309 41,109 * This table represents the maturities before the waivers/extensions acquired within the first quarter of 2020 (see note 22). The contractual annual loan principal payments per bank loan to be made subsequent to December 31, 2018, assuming that the lenders will not demand the repayment of the loans before their maturity, were as follows: (d) (b) (e) Hamburg Commercial Bank AG Firment Shipping Inc. Macquarie Bank International Limited Total December 31 Advance (A) Advance (B) 2019 22,163 - 889 882 23.934 2020 - 2,200 889 882 3.971 2021 - - 889 882 1.771 2022 - - 889 882 1.771 2023 and thereafter - - 2,444 3.972 6.416 Total 22,163 2,200 6,000 7,500 37.863 The weighted average interest rate for the years ended December 31, 2019 and 2018 was 8.66% and 4.97%, respectively. </t>
  </si>
  <si>
    <t>Share Based Payment</t>
  </si>
  <si>
    <t>Disclosure of terms and conditions of share-based payment arrangement [abstract]</t>
  </si>
  <si>
    <t xml:space="preserve">12 Share Based Payment Share-based payments are quarterly restrictive share issued to the Company’s Non-executive directors for their services and in accordance with appointment letters. Share based payment comprise the following: Year 2019 Number of common shares Number of preferred shares Share premium Retained earnings Non-executive directors’ payment (1) 17,998 - 40 - Balance at December 31, 2019 17,998 - 40 - These amounts relate to the shares issued in 2019, not to the shares approved for issuance for the year. Year 2018 Number of common shares Number of preferred shares Share premium Retained earnings Non-executive directors’ payment (1) 8,797 - 50 - Balance at December 31, 2018 8,797 - 50 - (1) These amounts relate to the shares issued in 2018, not to the shares approved for issuance for the year. Year 2017 Number of common shares Number of preferred shares Share premium Retained earnings Non-executive directors payment (1) 2,094 - 30 - Balance at December 31, 2017 2,094 - 30 - (1) These amounts relate to the shares issued in 2017, not to the shares approved for issuance for the year. </t>
  </si>
  <si>
    <t>Voyage Expenses And Vessel Operating Expenses</t>
  </si>
  <si>
    <t>Voyage Expenses and Vessel Operating Expenses [Abstract]</t>
  </si>
  <si>
    <t>Voyage Expenses and Vessel Operating Expenses</t>
  </si>
  <si>
    <t xml:space="preserve">13 Voyage Expenses and Vessel Operating Expenses Voyage expenses and vessel operating expenses in the consolidated statements of comprehensive loss consisted of the following: Voyage expenses consisted of: For the year ended December 31, 2019 2018 2017 Commissions 224 281 241 Bunkers expenses 1,634 716 968 Other voyage expenses 240 191 143 Total 2,098 1,188 1,352 Vessel operating expenses consisted of: For the year ended December 31, 2019 2018 2017 Crew wages and related costs 4,670 4,766 4,645 Insurance 664 607 742 Spares, repairs and maintenance 1,884 2,721 2,222 Lubricants 517 501 496 Stores 820 1,000 783 Other 327 330 247 Total 8,882 9,925 9,135 </t>
  </si>
  <si>
    <t>Administrative Expenses</t>
  </si>
  <si>
    <t>Administrative Expenses [Abstract]</t>
  </si>
  <si>
    <t xml:space="preserve">14 Administrative Expenses The amount shown in the consolidated statements of comprehensive loss is analysed as follows: For the year ended December 31, 2019 2018 2017 Personnel expenses 1,006 778 628 Audit fees 98 103 101 Travelling expenses 3 5 3 Consulting fees 191 76 54 Communication 7 9 11 Stationery 2 2 2 Greek tax authorities (note 19) 116 118 116 Other 160 265 309 Total 1,583 1,356 1,224 </t>
  </si>
  <si>
    <t>Interest Expense And Finance Costs</t>
  </si>
  <si>
    <t>Interest Expense and Finance Costs [Abstract]</t>
  </si>
  <si>
    <t>Interest Expense and Finance Costs</t>
  </si>
  <si>
    <t xml:space="preserve">15 Interest Expense and Finance Costs The amounts in the consolidated statements of comprehensive loss are analysed as follows: For the year ended December 31, 2019 2018 2017 Interest payable on long-term borrowings 3,603 2,004 1,778 Bank charges 28 29 34 Amortization of debt discount 383 23 84 Operating lease liability interest 51 - - Other finance expenses 638 - 325 Total 4,703 2,056 2,221 </t>
  </si>
  <si>
    <t>Dividends</t>
  </si>
  <si>
    <t>Dividends [Abstract]</t>
  </si>
  <si>
    <t>16 Dividends No dividends were declared or paid on common shares during the years ended December 31, 2019, 2018 and 2017.</t>
  </si>
  <si>
    <t>Contingencies</t>
  </si>
  <si>
    <t>Disclosure of contingent liabilities [abstract]</t>
  </si>
  <si>
    <t xml:space="preserve">17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si>
  <si>
    <t>Commitments</t>
  </si>
  <si>
    <t>Commitments [Abstract]</t>
  </si>
  <si>
    <t>18 Commitments The Company enters into time charter and bareboat charter arrangements on its vessels. There were no non-cancellable arrangements as of December 31, 2019. As of December 31, 2018, the non-cancellable arrangements had remaining terms between five days to seven months, assuming redelivery at the earliest possible date. Future net minimum lease revenues receivable under non-cancellable operating leases as of December 31, 2019 and 2018, were as follows (vessel off-hires and dry-docking days that could occur but are not currently known are not taken into consideration and early delivery of the vessels by the charterers is not accounted for): 2019 2018 Within one year - 2,991 Total - 2,991 These amounts include consideration for other elements of the arrangement apart from the right to use the vessel such as maintenance and crewing and its related costs. At December 31, 2019, 2018 and 2017, the Company was a party to a lease agreement as lessee (note 4). The lease relates to the rental of office premises at a monthly rate of Euro 10,360 (absolute amount) and for a lease period ending January 2, 2025. The future minimum lease payments under this agreement as of December 31, 2018 and 2017, assuming a Euro: US dollar exchange rate for 2018 1:1.14 and for 2017: 1:1.20, were as follows: 2018 2017 Within one year 142 149 After one year but not more than five years 567 596 More than five years 142 299 Total 851 1,044 Total rent expense under operating leases for the years ended December 31, 2018 and 2017, amounted to $147 and 140 respectively. As further discussed in note 4, on January 1, 2019, following the adoption of IFRS 16, the Company recognised a right of use asset and a corresponding liability of approximately $674 with respect to the rental agreement. The depreciation charge for right-of-use assets for the year ended December 31, 2019, was approximately $112 and the interest expense on lease liability for the same period was approximately $51 and recognised in the income statement component of the consolidated statement of comprehensive loss under depreciation and interest expense and finance costs, respectively. At December 31, 2019, the current and non-current lease liability amounted to $208 and $469, respectively and are included in the accompanying consolidated statement of financial position.</t>
  </si>
  <si>
    <t>Income Tax</t>
  </si>
  <si>
    <t>Income Tax [abstract]</t>
  </si>
  <si>
    <t>19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loss. Greek Authorities Tax In January 2013, the tax Law 4110/2013 amended the long-standing provisions of art. 26 of Law 27/1975 by imposing a fixed annual tonnage tax on vessels flying a foreign (i.e., non-Greek) flag which are managed by a Law 89/67 company, establishing an identical tonnage tax regime as the one already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of December 31, 2019, 2018 and 2017, the tax expense under the law amounted to $116, $118 and $116, respectively and is included in administrative expenses in the consolidated statements of comprehensive loss. U.S. Federal Income Tax Globus is a foreign corporation with wholly owned subsidiaries that are foreign corporations, which derive income from the international operation of a ship or ships that earn United States (“U.S”) source shipping income for U.S. federal income tax purposes. Globus believes that to the best of its knowledge, under § 883 of the Internal Revenue Code, its income and the income of its ship-owning subsidiaries, to the extent derived from the international operation of a ship or ships, are currently exempt from U.S. federal income tax.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Application of § 883 of the Code for the year ended December 31, 2019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 883 provides,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 ended December 31, 2019, Globus and its wholly owned subsidiaries deriving income from the operation of international ships are organized in foreign countries that grant equivalent exemptions to corporations organized in the U.S. Globus’s common shares, representing more than 50% of the voting power and value in Globus, were primarily and regularly traded on the Nasdaq Capital Market, which is an established securities market. Although Globus’s ship-owning and operating subsidiaries were not publicly traded, they should qualify for the qualified shareholder test by virtue of their ownership by Globus. Accordingly, all of Globus’ and its ship-owning or operating subsidiaries that rely on § 883 for exempting U.S. source income from the international operation of ships should not be subject to U.S. federal income tax for the year ended December 31, 2019. Globus anticipates it and its relevant subsidiaries income will continue to be exempt in the future from U.S. federal income tax. However, in the future, Globus or its subsidiaries may not continue to satisfy certain criteria in the U.S. tax laws and as such, may become subject to the U.S. federal income tax on future U.S. source shipping income. Under the laws of the Republic of Malta, the country of incorporation of one of the Company’s vessel-owning company’s, this vessel-owning company is not liable for any income tax on its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under Article 8 (Shipping and Air Transport) of the treaty sets out the relevant rule to the effect that profits of an enterprise of a Contracting State from the operation of ships in international traffic shall be taxable only in that State.</t>
  </si>
  <si>
    <t>Financial risk management objectives and policies</t>
  </si>
  <si>
    <t>Financial risk management objectives and policies [abstract]</t>
  </si>
  <si>
    <t xml:space="preserve">20 Financial risk management objectives and policies The Company’s financial liabilities are long term borrowings, trade and other payables and the financial derivative instrument. The main purpose of these financial liabilities is to assist in the financing of Company’s operations and the acquisition of vessels. The Company has various financial assets such as trade accounts receivable and cash and short-term deposits,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of December 31, 2018, 6% of the Company’s long term borrowings were at a fixed rate of interest and as of December 31, 2019, 10% of the Company’s long term borrowings were at a fixed rate of interest. Interest rate risk table The following table demonstrates the sensitivity to a reasonably possible change in interest rates, with all other variables held constant, of the Company’s loss. Increase/(Decrease) in basis point Effect on loss 2019 $ Libor +15 (55) 2018 $ Libor +15 (60) -20 80 Foreign currency risk The following table demonstrates the sensitivity to a reasonably possible change in the Euro exchange rate, with all other variables held constant, to the Company’s loss due to changes in the fair value of monetary assets and liabilities. The Company’s exposure to foreign currency changes for all other currencies as of December 31, 2019 and 2018, was not material. Change in rate Effect on loss 2019 +10% (255) -10% 255 2018 +10% (284) -10% 284 Credit risk The Company operates only with recognis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s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19, 2018 and 2017: 2019 % 2018 % 2017 % A 3,476 22% 3,679 21% 1,404 10% B - - 2,873 17% - - C - - - - 1,849 13% D - - - - 1,459 11% Other 12,147 78% 10,802 62% 9,140 66% Total 15,623 100% 17,354 100% 13,852 100% Liquidity risk The Company mitigates liquidity risk by managing cash generated by its operations, applying cash collection targets appropriately. The vessels are normally chartered under time-charter, bareboat and spot agreements where, as per the industry practice, the charterer pays for the transportation service 15 days in advance, supporting the management of cash generation. Vessel acquisitions are carefully controlled, with authorisation limits operating up to board level and cash payback periods applied as part of the investment appraisal process. In this way, the Company maintains a good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The table below summarises the maturity profile of the Company’s financial liabilities (including interest) at December 31, 2019 and 2018, assuming that the lenders will not demand the repayment of the loans before their maturity, based on contractual undiscounted cash flows. Year ended December 31, 2019 * Less than 3 months 3 to 12 months 1 to 5 years More than 5 years Total Long-term debt 4,674 3,776 42,247 - 50,697 Lease liabilities 126 106 567 1 800 Accrued liabilities and other payables 1,971 - - - 1,971 Trade payables 4,735 - - - 4,735 Total 11,506 3,882 42,814 1 58,203 * This table includes both the derivative component and the non-derivative host of the hybrid agreements of both the Firment Shipping Credit Facility and the Convertible Note (see note 11) Year ended December 31, 2018 * Less than 3 months 3 to 12 months 1 to 5 years More than 5 years Total Long-term debt 1,720 24,502 16, 465 - 42, 687 Accrued liabilities and other payables 1,319 - - - 1,319 Trade payables 6,433 - - - 6,433 Total 9,472 24,502 16,46 5 - 50,43 9 * This table includes both the derivative component and the non-derivative host of the hybrid agreement with Firment Shipping Credit Facility (see note 11) Capital management The primary objective of the Company’s capital management is to ensure that it maintains a strong credit rating and healthy capital ratios in order to support its business and maximis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1). No changes were made in the objectives, policies or processes during the years ended December 31, 2019 and 2018. The Company monitors capital using the ratio of net debt to book capitalisation adjusted for the market value of the Company’s vessels plus net debt. The Company includes within net debt, interest bearing loans gross of unamortized debt discount, less cash. Adjusted book capitalization refers to total equity adjusted for the market value of the Company’s vessels. The Company’s policy is to keep the ratio described above between a range of 60% - 80%. December 31, 2019 2018 Interest bearing loans 38,487 37,163 Cash (including restricted cash) (4,801) (1,396) Net debt 33,686 35,767 Equity 9,879 41,050 Adjustment for the market value of vessels (charter-free) (2,902) (27,500) Adjusted book capitalization 6,977 13,550 Adjusted book capitalization plus net debt 40,663 49,317 Ratio 83% 73%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19 2018 Debt in accordance with IFRS (long and short-term borrowings) 37,746 36,868 Add: Unamortized debt discount 741 295 38,487 37,163 Less: Cash and bank balances and bank deposits (including restricted cash) 4,801 1,396 Net debt 33,686 35,767 </t>
  </si>
  <si>
    <t>Fair values</t>
  </si>
  <si>
    <t>Disclosure of fair value measurement of assets [abstract]</t>
  </si>
  <si>
    <t>21 Fair values Carrying amounts and fair values The following table shows the carrying amounts and fair values of financial assets and financial liabilities, including their levels in the fair value hierarchy (as defined in note 2.28). It does not include fair value information for financial assets and financial liabilities not measured at fair value if the carrying amount is a reasonable approximation of fair value, such as cash and cash equivalents, restricted cash, trade receivables and trade payables. Carrying amount Fair value (in thousands of USD) Financial assets Level 1 Level 2 Level 3 Total December 31, 2019 Financial assets measured at fair value Vessels (see also note 5) 37,346 37,346 - - 37,346 37,346 Other financial liabilities Financial liabilities measured at fair value Derivative financial instruments 622 - - 622 622 622 Financial liabilities not measured at fair value Long-term borrowings 38,487 - 39,853 - 39,853 38,487 Carrying amount Fair value (in thousands of USD) Other financial liabilities Level 1 Level 2 Level 3 Total December 31, 2018 Financial liabilities measured at fair value Derivative financial instruments 831 - - 831 831 831 Financial liabilities not measured at fair value Long-term borrowings 37,163 - 37,030 - 37,030 37,163 Measurement of fair values Valuation techniques and significant unobservable inputs The following tables show the valuation techniques used in measuring Level 1, Level 2 and Level 3 fair values, as well as the significant unobservable inputs used. Financial instruments measured at fair value Type Valuation Techniques Significant unobservable inputs Vessels Quoted (unadjusted) prices in active markets for identical assets less costs of disposal - Derivative financial instruments: Firment Black-Scholes model Refer to note 2.30 Convertible Note Monte Carlo model Refer to note 2.30 Financial instruments not measured at fair value Type Valuation Techniques Significant unobservable inputs Long-term borrowings Discounted cash flow Discount rate Transfers between Level 1, 2 and 3 There were no transfers between these levels in 2018 and 2019.</t>
  </si>
  <si>
    <t>Events after the reporting date</t>
  </si>
  <si>
    <t>Disclosure of non-adjusting events after reporting period [abstract]</t>
  </si>
  <si>
    <t>22 Events after the reporting date Further to the conversion clause included into the Convertible Note up to March 2020 a total amount of approximately $1,168, principal and accrued interest, was converted to share capital with the conversion price of $1 per share and a total number of 1,167,767 new shares issued in name of the holder of the Convertible Note. On March 13, 2020, Company and the holder of the Convertible Note entered into a waiver regarding the Convertible Note (the “Waiver”). The Waiver waives the Company’s obligation to repay the Convertible Note on the existing maturity date of March 13, 2020 and does not require the Company to repay the Convertible Note until March 13, 2021. On March 23, 2020, the Company and Firment Shipping Inc. agreed to extend the final maturity of the Firment Shipping Credit Facility to April 1, 2021 keeping all the other terms of the Credit Facility unchanged. On March 6, 2020, the Company announced that it had received written notification from The Nasdaq Stock Market (“Nasdaq”) dated March 2, 2020, indicating that because the closing bid price of the Company’s common stock for the last 30 consecutive business days was below $1.00 per share, the Company no longer meet the minimum bid price continued listing requirement for the Nasdaq Capital Market, as set forth in Nasdaq Listing Rule 5450(a)(1). Pursuant to Nasdaq Listing Rules, the applicable grace period to regain compliance is 180 days, or until August 31, 2020. The Company intends to cure the deficiency within the prescribed grace period. During this time, the Company’s common stock will continue to be listed and trade on the Nasdaq Capital Market. The World Health Organization has declared the outbreak of a novel coronavirus (COVID-19) a global pandemic. The measures taken by governments worldwide in response to the outbreak, which included numerous factory closures and restrictions on travel, as well as potential labor shortages resulting from the outbreak, are expected to slow down production of goods worldwide and decrease the amount of goods exported and imported worldwide. Some experts fear that the economic consequences of the coronavirus could cause a recession that outlives the pandemic. Besides reducing demand for cargo, coronavirus may functionally limit the amount of cargo that we and our competitors are able to move because countries worldwide have imposed quarantine checks on arriving vessels, which have caused delays in loading and delivery of cargoes. It is possible that charterers may try to invoke force majeure clauses as a result. Although it is too early to assess the full impact of the coronavirus outbreak on global markets, and particularly on the shipping industry, the pandemic has already added, and could continue to add, pressure to shipping freight rates. Further depressed rates could have a material adverse impact on the Company’s business, financial condition, results of operations, and cash flows.</t>
  </si>
  <si>
    <t>Basis Of Preparation And Significant Accounting Policies (Policy)</t>
  </si>
  <si>
    <t>Going concern basis of accounting:</t>
  </si>
  <si>
    <t>2.1 Basis of Preparation: The consolidated financial statements have been prepared on a historical cost basis, except for financial instruments which are measured at fair value. The consolidated financial statements are presented in U.S. dollars and all values are rounded to the nearest thousand ($ 000s) except when otherwise indicated. Going concern basis of accounting: As of December 31, 2019, the Company was in compliance with the loan covenants of the agreement with EnTrust with loan balance of $37,000 as of December 31, 2019. As of December 31, 2019, the Company reported a working capital deficit of $3,242 and accumulated deficit of $135,648. The current low charter rates for drybulk vessels as a result of the coronavirus outbreak and its effects on world trade and financial markets have been adversely affecting the Company. The Company’s cash flow projections indicated that cash on hand and cash to be generated by operating activities might not be sufficient to cover the liquidity needs, including the debt obligations that become due in the twelve-month period ending following the issuance of these consolidated financial statements and the Company might not be able to meet the minimum liquidity requirements included in the loan agreement with EnTrust at certain measurement dates falling due within the 12 month period from the issuance of these financial statements. The above conditions raise substantial doubt about the entity's ability to continue as a going concern. The Company is exploring several alternatives aiming to manage its working capital requirements and other commitments, including drawdown of additional funds available of $11,100 under the facility with Firment Shipping Inc, if needed raising of additional debt and discussions with other financial institutions and private funds to provide the Company with refinancing of the existing indebtedness. With respect to the Convertible Note that matures during March 2021 (Note 11), the Company anticipates that it will be converted to equity and no cash will be required for its repayment. As of December 31, 2019, the balance of the Convertible Note was approximately $3,579, principal and accrued interest. As of the date of issue of these consolidated financial statements, within the first quarter of 2020, an amount of approximately $1,168, principal and accrued interest, has already been converted to equity (see also Note 22).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including the available line of credit under the facility with Firment Shipping Inc. The Company is dependent upon the continuous support of its shareholder Firment Shipping Inc to continue as a going concern. If for any reason the Company is unable to continue as a going concern, this could have an impact on the Company’s ability to realize assets at their recognized values and to extinguish liabilities in the normal course of business at the amounts stated in these consolidated financial statements.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t>
  </si>
  <si>
    <t>Standards amendments and interpretations:</t>
  </si>
  <si>
    <t>2.2 Standards amendments and interpretations: The accounting policies adopted are consistent with those of previous financial year except for the following amended IFRS which have been adopted by the Company as of January 1, 2019. IFRS 16: Leases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The Company has initially adopted IFRS 16 on January 1, 2019 using the modified retrospective approach under which the comparative information presented for 2018 has not been restated and is presented as it was previously reported under IAS 17 and related interpretations. On transition, the Company has elected to apply the practical expedients available for leases with a remaining lease term of less than one year and leases of low value assets. At transition, the Company identified the rental agreement with Cyberonica S.A., to give rise to a right of use asset and a corresponding liability estimated to approximately $674 as of January 1, 2019, calculated as the present value of minimum future lease payments. The discount rate used is the incremental cost of borrowing, amounting to 8%. In addition, the nature and recognition of expenses related to those leases changed as IFRS 16 replaced the straight-line operating lease expense with a depreciation charge for right-of-use assets and interest expense on lease liabilities. The depreciation charge for right-of-use assets for the year ended December 31, 2019, was approximately $112 and the interest expense on lease liabilities for the same period was approximately $51. As of December 31, 2019, the net carrying amount of the right of use asset was $562.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9,169 for the year ended December 31, 2019. The lease component that is disclosed then is calculated as the difference between total revenue and the non-lease component revenue and was approximately $6,454 for the year ended December 31, 2019. IFRS 9: Prepayment features with negative compensation (Amendment)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has assessed that this amendment has no impact on the Company’s financial position or performance. IAS 28: Long-term Interests in Associates and Joint Ventures (Amendments) The Amendments relate to whether the measurement, in particular impairment requirements, of long-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has assessed that these amendments have no impact on the Company’s financial position or performance. IFRIC INTERPETATION 23: Uncertainty over Income Tax Treatments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Management has assessed that this interpretation has no impact on the Company’s financial position or performance. IAS 19: Plan Amendment, Curtailment or Settlement (Amendments)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has assessed that these amendments have no impact on the Company’s financial position or performance. The IASB has issued the Annual Improvements to IFRSs 2015 – 2017 Cycle , which is a collection of amendments to IFRSs. Management has assessed that these amendments have no impact on its financial position or performance.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The amendments clarify that the income tax consequences of payments on financial instruments classified as equity should be recognized according to where the past transactions or events that generated distributable profits has been recognized. IAS 23 Borrowing Costs: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January 1, 2020.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January 1, 2020 and to asset acquisitions that occur on or after the beginning of that period, with earlier application permitted. Management does not expect that these amendments will have an impact on the Company’s financial position or performance. IAS 1 Presentation of Financial Statements and IAS 8 Accounting Policies, Changes in Accounting Estimates and Errors: Definition of ‘material’ (Amendments) The Amendments are effective for annual periods beginning on or after January 1, 2020, with earlier application permitted.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Management does not expect that these amendments will have an impact on the Company’s financial position or performance. Interest Rate Benchmark Reform - IFRS 9, IAS 39 and IFRS 7 (Amendments) The amendments are effective for annual periods beginning on or after January 1, 2020 and must be applied retrospectively. Earlier application is permitted. In September 2019, the IASB issued amendments to IFRS 9, IAS 39 and IFRS 7, which concludes phase one of its work to respond to the effects of Interbank Offered Rates (IBOR) reform on financial reporting. Phase two will focus on issues that could affect financial reporting when an existing interest rate benchmark is replaced with a risk-free interest rate (an RFR).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d temporary reliefs,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Management has assessed that these amendments will have no impact on the Company’s financial position or performanc</t>
  </si>
  <si>
    <t>Significant accounting policies, judgments, estimates and assumptions:</t>
  </si>
  <si>
    <t xml:space="preserve">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Following adoption of IFRS 9 as of January 1, 2018, the Company measures allowance for all trade accounts receivable under the simplified model using the lifetime expected credit loss (“ECL”) approach. When estimating ECLs, the Company considers reasonable and supportable information that is available without undue cost or effort at the reporting date about past events, current conditions and forecasts of future economic conditions. Provisions for doubtful trade accounts receivable as of December 31, 2019 and 2018, were $23 and $68, respectively. No extra allowance for impairment over these receivables was recognized in opening accumulated deficit at January 1, 2018, on transition to IFRS 9.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19. The value in use calculation is based on a discounted cash flow model. The value in use calculation is most sensitive to the discount rate used for the discounted cash flow model as well as the expected net cash flows. See notes 2.13 and 5 .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2. </t>
  </si>
  <si>
    <t>Accounting for revenue and related expenses:</t>
  </si>
  <si>
    <t xml:space="preserve"> 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line basis over the period of the time charter. Such revenues are treated in accordance with IFRS 16 and the Company is required to disclose lease and non-lease components of lease revenue as explained in note 2.2 above.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ing of port, canal and bunker expenses that are unique to a particular charter under time charter arrangements are paid by the charterer. Furthermore, voyage expenses include brokerage commission on revenue paid by the Company. Voyage expenses are accounted for on an accrual basis. Under a bareboat charter, the charterer assumes responsibility for all voyage expenses and risk of operation. Vessel operating expenses : Vessel operating costs include crew costs, provisions, deck and engine stores, lubricating oil, insurance, maintenance and repairs. Under bareboat charter arrangements, these expenses are paid by the charterer and by the Company under time charter and voyage charter arrangements. Vessel operating expenses are accounted for on an accrual basis. Under a bareboat charter, the charterer assumes responsibility for all vessel operating expenses and risk of operation.</t>
  </si>
  <si>
    <t>Foreign currency translation:</t>
  </si>
  <si>
    <t xml:space="preserve">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 </t>
  </si>
  <si>
    <t>Cash and cash equivalents:</t>
  </si>
  <si>
    <t xml:space="preserve"> 2.6 Cash and cash equivalents: The Company considers highly liquid investments such as time deposits and certificates of deposit with original maturity of three months or less to be cash and cash equivalents.</t>
  </si>
  <si>
    <t>Trade receivables, net:</t>
  </si>
  <si>
    <t xml:space="preserve">2.7 Trade accounts receivable, net : The amount shown as trade accounts receivable at each financial position date includes estimated recoveries from charterers for hire, freight and demurrage billings,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19 was $23 (2018: $68). </t>
  </si>
  <si>
    <t>Inventories:</t>
  </si>
  <si>
    <t>2.8 Inventories: Inventories consist of lubricants, bunkers and gas cylinders and are stated at the lower of cost and net realisable value. The cost is determined by the first-in, first-out method.</t>
  </si>
  <si>
    <t>Vessels, net:</t>
  </si>
  <si>
    <t xml:space="preserve">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Subsequent expenditures for conversions and major improvements are also capitalised when the recognition criteria are met. Otherwise these amounts are charged to expenses as incurred. </t>
  </si>
  <si>
    <t>Deferred dry-docking costs:</t>
  </si>
  <si>
    <t>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t>
  </si>
  <si>
    <t>Depreciation:</t>
  </si>
  <si>
    <t>2.11 Depreciation :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During the third quarter of 2017, the Company adjusted the scrap rate from $200/ton to $250/ton due to the increased scrap rates worldwide. This resulted to a decrease of $86 to the depreciation charge included in the consolidated statement of comprehensive loss for 2017. During the first quarter of 2018, the Company adjusted the scrap rate from $250/ton to $300/ton due to the increased scrap rates worldwide. This resulted to a decrease of $178 to the depreciation charge included in the consolidated statement of comprehensive loss for 2018. During 2019 the Company maintained the same scrap rate.</t>
  </si>
  <si>
    <t>Amortization of lease component:</t>
  </si>
  <si>
    <t xml:space="preserve">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 </t>
  </si>
  <si>
    <t>Impairment of non-financial assets:</t>
  </si>
  <si>
    <t>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the consolidated statement of comprehensive loss. After such a reversal, the depreciation charge is adjusted in future periods to allocate the asset’s revised carrying amount, less any residual value, on a systematic basis over its remaining useful life (refer to note 5).</t>
  </si>
  <si>
    <t>Long-term debt:</t>
  </si>
  <si>
    <t>2.14 Long-term debt : Long-term debt is initially recognis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sed in the income statement component of the consolidated statement of comprehensive loss when the liabilities are derecognised or impaired, as well as through the amortization process.</t>
  </si>
  <si>
    <t>Financing costs:</t>
  </si>
  <si>
    <t>2.15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19, the Company deferred financing costs of $880, which relate to the costs incurred for the new loan agreement with EnTrust Global’s Blue Ocean Fund (see Note 11 for more details). For the year ended December 31, 2018, the Company deferred financing costs of $253, which relate to the costs incurred for the new loan agreement with Macquarie Bank International Limited (see Note 11 for more details). For the year ended December 31, 2017, the Company did not incur any financing costs.</t>
  </si>
  <si>
    <t>Borrowing costs:</t>
  </si>
  <si>
    <t>2 .16 Borrowing costs: Borrowing costs consist of interest and other costs that the Company incurs in connection with the borrowing of funds. Borrowing costs are expensed to the income statement component of the consolidated statement of comprehensive loss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sed.</t>
  </si>
  <si>
    <t>Operating segment:</t>
  </si>
  <si>
    <t xml:space="preserve">2.17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t>
  </si>
  <si>
    <t>Provisions and contingencies:</t>
  </si>
  <si>
    <t>2.18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t>
  </si>
  <si>
    <t>Pension and retirement benefit obligations:</t>
  </si>
  <si>
    <t>2.19 Pension and retirement benefit obligations: The crew on board the vessels owned by the ship-owning companies owned by Globus is under short-term contracts (usually up to nine months) and, accordingly, the Company is not liable for any pension or post-retirement benefits payable to the crew. Provision for employees’ severance compensation: The Greek employees, of the Company are bound by the Greek Labour law. Accordingly, compensation is payable to such employees upon dismissal or retirement. The amount of compensation is based on the number of years of service and the amount of remuneration at the date of dismissal or retirement. If the employee remains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has provided for the employees’ retirement compensation liability which amounted to $26 as at December 31, 2019 (2018: $87), calculated by using the Projected Unit Credit Method and disclosed under non-current liabilities in the consolidated statement of financial position.</t>
  </si>
  <si>
    <t>Offsetting of financial assets and liabilities:</t>
  </si>
  <si>
    <t>2.20 Offsetting of financial assets and liabilities: Financial assets and liabilities are offset and the net amount is presented in the consolidated financial position only when the Company has a legally enforceable right to set off the recognised amounts and intend either to settle such asset and liability on a net basis or to realize the asset and settle the liability simultaneously.</t>
  </si>
  <si>
    <t>Financial assets and liabilities:</t>
  </si>
  <si>
    <t>2.21 Financial assets and liabilities: i. Classification and measurement of financial assets and financial liabilities On January 1, 2018, the Company adopted IFRS 9.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 outstanding.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The financial assets at amortized cost consist of trade accounts receivable and cash and cash equivalents. Under IFRS 9, loss allowances are measured on either of the following bases: 12-month ECLs: these are ECLs that result from possible default events within the 12 months after the reporting date; and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the counterparty is unlikely to pay its contractual obligations to the Company in full, without recourse by the Company to actions such as realising security (if any is held); or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The Company has determined that the application of IFRS 9's impairment requirements at January 1, 2018, has not resulted to any additional impairment allowance. iii. Derecognition of financial assets A financial asset (or, where applicable a part of a financial asset or part of a group of similar financial assets) is derecognised where: the rights to receive cash flows from the asset have expired; the Company retains the right to receive cash flows from the asset, but has assumed an obligation to pay them in full without material delay to a third party under a “pass-through” arrangement; or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s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s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profit or loss.</t>
  </si>
  <si>
    <t>Leases - where the Company is the lessee:</t>
  </si>
  <si>
    <t xml:space="preserve">2.22 Leases – where the Company is the lessee: The Company applies a single recognition and measurement approach for all leases, except for short term leases and leases of low value assets. The Company recognizes lease liabilities to make payments and right of use assets representing the right of use of the underlying asset.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At the commencement date of the lease, the Company recognises lease liabilities measured at the present value of lease payments to be made over the lease term. The lease payments include fixed payments (including any in-substance fixed payments) less any lease incentives receivable, variable lease payments that depend on an index or a rate, and any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
  </si>
  <si>
    <t>Leases - where an entity is the lessor:</t>
  </si>
  <si>
    <t xml:space="preserve">2.23 Leases – where an entity is the lessor: Leases of vessels where the entity does not transfer substantially all the risks and benefits of ownership of the vessel are classified as operating leases. Lease income on operating leases is recognised on a straight-line basis over the lease term. Contingent rents are recognised as revenue in the period in which they are earned. </t>
  </si>
  <si>
    <t>Insurance:</t>
  </si>
  <si>
    <t xml:space="preserve">2.24 Insurance: The Company recognizes insurance claim recoveries for insured losses incurred on damage to vessels. Insurance claim recoveries are recorded, net of any deductible amounts, at the time the Company’s vessels suffer insured damages. They include the recoveries from the insurance companies for the claims, provided there is evidence the amounts are virtually certain to be received. </t>
  </si>
  <si>
    <t>Share based compensation:</t>
  </si>
  <si>
    <t>2.25 Share based compensation: Globus operates equity-settled, share-based compensation plans. The value of the service received in exchange of the grant of shares is recognized as an expense. The total amount to be expensed over the vesting period is determined by reference to the fair value of the share awards at the grant date. The relevant expense is recognized in the income statement component of the consolidated statement of comprehensive loss, with a corresponding impact in equity.</t>
  </si>
  <si>
    <t>Share capital:</t>
  </si>
  <si>
    <t>2.26 Share capital : Common shares and preferred shares are classified as equity. Incremental costs directly attributable to the issue of new shares are recognised in equity as a deduction from the proceeds.</t>
  </si>
  <si>
    <t>Dividends:</t>
  </si>
  <si>
    <t xml:space="preserve">2.27 Dividends : Dividends to shareholders are recognised in the period in which the dividends are declared and appropriately authorised and are accounted for as dividends payable until paid. </t>
  </si>
  <si>
    <t>Fair value measurement:</t>
  </si>
  <si>
    <t xml:space="preserve">2.28 Fair value measurement: The Company measures financial instruments, such as, derivatives and non-financial assets at fair value at each reporting date. In addition, fair values of financial instruments measured at amortised cost are disclosed in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s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 </t>
  </si>
  <si>
    <t>Current versus non-current classification:</t>
  </si>
  <si>
    <t>2.29 Current versus non-current classification: The Company presents assets and liabilities in the consolidated statement of financial position based on current/non-current classification. An asset as current when it is: Expected to be realised or intended to be sold or consumed in a normal operating cycle Held primarily for the purpose of trading Expected to be realised within twelve months after the reporting period Cash or cash equivalent All other assets are classified as non-current. A liability is current: It is expected to be settled in a normal operating cycle It is held primarily for the purpose of trading It is due to be settled within twelve months after the reporting period There is no unconditional right to defer the settlement of the liability for at least twelve months after the reporting period. All other liabilities are classified as non-current.</t>
  </si>
  <si>
    <t>Embedded Derivatives:</t>
  </si>
  <si>
    <t>2.30 Embedded Derivatives: An embedded derivative is a component of a hybrid contract that also includes a non-derivative host, with the effect that some of the cash flows of the combined instrument vary in a way similar to a stand-alone derivative. An embedded derivative is separated from the host contract if, and only if (IFRS 9.4.3.3): (a) the economic characteristics and risks of the embedded derivative are not closely related to the economic characteristics and risks of the host; (b) a separate instrument with the same terms as the embedded derivative would meet the definition of a derivative; and (c) the hybrid contract is not measured at fair value with changes in fair value recognised in profit or loss (i.e. a derivative that is embedded in a financial liability at fair value through profit or loss is not separated). The Company’s embedded derivatives are separated to the derivative component and the non-derivative host. The derivative component is shown separately from the non-derivative host in the consolidated statement of financial position at fair value. The changes in the fair value of the derivative financial instrument are recognized in the consolidated statement of comprehensive loss. The Company has determined there are derivative financial liabilities as of December 31, 2019 (see Note 11). The fair value of the embedded derivative instruments at December 31, 2019, is estimated using: i) the Black-Scholes option-pricing model for the embedded derivative included in the Firment Shipping Inc. Credit Facility with the following assumptions: (a) no dividend yield as the Company does not expect to pay a dividend in the foreseeable future, (b) weighted average expected volatility of 85%, (c) risk free rate of 1.59% determined by management using the applicable Treasury Bill as of the measurement date, (d) market value of common stock of $0.99 and (e) expected life of 0.89 years as at December 31, 2019 and ii) the least squares approach on the Monte Carlo simulation for the embedded derivative included into the Convertible Note with the following assumptions: (a) the closing stock price on December 31, 2019, of $0.99, (b) the average logarithmic price change during the 6 month historical period of -0.68%, (c) the daily volatility for the 6 month period preceding the valuation date of 5.31%, (d) 10,000 iterations, (e) 50 remaining trading days as at December 31, 2019, (f) 1.535% risk free rate determined by management using the applicable 3 month Treasury Bill as at December 31, 2019 and, (g) conversion and floor price of $1.00 per share . For the year ended December 31, 2018, t he fair value of the embedded derivative included into the Firment Shipping Credit Facility, was estimated using the Black-Scholes option-pricing model with the following assumptions: (a) no dividend yield as the Company did not expect to pay a dividend in the foreseeable future, (b) weighted average expected volatility of 80%, (c) risk free rate of 2.48% determined by management using the applicable Treasury Bill as of the measurement date, (d) market value of common stock of $2.88 and (e) expected life of 1.89 years as at December 31, 2018.</t>
  </si>
  <si>
    <t>2.31 Restricted Cash: Restricted cash represents pledged cash deposits or minimum liquidity required to be maintained under the Company's borrowing arrangements. In the event that the obligation to maintain such deposits is expected to be terminated within the next twelve months, these deposits are classified as current assets. Otherwise they are classified as non-current assets.</t>
  </si>
  <si>
    <t>Basis of presentation and general information (Tables)</t>
  </si>
  <si>
    <t xml:space="preserve">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
  </si>
  <si>
    <t>Cash and cash equivalents and Restricted cash (Tables)</t>
  </si>
  <si>
    <t xml:space="preserve"> December 31, 2019 2018 Cash on hand 10 46 Cash at banks 2,356 - Total 2,366 46 </t>
  </si>
  <si>
    <t>Transactions with Related parties (Tables)</t>
  </si>
  <si>
    <t>Compensation of non-executive directors</t>
  </si>
  <si>
    <t xml:space="preserve"> For the year ended December 31, 2019 2018 2017 Director’s remuneration 147 145 145 Share-based payments 40 40 40 Total 187 185 185 </t>
  </si>
  <si>
    <t>Compensation of executive director</t>
  </si>
  <si>
    <t xml:space="preserve"> For the year ended December 31, 2019 2018 2017 Short-term employee benefits 224 235 229 Total 224 235 229 </t>
  </si>
  <si>
    <t>Vessels, net (Tables)</t>
  </si>
  <si>
    <t>Vessels, net - Consolidated statement of financial position</t>
  </si>
  <si>
    <t xml:space="preserve"> Vessels cost Vessels accumulated depreciation Dry docking costs Accumulated depreciation of dry-docking costs Net Book Value Balance at January 1, 2017 179,156 (87,871) 3,854 (3,347) 91,792 Additions/ (Dry Docking Component) 245 - 976 - 1,221 Depreciation expense - (4,831) - (862) (5,693) Balance at December 31, 2017 179,401 (92,702) 4,830 (4,209) 87,320 Additions/ (Dry Docking Component) 26 - 2,148 - 2,174 Depreciation expense - (4,578) - (1,166) (5,744) Balance at December 31, 2018 179,427 (97,280) 6,978 (5,375) 83,750 Additions/ (Dry Docking Component) 54 - 622 - 676 Impairment loss (29,902) - - - (29,902) Depreciation expense - (4,578) - (1,704) (6,282) Balance at December 31, 2019 149,579 (101,858) 7,600 (7,079) 48,242 </t>
  </si>
  <si>
    <t>Vessels, net - Consolidated statement of comprehensive loss</t>
  </si>
  <si>
    <t xml:space="preserve"> For the year ended December 31, 2019 2018 2017 Vessels depreciation 4,578 4,578 4,831 Depreciation on office furniture and equipment 31 23 23 Depreciation of right of use asset 112 - - Total 4,721 4,601 4,854 </t>
  </si>
  <si>
    <t xml:space="preserve">Vessel m/v River Globe (6,920) m/v Sky Globe (8,074) m/v Star Globe (7,197) m/v Sun Globe (4,797) m/v Moon Globe (2,914) Impairment loss (29,902) </t>
  </si>
  <si>
    <t>Recoverable amount</t>
  </si>
  <si>
    <t xml:space="preserve"> December 31, Vessels 2019 Recoverable amount m/v River Globe 7,752 At fair value less costs of disposal m/v Sky Globe 8,971 At fair value less costs of disposal m/v Star Globe 9,458 At fair value less costs of disposal m/v Sun Globe 11,165 At fair value less costs of disposal m/v Moon Globe 10,896 At value in use Total: 48,242 </t>
  </si>
  <si>
    <t>Inventories (Tables)</t>
  </si>
  <si>
    <t xml:space="preserve"> December 31, 2019 2018 Lubricants 295 313 Gas cylinders 79 78 Bunkers 1,171 259 Total 1,545 650 </t>
  </si>
  <si>
    <t>Accrued liabilities and other payables (Tables)</t>
  </si>
  <si>
    <t xml:space="preserve"> December 31, 2019 2018 Accrued interest 307 114 Accrued audit fees 56 57 Other accruals 1,435 999 Insurance deductibles 132 102 Other payables 41 47 Total 1,971 1,319 </t>
  </si>
  <si>
    <t>Share Capital and Share Premium (Tables)</t>
  </si>
  <si>
    <t>Authorised share capital</t>
  </si>
  <si>
    <t xml:space="preserve"> December 31, 2019 2018 2017 Authorised share capital: 500,000,000 Common shares of par value $0.004 each 2,000 2,000 2,000 100,000,000 Class B Common shares of par value $0.001 each 100 100 100 100,000,000 Preferred shares of par value $0.001 each 100 100 100 Total authorised share capital 2,200 2,200 2,200 </t>
  </si>
  <si>
    <t>Common shares issued and fully paid</t>
  </si>
  <si>
    <t xml:space="preserve">Common Shares issued and fully paid Number of shares USD As at January 1, 2017 262,755 1 Issued during the year for share based compensation (note 12) 2,094 - Issuance of common stock 2,750,000 11 Issuance of common stock due to exercise of warrants 148,181 1 As at December 31, 2017 3,163,030 13 Issued during the year for share based compensation (note 12) 8,797 - Issuance of common stock due to exercise of warrants 37,500 - As at December 31, 2018 3,209,327 13 Issued during the year for share based compensation (note 12) 17,998 - Issuance of common stock due to conversion of loan 1,999,834 8 As at December 31, 2019 5,227,159 21 </t>
  </si>
  <si>
    <t>Loss per share (Tables)</t>
  </si>
  <si>
    <t xml:space="preserve"> For the year ended December 31, 2019 2018 2017 Loss attributable to common equity holders (36,351) (3,568) (6,475) Weighted average number of shares for basic and diluted LPS 4,165,919 3,200,927 2,574,995 </t>
  </si>
  <si>
    <t>Long-Term Debt, net (Tables)</t>
  </si>
  <si>
    <t>Long-Term Debt, net - Consolidated statement of financial position</t>
  </si>
  <si>
    <t xml:space="preserve"> Borrower Loan Balance Unamortized Debt Discount Total Borrowings (a) Devocean Maritime LTD., Domina Maritime LTD., Dulac Maritime S.A., Artful Shipholding S.A. &amp; Longevity Maritime Limited 37,000 (741) 36,259 (b) Globus Maritime Ltd. – Firment Shipping Inc. 307 - 307 (c) Globus Maritime Ltd. – Convertible Note 1,180 - 1,180 Total at December 31, 2019 38,487 (741) 37,746 Less: Current Portion (1,487) 292 (1,195) Long-Term Portion 37,000 (449) 36,551 Total at December 31, 2018 37,163 (295) 36,868 Less: Current Portion (35,663) 295 (35,368) Long-Term Portion 1,500 - 1,500 </t>
  </si>
  <si>
    <t>Long-Term Debt, net - Annual loan principal paymetns</t>
  </si>
  <si>
    <t xml:space="preserve">The contractual annual loan principal payments per lender to be made subsequent to December 31, 2019, assuming that the lenders will not demand the repayment of the loans before their maturity, were as follows: (a) (b) (c) Total December 31, EnTrust Firment Convertible Note 2020 - 800* 3,309* 4,109 2021 5,970 - - 5,970 2022 and thereafter 31,030 - - 31,030 Total 37,000 800 3,309 41,109 * This table represents the maturities before the waivers/extensions acquired within the first quarter of 2020 (see note 22). The contractual annual loan principal payments per bank loan to be made subsequent to December 31, 2018, assuming that the lenders will not demand the repayment of the loans before their maturity, were as follows: (d) (b) (e) Hamburg Commercial Bank AG Firment Shipping Inc. Macquarie Bank International Limited Total December 31 Advance (A) Advance (B) 2019 22,163 - 889 882 23.934 2020 - 2,200 889 882 3.971 2021 - - 889 882 1.771 2022 - - 889 882 1.771 2023 and thereafter - - 2,444 3.972 6.416 Total 22,163 2,200 6,000 7,500 37.863 </t>
  </si>
  <si>
    <t>Share Based Payment (Tables)</t>
  </si>
  <si>
    <t>Year 2019 Number of common shares Number of preferred shares Share premium Retained earnings Non-executive directors’ payment (1) 17,998 - 40 - Balance at December 31, 2019 17,998 - 40 - These amounts relate to the shares issued in 2019, not to the shares approved for issuance for the year. Year 2018 Number of common shares Number of preferred shares Share premium Retained earnings Non-executive directors’ payment (1) 8,797 - 50 - Balance at December 31, 2018 8,797 - 50 - (1) These amounts relate to the shares issued in 2018, not to the shares approved for issuance for the year. Year 2017 Number of common shares Number of preferred shares Share premium Retained earnings Non-executive directors payment (1) 2,094 - 30 - Balance at December 31, 2017 2,094 - 30 - (1) These amounts relate to the shares issued in 2017, not to the shares approved for issuance for the year.</t>
  </si>
  <si>
    <t>Voyage Expenses and Vessel Operating Expenses (Tables)</t>
  </si>
  <si>
    <t xml:space="preserve"> Voyage expenses consisted of: For the year ended December 31, 2019 2018 2017 Commissions 224 281 241 Bunkers expenses 1,634 716 968 Other voyage expenses 240 191 143 Total 2,098 1,188 1,352 Vessel operating expenses consisted of: For the year ended December 31, 2019 2018 2017 Crew wages and related costs 4,670 4,766 4,645 Insurance 664 607 742 Spares, repairs and maintenance 1,884 2,721 2,222 Lubricants 517 501 496 Stores 820 1,000 783 Other 327 330 247 Total 8,882 9,925 9,135 </t>
  </si>
  <si>
    <t>Administrative Expenses (Tables)</t>
  </si>
  <si>
    <t xml:space="preserve"> For the year ended December 31, 2019 2018 2017 Personnel expenses 1,006 778 628 Audit fees 98 103 101 Travelling expenses 3 5 3 Consulting fees 191 76 54 Communication 7 9 11 Stationery 2 2 2 Greek tax authorities (note 19) 116 118 116 Other 160 265 309 Total 1,583 1,356 1,224 </t>
  </si>
  <si>
    <t>Interest Expense and Finance Costs (Tables)</t>
  </si>
  <si>
    <t xml:space="preserve"> For the year ended December 31, 2019 2018 2017 Interest payable on long-term borrowings 3,603 2,004 1,778 Bank charges 28 29 34 Amortization of debt discount 383 23 84 Operating lease liability interest 51 - - Other finance expenses 638 - 325 Total 4,703 2,056 2,221 </t>
  </si>
  <si>
    <t>Commitments (Tables)</t>
  </si>
  <si>
    <t>Future minimum lease revenues receivable under non-cancellable operating leases</t>
  </si>
  <si>
    <t xml:space="preserve"> 2019 2018 Within one year - 2,991 Total - 2,991 </t>
  </si>
  <si>
    <t>Future minimum lease payments</t>
  </si>
  <si>
    <t xml:space="preserve"> 2018 2017 Within one year 142 149 After one year but not more than five years 567 596 More than five years 142 299 Total 851 1,044 </t>
  </si>
  <si>
    <t>Financial risk management objectives and policies (Tables)</t>
  </si>
  <si>
    <t>Interest rate risk</t>
  </si>
  <si>
    <t xml:space="preserve"> Increase/(Decrease) in basis point Effect on loss 2019 $ Libor +15 (55) 2018 $ Libor +15 (60) -20 80 </t>
  </si>
  <si>
    <t>Foreign currency risk</t>
  </si>
  <si>
    <t xml:space="preserve"> Change in rate Effect on loss 2019 +10% (255) -10% 255 2018 +10% (284) -10% 284 </t>
  </si>
  <si>
    <t>Concentration of credit risk table</t>
  </si>
  <si>
    <t xml:space="preserve"> 2019 % 2018 % 2017 % A 3,476 22% 3,679 21% 1,404 10% B - - 2,873 17% - - C - - - - 1,849 13% D - - - - 1,459 11% Other 12,147 78% 10,802 62% 9,140 66% Total 15,623 100% 17,354 100% 13,852 100% </t>
  </si>
  <si>
    <t>Liquidity risk</t>
  </si>
  <si>
    <t xml:space="preserve"> Year ended December 31, 2019 * Less than 3 months 3 to 12 months 1 to 5 years More than 5 years Total Long-term debt 4,674 3,776 42,247 - 50,697 Lease liabilities 126 106 567 1 800 Accrued liabilities and other payables 1,971 - - - 1,971 Trade payables 4,735 - - - 4,735 Total 11,506 3,882 42,814 1 58,203 * This table includes both the derivative component and the non-derivative host of the hybrid agreements of both the Firment Shipping Credit Facility and the Convertible Note (see note 11) Year ended December 31, 2018 * Less than 3 months 3 to 12 months 1 to 5 years More than 5 years Total Long-term debt 1,720 24,502 16, 465 - 42, 687 Accrued liabilities and other payables 1,319 - - - 1,319 Trade payables 6,433 - - - 6,433 Total 9,472 24,502 16,46 5 - 50,43 9 * This table includes both the derivative component and the non-derivative host of the hybrid agreement with Firment Shipping Credit Facility (see note 11)</t>
  </si>
  <si>
    <t>Capital management</t>
  </si>
  <si>
    <t xml:space="preserve">Adjusted book capitalization refers to total equity adjusted for the market value of the Company’s vessels. The Company’s policy is to keep the ratio described above between a range of 60% - 80%. December 31, 2019 2018 Interest bearing loans 38,487 37,163 Cash (including restricted cash) (4,801) (1,396) Net debt 33,686 35,767 Equity 9,879 41,050 Adjustment for the market value of vessels (charter-free) (2,902) (27,500) Adjusted book capitalization 6,977 13,550 Adjusted book capitalization plus net debt 40,663 49,317 Ratio 83% 73%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19 2018 Debt in accordance with IFRS (long and short-term borrowings) 37,746 36,868 Add: Unamortized debt discount 741 295 38,487 37,163 Less: Cash and bank balances and bank deposits (including restricted cash) 4,801 1,396 Net debt 33,686 35,767 </t>
  </si>
  <si>
    <t>Fair values (Tables)</t>
  </si>
  <si>
    <t>Fair value measurement</t>
  </si>
  <si>
    <t xml:space="preserve"> Carrying amount Fair value (in thousands of USD) Financial assets Level 1 Level 2 Level 3 Total December 31, 2019 Financial assets measured at fair value Vessels (see also note 5) 37,346 37,346 - - 37,346 37,346 Other financial liabilities Financial liabilities measured at fair value Derivative financial instruments 622 - - 622 622 622 Financial liabilities not measured at fair value Long-term borrowings 38,487 - 39,853 - 39,853 38,487 Carrying amount Fair value (in thousands of USD) Other financial liabilities Level 1 Level 2 Level 3 Total December 31, 2018 Financial liabilities measured at fair value Derivative financial instruments 831 - - 831 831 831 Financial liabilities not measured at fair value Long-term borrowings 37,163 - 37,030 - 37,030 37,163 </t>
  </si>
  <si>
    <t>Valuation techniques and significant unobservable inputs</t>
  </si>
  <si>
    <t xml:space="preserve">Financial instruments measured at fair value Type Valuation Techniques Significant unobservable inputs Vessels Quoted (unadjusted) prices in active markets for identical assets less costs of disposal - Derivative financial instruments: Firment Black-Scholes model Refer to note 2.30 Convertible Note Monte Carlo model Refer to note 2.30 Financial instruments not measured at fair value Type Valuation Techniques Significant unobservable inputs Long-term borrowings Discounted cash flow Discount rate </t>
  </si>
  <si>
    <t>Basis of Presentation and General Information (Table) (Details)</t>
  </si>
  <si>
    <t>Globus Shipmanagement Corp.</t>
  </si>
  <si>
    <t>Disclosure of subsidiaries</t>
  </si>
  <si>
    <t>Country of Incorporation</t>
  </si>
  <si>
    <t>Marshall Islands</t>
  </si>
  <si>
    <t>Vessel Owned</t>
  </si>
  <si>
    <t xml:space="preserve">Management Co. </t>
  </si>
  <si>
    <t>Devocean Maritime Ltd.</t>
  </si>
  <si>
    <t>Vessel Delivery Date</t>
  </si>
  <si>
    <t>December 18, 2007</t>
  </si>
  <si>
    <t>m/v River Globe</t>
  </si>
  <si>
    <t>Domina Maritime Ltd.</t>
  </si>
  <si>
    <t>May 19, 2010</t>
  </si>
  <si>
    <t>m/v Sky Globe</t>
  </si>
  <si>
    <t>Dulac Maritime S.A.</t>
  </si>
  <si>
    <t>May 25, 2010</t>
  </si>
  <si>
    <t>m/v Star Globe</t>
  </si>
  <si>
    <t>Artful Shipholding S.A.</t>
  </si>
  <si>
    <t>June 22, 2011</t>
  </si>
  <si>
    <t>m/v Moon Globe</t>
  </si>
  <si>
    <t>Longevity Maritime Limited</t>
  </si>
  <si>
    <t>Malta</t>
  </si>
  <si>
    <t>September 15, 2011</t>
  </si>
  <si>
    <t>m/v Sun Globe</t>
  </si>
  <si>
    <t>Basis of Presentation and General Information (Details) - Common shares</t>
  </si>
  <si>
    <t>9 Months Ended</t>
  </si>
  <si>
    <t>Oct. 15, 2018shares</t>
  </si>
  <si>
    <t>Oct. 14, 2018shares</t>
  </si>
  <si>
    <t>Disclosure of non-adjusting events after reporting period [line items]</t>
  </si>
  <si>
    <t>Reverse Stock Split Conversion Ratio</t>
  </si>
  <si>
    <t>Number Of Shares Outstanding</t>
  </si>
  <si>
    <t>Basis of Preparation And Significant Accounting Policies (Details) $ / shares in Units, $ in Thousands</t>
  </si>
  <si>
    <t>3 Months Ended</t>
  </si>
  <si>
    <t>6 Months Ended</t>
  </si>
  <si>
    <t>15 Months Ended</t>
  </si>
  <si>
    <t>Mar. 31, 2018USD ($)</t>
  </si>
  <si>
    <t>Jun. 24, 2019USD ($)</t>
  </si>
  <si>
    <t>Sep. 30, 2017USD ($)</t>
  </si>
  <si>
    <t>Dec. 31, 2019USD ($)$ / shares</t>
  </si>
  <si>
    <t>Dec. 31, 2018USD ($)$ / shares</t>
  </si>
  <si>
    <t>Dec. 31, 2017USD ($)</t>
  </si>
  <si>
    <t>Dec. 31, 2016USD ($)</t>
  </si>
  <si>
    <t>Mar. 31, 2020USD ($)</t>
  </si>
  <si>
    <t>Jun. 30, 2019USD ($)</t>
  </si>
  <si>
    <t>Apr. 23, 2019$ / shares</t>
  </si>
  <si>
    <t>Nov. 30, 2018USD ($)$ / shares</t>
  </si>
  <si>
    <t>Basis of Preparation and Significant Accounting Policies [line items]</t>
  </si>
  <si>
    <t>Working capital deficit</t>
  </si>
  <si>
    <t>Borrowing costs capitalised</t>
  </si>
  <si>
    <t>Number of Operating Segments</t>
  </si>
  <si>
    <t>Description of the nature of the benefits provided by the defined benefit plan</t>
  </si>
  <si>
    <t>If the employee remains in the employment of the Company until normal retirement age, they are entitled to retirement compensation which is equal to 40% of the compensation amount that would be payable if they were dismissed at that time.</t>
  </si>
  <si>
    <t>Net defined benefit liability</t>
  </si>
  <si>
    <t>Undrawn borrowing facilities</t>
  </si>
  <si>
    <t>Lease liability</t>
  </si>
  <si>
    <t>Depreciation charge for right-of-use assets</t>
  </si>
  <si>
    <t>Interest expense on lease liabilities</t>
  </si>
  <si>
    <t>Revenue from rendering of services</t>
  </si>
  <si>
    <t>Proceeds from borrowings</t>
  </si>
  <si>
    <t>Loan Balance</t>
  </si>
  <si>
    <t>Issuance of common stock due to conversion of loan</t>
  </si>
  <si>
    <t>Provision for doubtful trade receivables</t>
  </si>
  <si>
    <t>EnTrust</t>
  </si>
  <si>
    <t>Credit Facility, Maximum borrowing capacity</t>
  </si>
  <si>
    <t>Firment Shipping Inc.</t>
  </si>
  <si>
    <t>Conversion price | $ / shares | $ / shares</t>
  </si>
  <si>
    <t>Convertible Note</t>
  </si>
  <si>
    <t>Cyberonica S.A.</t>
  </si>
  <si>
    <t>Incremental cost of borrowing</t>
  </si>
  <si>
    <t>8.00%</t>
  </si>
  <si>
    <t>Time charters leases</t>
  </si>
  <si>
    <t>Operating lease income</t>
  </si>
  <si>
    <t>Deferred dry docking costs</t>
  </si>
  <si>
    <t>Depreciation method</t>
  </si>
  <si>
    <t>straight-line basis</t>
  </si>
  <si>
    <t>Interval between vessel drydockings / special surveys</t>
  </si>
  <si>
    <t>2 years 6 months</t>
  </si>
  <si>
    <t>Vessels</t>
  </si>
  <si>
    <t>Vessels scrap rate</t>
  </si>
  <si>
    <t>Increase / (decrease) in depreciation expense due to changes in scrap rates</t>
  </si>
  <si>
    <t>Useful life</t>
  </si>
  <si>
    <t>25 years</t>
  </si>
  <si>
    <t>Black-Scholes option pricing model</t>
  </si>
  <si>
    <t>Expected Dividend Yield Significant Unobservable Inputs Liabilities</t>
  </si>
  <si>
    <t>0.00%</t>
  </si>
  <si>
    <t>Historical volatility for shares, significant unobservable inputs, liabilities</t>
  </si>
  <si>
    <t>85.00%</t>
  </si>
  <si>
    <t>80.00%</t>
  </si>
  <si>
    <t>Risk free rate</t>
  </si>
  <si>
    <t>1.59%</t>
  </si>
  <si>
    <t>2.48%</t>
  </si>
  <si>
    <t>Weighted average share price | $ / shares</t>
  </si>
  <si>
    <t>Expected life</t>
  </si>
  <si>
    <t>0,89 years</t>
  </si>
  <si>
    <t>1,89 years</t>
  </si>
  <si>
    <t>Monte Carlo simulation</t>
  </si>
  <si>
    <t>1.535%</t>
  </si>
  <si>
    <t>Closing stock price | $ / shares</t>
  </si>
  <si>
    <t>Average logarithmic price change</t>
  </si>
  <si>
    <t>(0.68%)</t>
  </si>
  <si>
    <t>Assumed expected volatility rate</t>
  </si>
  <si>
    <t>5.31%</t>
  </si>
  <si>
    <t>Number of iterations</t>
  </si>
  <si>
    <t>10,000</t>
  </si>
  <si>
    <t>Remaining trading days</t>
  </si>
  <si>
    <t>Floor price | $ / shares</t>
  </si>
  <si>
    <t>Cash and cash equivalents and Restricted cash (Table) (Details) - USD ($) $ in Thousands</t>
  </si>
  <si>
    <t>Dec. 31, 2016</t>
  </si>
  <si>
    <t>Cash on hand</t>
  </si>
  <si>
    <t>Cash at banks</t>
  </si>
  <si>
    <t>Cash and cash equivalents and Restricted Cash (Details) - USD ($) $ in Thousands</t>
  </si>
  <si>
    <t>Fair value of cash and cash equivalents</t>
  </si>
  <si>
    <t>Pledged cash</t>
  </si>
  <si>
    <t>Non current restricted cash and cash equivalents</t>
  </si>
  <si>
    <t>Current restricted cash and cash equivalents</t>
  </si>
  <si>
    <t>Fair value of restricted cash and cash equivalents</t>
  </si>
  <si>
    <t>Fair value of non current restricted cash and cash equivalents</t>
  </si>
  <si>
    <t>Fair value of current restricted cash and cash equivalents</t>
  </si>
  <si>
    <t>Transactions with Related Parties - Compensation to the Company's Non-Executive Directors (Table) (Details) - USD ($) $ in Thousands</t>
  </si>
  <si>
    <t>Disclosure of transactions between related parties [line items]</t>
  </si>
  <si>
    <t>Non-Executive Directors</t>
  </si>
  <si>
    <t>Director's remuneration</t>
  </si>
  <si>
    <t>Transactions with Related Parties - Compensation to the Company's Executive Director (Table) (Details) - USD ($) $ in Thousands</t>
  </si>
  <si>
    <t>Executive Director</t>
  </si>
  <si>
    <t>Short-term employee benefits</t>
  </si>
  <si>
    <t>Transactions with Related Parties (Details) $ / shares in Units, $ in Thousands</t>
  </si>
  <si>
    <t>1 Months Ended</t>
  </si>
  <si>
    <t>4 Months Ended</t>
  </si>
  <si>
    <t>8 Months Ended</t>
  </si>
  <si>
    <t>11 Months Ended</t>
  </si>
  <si>
    <t>Feb. 10, 2017USD ($)</t>
  </si>
  <si>
    <t>Feb. 08, 2017USD ($)$ / sharesshares</t>
  </si>
  <si>
    <t>Jan. 31, 2016USD ($)</t>
  </si>
  <si>
    <t>Apr. 23, 2019USD ($)$ / sharesshares</t>
  </si>
  <si>
    <t>Aug. 18, 2016EUR (€)</t>
  </si>
  <si>
    <t>Dec. 31, 2019USD ($)shares</t>
  </si>
  <si>
    <t>Dec. 31, 2018USD ($)shares</t>
  </si>
  <si>
    <t>Dec. 31, 2016EUR (€)</t>
  </si>
  <si>
    <t>Dec. 31, 2015USD ($)</t>
  </si>
  <si>
    <t>Apr. 30, 2015USD ($)</t>
  </si>
  <si>
    <t>Dec. 31, 2013USD ($)</t>
  </si>
  <si>
    <t>Number of common shares held by the controlling party | shares</t>
  </si>
  <si>
    <t>Proportion of ownership interests held by the controlling party</t>
  </si>
  <si>
    <t>24.00%</t>
  </si>
  <si>
    <t>44.30%</t>
  </si>
  <si>
    <t>Consulting fees</t>
  </si>
  <si>
    <t>Borrowings</t>
  </si>
  <si>
    <t>Interest expense</t>
  </si>
  <si>
    <t>Gains (losses) on change in fair value of derivatives</t>
  </si>
  <si>
    <t>Repayments of debt</t>
  </si>
  <si>
    <t>Consulting fee income</t>
  </si>
  <si>
    <t>Depreciation of right of use asset</t>
  </si>
  <si>
    <t>Monthly rental expense</t>
  </si>
  <si>
    <t>Rental expense</t>
  </si>
  <si>
    <t>Unpaid rent expense</t>
  </si>
  <si>
    <t>Affiliated Company of Company's CEO</t>
  </si>
  <si>
    <t>Firment Trading Limited</t>
  </si>
  <si>
    <t>Credit Facility, Drawn down amounts multiples</t>
  </si>
  <si>
    <t>Credit Facility, Decrease, Forgiveness</t>
  </si>
  <si>
    <t>Shares issued during period | shares</t>
  </si>
  <si>
    <t>Number of shares called by warrants | shares</t>
  </si>
  <si>
    <t>Warrants exercise price | $ / shares</t>
  </si>
  <si>
    <t>Maturity date</t>
  </si>
  <si>
    <t>April 12, 2017</t>
  </si>
  <si>
    <t>Silaner Investments Limited</t>
  </si>
  <si>
    <t>January 12, 2018</t>
  </si>
  <si>
    <t>Interest rate</t>
  </si>
  <si>
    <t>5.00%</t>
  </si>
  <si>
    <t>Eolos Shipmanagement S.A.</t>
  </si>
  <si>
    <t>Daily consulting fee income</t>
  </si>
  <si>
    <t>Accrued interest</t>
  </si>
  <si>
    <t>April 1, 2021</t>
  </si>
  <si>
    <t>7.00%</t>
  </si>
  <si>
    <t>Default Interest Rate</t>
  </si>
  <si>
    <t>2.00%</t>
  </si>
  <si>
    <t>Conversion price | $ / shares</t>
  </si>
  <si>
    <t>Threshold trading days</t>
  </si>
  <si>
    <t>Pricing period multiplied</t>
  </si>
  <si>
    <t>Firment Shipping Inc. | Minimum</t>
  </si>
  <si>
    <t>40.00%</t>
  </si>
  <si>
    <t>Accrued compensation to directors</t>
  </si>
  <si>
    <t>February 2017 Private Placement</t>
  </si>
  <si>
    <t>Par value per share | $ / shares</t>
  </si>
  <si>
    <t>Vessels, net - Consolidated Statement of Financial Position (Table) (Details) - USD ($) $ in Thousands</t>
  </si>
  <si>
    <t>Disclosure of detailed information about property, plant and equipment [line items]</t>
  </si>
  <si>
    <t>Balance</t>
  </si>
  <si>
    <t>Additions/ (Dry Docking Component)</t>
  </si>
  <si>
    <t>Depreciation expense</t>
  </si>
  <si>
    <t>Carrying Amount</t>
  </si>
  <si>
    <t>Vessels | Gross carrying amount</t>
  </si>
  <si>
    <t>Vessels | Accumulated depreciation, amortisation and impairment</t>
  </si>
  <si>
    <t>Dry docking | Gross carrying amount</t>
  </si>
  <si>
    <t>Dry docking | Accumulated depreciation, amortisation and impairment</t>
  </si>
  <si>
    <t>Vessels, net - Consolidated Statement of Comprehensive Income (Table) (Details) - USD ($) $ in Thousands</t>
  </si>
  <si>
    <t>Vessels depreciation</t>
  </si>
  <si>
    <t>Depreciation on office furniture and equipment</t>
  </si>
  <si>
    <t>Vessels, net - Impairment loss (Table) (Details) - USD ($) $ in Thousands</t>
  </si>
  <si>
    <t>Disclosure Of Impairment Loss And Reversal Of Impairment Loss [Line Items]</t>
  </si>
  <si>
    <t>Vessels, net - Recoverable amount (Table) (Details) $ in Thousands</t>
  </si>
  <si>
    <t>Dec. 31, 2019USD ($)</t>
  </si>
  <si>
    <t>Vessels, net (Details) - USD ($) $ in Thousands</t>
  </si>
  <si>
    <t>Weighted Average Cost Of Capital rate</t>
  </si>
  <si>
    <t>9.42%</t>
  </si>
  <si>
    <t>Expected rate of inflation</t>
  </si>
  <si>
    <t>1.00%</t>
  </si>
  <si>
    <t>Time Period Considered</t>
  </si>
  <si>
    <t>The Company used the historical ten-year blended average one-year time charter rates.</t>
  </si>
  <si>
    <t>Supramax</t>
  </si>
  <si>
    <t>Vessel capacity</t>
  </si>
  <si>
    <t>Expected fleet utilisation rate</t>
  </si>
  <si>
    <t>87.00%</t>
  </si>
  <si>
    <t>Panamax</t>
  </si>
  <si>
    <t>90.00%</t>
  </si>
  <si>
    <t>Inventories (Table) (Details) - USD ($) $ in Thousands</t>
  </si>
  <si>
    <t>Lubricants</t>
  </si>
  <si>
    <t>Gas cylinders</t>
  </si>
  <si>
    <t>Bunkers</t>
  </si>
  <si>
    <t>Trade accounts payable (Details) - USD ($) $ in Thousands</t>
  </si>
  <si>
    <t>Accrued liabilities and other payables (Table) (Details) - USD ($) $ in Thousands</t>
  </si>
  <si>
    <t>Accrued audit fees</t>
  </si>
  <si>
    <t>Other accruals</t>
  </si>
  <si>
    <t>Insurance deductibles</t>
  </si>
  <si>
    <t>Other payables</t>
  </si>
  <si>
    <t>Share Capital and Share Premium (Table) (Details) - USD ($) $ / shares in Units, $ in Thousands</t>
  </si>
  <si>
    <t>Disclosure of classes of share capital [line items]</t>
  </si>
  <si>
    <t>Value of shares authorised</t>
  </si>
  <si>
    <t>Common shares</t>
  </si>
  <si>
    <t>Number of shares authorised</t>
  </si>
  <si>
    <t>Par value per share</t>
  </si>
  <si>
    <t>Class B Common shares</t>
  </si>
  <si>
    <t>Preferred shares</t>
  </si>
  <si>
    <t>Share Capital and Share Premium - Common Shares (Table) (Details) - USD ($) $ in Thousands</t>
  </si>
  <si>
    <t>USD</t>
  </si>
  <si>
    <t>As at December 31</t>
  </si>
  <si>
    <t>Issued during the year for share based compensation (note 12)</t>
  </si>
  <si>
    <t>Issuance of common stock</t>
  </si>
  <si>
    <t>Issuance of common stock due to exercise of warrants</t>
  </si>
  <si>
    <t>Common Shares issued and fully paid</t>
  </si>
  <si>
    <t>Number of shares</t>
  </si>
  <si>
    <t>Issuance of common stock due conversion of loan</t>
  </si>
  <si>
    <t>Share Capital and Share Premium (Details) - USD ($) $ / shares in Units, $ in Thousands</t>
  </si>
  <si>
    <t>10 Months Ended</t>
  </si>
  <si>
    <t>Jan. 31, 2018</t>
  </si>
  <si>
    <t>Feb. 10, 2017</t>
  </si>
  <si>
    <t>Feb. 08, 2017</t>
  </si>
  <si>
    <t>Apr. 23, 2019</t>
  </si>
  <si>
    <t>Oct. 19, 2017</t>
  </si>
  <si>
    <t>Mar. 13, 2019</t>
  </si>
  <si>
    <t>Nov. 30, 2018</t>
  </si>
  <si>
    <t>Voting rights</t>
  </si>
  <si>
    <t xml:space="preserve">Holders of the Company’s common shares and Class B shares have equivalent economic rights, but holders of Company’s common shares are entitled to one vote per share and holders of the Company’s Class B shares are entitled to twenty votes per share. </t>
  </si>
  <si>
    <t>Warrants expense</t>
  </si>
  <si>
    <t>Number of warrants exercised</t>
  </si>
  <si>
    <t>Proceeds from warrant exercises</t>
  </si>
  <si>
    <t>Number of outstanding warrants</t>
  </si>
  <si>
    <t>Shares issued during period</t>
  </si>
  <si>
    <t>Number of shares called by warrants</t>
  </si>
  <si>
    <t>Warrants exercise price</t>
  </si>
  <si>
    <t>October 2017 Private Placement</t>
  </si>
  <si>
    <t>Maximum proportion of owneship interest by a warrant holder after warrants exercises</t>
  </si>
  <si>
    <t>4.99%</t>
  </si>
  <si>
    <t>October 2017 Private Placement | Maximum</t>
  </si>
  <si>
    <t>9.99%</t>
  </si>
  <si>
    <t>Series A Preferred Shares</t>
  </si>
  <si>
    <t>Number of shares outstanding</t>
  </si>
  <si>
    <t>Class B common shares</t>
  </si>
  <si>
    <t>Conversion price</t>
  </si>
  <si>
    <t>Number of shares issued |$ / shares</t>
  </si>
  <si>
    <t>Loss per Share (Table) (Details) - USD ($) $ in Thousands</t>
  </si>
  <si>
    <t>Loss attributable to common equity holders</t>
  </si>
  <si>
    <t>Weighted average number of shares for basic and diluted LPS</t>
  </si>
  <si>
    <t>Long-Term Debt, net (Table) (Details) - USD ($) $ in Thousands</t>
  </si>
  <si>
    <t>Disclosure of detailed information about borrowings [Line Items]</t>
  </si>
  <si>
    <t>Loan Balance - Current Portion</t>
  </si>
  <si>
    <t>Loan Balance - Long-Term Portion</t>
  </si>
  <si>
    <t>Unamortized Debt Discount</t>
  </si>
  <si>
    <t>Unamortized Debt Discount- Current Portion</t>
  </si>
  <si>
    <t>Unamortized Debt Discount - Long-Term Portion</t>
  </si>
  <si>
    <t>Total Borrowings</t>
  </si>
  <si>
    <t>Total Borrowings - Current Portion</t>
  </si>
  <si>
    <t>Total Borrowings - Long-Term Portion</t>
  </si>
  <si>
    <t>Devocean Maritime LTD., Domina Maritime LTD., Dulac Maritime S.A., Artful Shipholding S.A. &amp; Longevity Maritime Limited</t>
  </si>
  <si>
    <t>Globus Maritime Ltd. | Firment Shipping Inc.</t>
  </si>
  <si>
    <t>Globus Maritime Ltd. | Convertible Note</t>
  </si>
  <si>
    <t>Long-Term Debt, net - Annual Loan Principal Payments (Table) (Details) - USD ($) $ in Thousands</t>
  </si>
  <si>
    <t>Hamburg Commercial Bank AG</t>
  </si>
  <si>
    <t>Macquarie Bank International Limited | Advance (A)</t>
  </si>
  <si>
    <t>Macquarie Bank International Limited | Advance (B)</t>
  </si>
  <si>
    <t>Not later than one year</t>
  </si>
  <si>
    <t>Not later than one year | EnTrust</t>
  </si>
  <si>
    <t>Not later than one year | Firment Shipping Inc.</t>
  </si>
  <si>
    <t>Not later than one year | Convertible Note</t>
  </si>
  <si>
    <t>Not later than one year | Hamburg Commercial Bank AG</t>
  </si>
  <si>
    <t>Not later than one year | Macquarie Bank International Limited | Advance (A)</t>
  </si>
  <si>
    <t>Not later than one year | Macquarie Bank International Limited | Advance (B)</t>
  </si>
  <si>
    <t>Later than one year and not later than two years</t>
  </si>
  <si>
    <t>Later than one year and not later than two years | EnTrust</t>
  </si>
  <si>
    <t>Later than one year and not later than two years | Firment Shipping Inc.</t>
  </si>
  <si>
    <t>Later than one year and not later than two years | Convertible Note</t>
  </si>
  <si>
    <t>Later than one year and not later than two years | Hamburg Commercial Bank AG</t>
  </si>
  <si>
    <t>Later than one year and not later than two years | Macquarie Bank International Limited | Advance (A)</t>
  </si>
  <si>
    <t>Later than one year and not later than two years | Macquarie Bank International Limited | Advance (B)</t>
  </si>
  <si>
    <t>Later than two years and not later than three years</t>
  </si>
  <si>
    <t>Later than two years and not later than three years | Firment Shipping Inc.</t>
  </si>
  <si>
    <t>Later than two years and not later than three years | Hamburg Commercial Bank AG</t>
  </si>
  <si>
    <t>Later than two years and not later than three years | Macquarie Bank International Limited | Advance (A)</t>
  </si>
  <si>
    <t>Later than two years and not later than three years | Macquarie Bank International Limited | Advance (B)</t>
  </si>
  <si>
    <t>Later than three years and not later than four years</t>
  </si>
  <si>
    <t>Later than three years and not later than four years | Firment Shipping Inc.</t>
  </si>
  <si>
    <t>Later than three years and not later than four years | Hamburg Commercial Bank AG</t>
  </si>
  <si>
    <t>Later than three years and not later than four years | Macquarie Bank International Limited | Advance (A)</t>
  </si>
  <si>
    <t>Later than three years and not later than four years | Macquarie Bank International Limited | Advance (B)</t>
  </si>
  <si>
    <t>Later than four years and not later than five years</t>
  </si>
  <si>
    <t>Later than four years and not later than five years | Firment Shipping Inc.</t>
  </si>
  <si>
    <t>Later than four years and not later than five years | Hamburg Commercial Bank AG</t>
  </si>
  <si>
    <t>Later than four years and not later than five years | Macquarie Bank International Limited | Advance (A)</t>
  </si>
  <si>
    <t>Later than four years and not later than five years | Macquarie Bank International Limited | Advance (B)</t>
  </si>
  <si>
    <t>Later than two years</t>
  </si>
  <si>
    <t>Later than two years | EnTrust</t>
  </si>
  <si>
    <t>Later than two years | Firment Shipping Inc.</t>
  </si>
  <si>
    <t>Later than two years | Convertible Note</t>
  </si>
  <si>
    <t>Long-Term Debt, Net - EnTrust Loan Agreement (Details) $ in Thousands</t>
  </si>
  <si>
    <t>Dec. 31, 2018USD ($)</t>
  </si>
  <si>
    <t>Loan Facility, Maximum borrowing capacity</t>
  </si>
  <si>
    <t>Borrowings, interest rate basis</t>
  </si>
  <si>
    <t>Libor</t>
  </si>
  <si>
    <t>Borrowings, adjustment to interest rate basis</t>
  </si>
  <si>
    <t>8.50%</t>
  </si>
  <si>
    <t>10.50%</t>
  </si>
  <si>
    <t>Debt Instrument Covenant Description</t>
  </si>
  <si>
    <t xml:space="preserve">Each Borrower shall maintain in its earnings account during a “Cash Sweep Period”, which is the period commencing on the relevant Utilisation Date and ending on 30 September 2019 and each three-month period thereafter commencing on 1 January, 1 April, 1 July and 1 October in each financial year of that Borrower, with the last such three-month period commencing on 30 June 2020 and ending on 30 September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Permitted Trade Debt" mean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t>
  </si>
  <si>
    <t>EnTrust | Tranche A</t>
  </si>
  <si>
    <t>Borrowings Number Of Periodic Payments</t>
  </si>
  <si>
    <t>Borrowings Frequency Of Periodic Payment</t>
  </si>
  <si>
    <t>quarterly</t>
  </si>
  <si>
    <t>Periodic payment</t>
  </si>
  <si>
    <t>Balloon Payment to be Paid</t>
  </si>
  <si>
    <t>Borrowings, maturity</t>
  </si>
  <si>
    <t>June 2022</t>
  </si>
  <si>
    <t>EnTrust | Tranche B</t>
  </si>
  <si>
    <t>EnTrust | Tranche C</t>
  </si>
  <si>
    <t>EnTrust | Tranche D</t>
  </si>
  <si>
    <t>EnTrust | Tranche E</t>
  </si>
  <si>
    <t>EnTrust | Borrower B, C and D</t>
  </si>
  <si>
    <t>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t>
  </si>
  <si>
    <t>EnTrust | Borrower A and E</t>
  </si>
  <si>
    <t>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t>
  </si>
  <si>
    <t>Cash Segregated Under Covenant Requirements</t>
  </si>
  <si>
    <t>EnTrust | Minimum</t>
  </si>
  <si>
    <t>Compensating Balance, Amount per vessel</t>
  </si>
  <si>
    <t>Liquidity to indebtedness ratio</t>
  </si>
  <si>
    <t>Long-Term Debt, Net - Firment Shipping Inc. and Convertible Note (Details) $ / shares in Units, $ in Thousands</t>
  </si>
  <si>
    <t>2 Months Ended</t>
  </si>
  <si>
    <t>Mar. 13, 2019USD ($)$ / shares</t>
  </si>
  <si>
    <t>Line Of Credit Facility Drawndown Amounts Multiples</t>
  </si>
  <si>
    <t>Weighted average</t>
  </si>
  <si>
    <t>8.66%</t>
  </si>
  <si>
    <t>4.97%</t>
  </si>
  <si>
    <t>Minimum | Firment Shipping Inc.</t>
  </si>
  <si>
    <t>Debt instruments issued</t>
  </si>
  <si>
    <t>Debt Instrument, Interest Rate, Stated Percentage</t>
  </si>
  <si>
    <t>10.00%</t>
  </si>
  <si>
    <t>Line of Credit Facility, Frequency of Payment and Payment Terms</t>
  </si>
  <si>
    <t>annually</t>
  </si>
  <si>
    <t>Long-Term Debt, Net - Hamburg Commercial Bank AG Loan Agreement and Macquarie Loan Agreement (Details) - USD ($) $ in Thousands</t>
  </si>
  <si>
    <t>7 Months Ended</t>
  </si>
  <si>
    <t>Mar. 03, 2015</t>
  </si>
  <si>
    <t>Jun. 28, 2019</t>
  </si>
  <si>
    <t>Jun. 27, 2019</t>
  </si>
  <si>
    <t>Jul. 31, 2015</t>
  </si>
  <si>
    <t>Feb. 28, 2015</t>
  </si>
  <si>
    <t>Credit Suisse AG</t>
  </si>
  <si>
    <t>Macquarie Bank International Limited</t>
  </si>
  <si>
    <t>Macquarie Bank International Limited | Artful Advance</t>
  </si>
  <si>
    <t>Macquarie Bank International Limited | Longevity Advance</t>
  </si>
  <si>
    <t>Share Based Payment (Table) (Details) - USD ($) $ in Thousands</t>
  </si>
  <si>
    <t>Disclosure of terms and conditions of share-based payment arrangement [line items]</t>
  </si>
  <si>
    <t>Stock issued during the year (value) - Share based compensation</t>
  </si>
  <si>
    <t>Number of common shares</t>
  </si>
  <si>
    <t>Stock issued during the year (shares) - Share based compensation</t>
  </si>
  <si>
    <t>Number of common shares | Non-executive directors' payment</t>
  </si>
  <si>
    <t>[1]</t>
  </si>
  <si>
    <t>[2]</t>
  </si>
  <si>
    <t>[3]</t>
  </si>
  <si>
    <t>Share Premium | Non-executive directors' payment</t>
  </si>
  <si>
    <t>These amounts relate to the shares issued in 2019, not to the shares approved for issuance for the year.</t>
  </si>
  <si>
    <t>These amounts relate to the shares issued in 2018, not to the shares approved for issuance for the year.</t>
  </si>
  <si>
    <t>These amounts relate to the shares issued in 2017, not to the shares approved for issuance for the year.</t>
  </si>
  <si>
    <t>Voyage Expenses and Vessel Operating Expenses - Voyage Expenses (Table) (Details) - USD ($) $ in Thousands</t>
  </si>
  <si>
    <t>Commissions</t>
  </si>
  <si>
    <t>Bunkers expenses</t>
  </si>
  <si>
    <t>Other voyage expenses</t>
  </si>
  <si>
    <t>Voyage Expenses and Vessel Operating Expenses - Vessel operating expenses (Table) (Details) - USD ($) $ in Thousands</t>
  </si>
  <si>
    <t>Crew wages and related costs</t>
  </si>
  <si>
    <t>Insurance</t>
  </si>
  <si>
    <t>Spares, repairs and maintenance</t>
  </si>
  <si>
    <t>Stores</t>
  </si>
  <si>
    <t>Other</t>
  </si>
  <si>
    <t>Administrative Expenses (Table) (Details) - USD ($) $ in Thousands</t>
  </si>
  <si>
    <t>Personnel expenses</t>
  </si>
  <si>
    <t>Audit fees</t>
  </si>
  <si>
    <t>Travelling expenses</t>
  </si>
  <si>
    <t>Communication</t>
  </si>
  <si>
    <t>Stationery</t>
  </si>
  <si>
    <t>Greek tax authorities (note 19)</t>
  </si>
  <si>
    <t>Interest Expense and Finance Costs (Table) (Details) - USD ($) $ in Thousands</t>
  </si>
  <si>
    <t>Interest payable on long-term borrowings</t>
  </si>
  <si>
    <t>Bank charges</t>
  </si>
  <si>
    <t>Amortization of debt discount</t>
  </si>
  <si>
    <t>Operating lease liability interest</t>
  </si>
  <si>
    <t>Other finance expenses</t>
  </si>
  <si>
    <t>Dividends (Details) - USD ($) $ in Thousands</t>
  </si>
  <si>
    <t>Dividends Payable [Line Items]</t>
  </si>
  <si>
    <t>Dividends paid</t>
  </si>
  <si>
    <t>Commitments (Table) (Details) - USD ($) $ in Thousands</t>
  </si>
  <si>
    <t>Disclosure Of Finance Lease And Operating Lease By Lessor [Line Items]</t>
  </si>
  <si>
    <t>Within one year</t>
  </si>
  <si>
    <t>Commitments - Future minimum lease payments (Table) (Details) - USD ($) $ in Thousands</t>
  </si>
  <si>
    <t>Disclosure Of Maturity Analysis Of Operating Lease Payments [Line Items]</t>
  </si>
  <si>
    <t>After one year but not more than five years</t>
  </si>
  <si>
    <t>More than five years</t>
  </si>
  <si>
    <t>Commitments (Details) $ in Thousands</t>
  </si>
  <si>
    <t>Dec. 31, 2018USD ($)€ / $</t>
  </si>
  <si>
    <t>Dec. 31, 2017USD ($)€ / $</t>
  </si>
  <si>
    <t>Euro: US dollar exchange rate | € / $</t>
  </si>
  <si>
    <t>Current lease liabilities</t>
  </si>
  <si>
    <t>Non-current lease liabilities</t>
  </si>
  <si>
    <t>Income Tax (Details) - USD ($) $ in Thousands</t>
  </si>
  <si>
    <t>Financial risk management objectives and policies - Interest rate risk (Table) (Details) - Interest rate risk $ in Thousands</t>
  </si>
  <si>
    <t>Disclosure of risk management strategy related to hedge accounting [line items]</t>
  </si>
  <si>
    <t>Increase in Libor</t>
  </si>
  <si>
    <t>Decrease in Libor</t>
  </si>
  <si>
    <t>Effect on loss (Decrease in Libor)</t>
  </si>
  <si>
    <t>Effect on loss (Increase in Libor)</t>
  </si>
  <si>
    <t>Financial risk management objectives and policies - Foreign currency risk (Table) (Details) - Currency risk - USD ($) $ in Thousands</t>
  </si>
  <si>
    <t>Increase in Euro exchange rate</t>
  </si>
  <si>
    <t>Decrease in Euro exchange rate</t>
  </si>
  <si>
    <t>(10.00%)</t>
  </si>
  <si>
    <t>Effect on loss (Decrease in Euro exchange rate)</t>
  </si>
  <si>
    <t>Effect on loss (Increase in Euro exchange rate)</t>
  </si>
  <si>
    <t>Financial risk management objectives and policies - Concentration of credit risk (Table) (Details) - USD ($) $ in Thousands</t>
  </si>
  <si>
    <t>Disclosure of credit risk exposure [line items]</t>
  </si>
  <si>
    <t>Revenue</t>
  </si>
  <si>
    <t>Percentage of entity's revenue</t>
  </si>
  <si>
    <t>100.00%</t>
  </si>
  <si>
    <t>A</t>
  </si>
  <si>
    <t>22.00%</t>
  </si>
  <si>
    <t>21.00%</t>
  </si>
  <si>
    <t>B</t>
  </si>
  <si>
    <t>17.00%</t>
  </si>
  <si>
    <t>C</t>
  </si>
  <si>
    <t>13.00%</t>
  </si>
  <si>
    <t>D</t>
  </si>
  <si>
    <t>11.00%</t>
  </si>
  <si>
    <t>78.00%</t>
  </si>
  <si>
    <t>62.00%</t>
  </si>
  <si>
    <t>66.00%</t>
  </si>
  <si>
    <t>Financial risk management objectives and policies - Liquidity risk (Table) (Details) - USD ($) $ in Thousands</t>
  </si>
  <si>
    <t>Disclosure of financial liabilities [line items]</t>
  </si>
  <si>
    <t>Long-term debt</t>
  </si>
  <si>
    <t>Trade payables</t>
  </si>
  <si>
    <t>Less than 3 months</t>
  </si>
  <si>
    <t>3 to 12 months</t>
  </si>
  <si>
    <t>1 to 5 years</t>
  </si>
  <si>
    <t>More than 5 years</t>
  </si>
  <si>
    <t>Financial risk management objectives and policies - Capital management 1 (Table) (Details) - USD ($) $ in Thousands</t>
  </si>
  <si>
    <t>Interest bearing loans</t>
  </si>
  <si>
    <t>Cash (including restricted cash)</t>
  </si>
  <si>
    <t>Net debt</t>
  </si>
  <si>
    <t>Equity</t>
  </si>
  <si>
    <t>Adjustment for the market value of vessels (charter-free)</t>
  </si>
  <si>
    <t>Adjusted book capitalization</t>
  </si>
  <si>
    <t>Adjusted book capitalization plus net debt</t>
  </si>
  <si>
    <t>Ratio</t>
  </si>
  <si>
    <t>83.00%</t>
  </si>
  <si>
    <t>73.00%</t>
  </si>
  <si>
    <t>Financial risk management objectives and policies - Capital management 2 (Table) (Details) - USD ($) $ in Thousands</t>
  </si>
  <si>
    <t>Debt in accordance with IFRS (long and short-term borrowings)</t>
  </si>
  <si>
    <t>Add: Unamortized debt discount</t>
  </si>
  <si>
    <t>Less: Cash and bank balances and bank deposits (including restricted cash)</t>
  </si>
  <si>
    <t>Financial risk management objectives and policies (Details)</t>
  </si>
  <si>
    <t>Disclosure of detailed information about financial instruments [line items]</t>
  </si>
  <si>
    <t>Borrowings, Percentage Bearing Fixed Interest, Percentage Rate</t>
  </si>
  <si>
    <t>6.00%</t>
  </si>
  <si>
    <t>Net debt to adjusted book capitalisation plus net debt ratio</t>
  </si>
  <si>
    <t>Minimum</t>
  </si>
  <si>
    <t>60.00%</t>
  </si>
  <si>
    <t>Maximum</t>
  </si>
  <si>
    <t>Fair values (Table) (Details) - USD ($) $ in Thousands</t>
  </si>
  <si>
    <t>Disclosure of fair value measurement of assets [line items]</t>
  </si>
  <si>
    <t>Vessels (see also note 5)</t>
  </si>
  <si>
    <t>Derivative financial instruments</t>
  </si>
  <si>
    <t>Financial Liabilities at fair value</t>
  </si>
  <si>
    <t>Long -term borrowings</t>
  </si>
  <si>
    <t>At fair value | Financial assets measured at fair value</t>
  </si>
  <si>
    <t>Financial Assets at fair value</t>
  </si>
  <si>
    <t>At fair value | Financial assets measured at fair value | Level 1</t>
  </si>
  <si>
    <t>At fair value | Financial liabilities measured at fair value</t>
  </si>
  <si>
    <t>At fair value | Financial liabilities measured at fair value | Level 3</t>
  </si>
  <si>
    <t>Financial liabilities not measured at fair value</t>
  </si>
  <si>
    <t>Financial liabilities not measured at fair value | Level 2</t>
  </si>
  <si>
    <t>Events after the reporting date (Details) $ / shares in Units, $ in Thousands</t>
  </si>
  <si>
    <t>Mar. 06, 2020$ / shares</t>
  </si>
  <si>
    <t>Mar. 31, 2020USD ($)$ / sharesshares</t>
  </si>
  <si>
    <t>Issuance of share capital due conversion of loan | $</t>
  </si>
  <si>
    <t>Number of shares issued | shares</t>
  </si>
  <si>
    <t>Written notification from the Nasdaq Stock Market</t>
  </si>
  <si>
    <t>Minimum bid price continued listing requirement days</t>
  </si>
  <si>
    <t>Minimum bid price continued listing requirement | $ / shares</t>
  </si>
  <si>
    <t>Applicable grace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9"/>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13</v>
      </c>
    </row>
    <row r="17" spans="1:2">
      <c r="A17" s="4" t="s">
        <v>28</v>
      </c>
      <c r="B17" s="4" t="s">
        <v>13</v>
      </c>
    </row>
    <row r="18" spans="1:2">
      <c r="A18" s="4" t="s">
        <v>29</v>
      </c>
      <c r="B18" s="5" t="n">
        <v>5227159</v>
      </c>
    </row>
    <row r="19" spans="1:2">
      <c r="A19" s="4" t="s">
        <v>30</v>
      </c>
      <c r="B19" s="4" t="s">
        <v>31</v>
      </c>
    </row>
    <row r="20" spans="1:2">
      <c r="A20" s="4" t="s">
        <v>32</v>
      </c>
      <c r="B20" s="4" t="s">
        <v>24</v>
      </c>
    </row>
    <row r="21" spans="1:2">
      <c r="A21" s="4" t="s">
        <v>33</v>
      </c>
      <c r="B21" s="4" t="s">
        <v>34</v>
      </c>
    </row>
    <row r="22" spans="1:2">
      <c r="A22" s="4" t="s">
        <v>35</v>
      </c>
      <c r="B22" s="4" t="s">
        <v>13</v>
      </c>
    </row>
    <row r="23" spans="1:2">
      <c r="A23" s="4" t="s">
        <v>36</v>
      </c>
      <c r="B23" s="4" t="s">
        <v>13</v>
      </c>
    </row>
    <row r="24" spans="1:2">
      <c r="A24" s="4" t="s">
        <v>37</v>
      </c>
      <c r="B24" s="4" t="s">
        <v>38</v>
      </c>
    </row>
    <row r="25" spans="1:2">
      <c r="A25" s="4" t="s">
        <v>39</v>
      </c>
      <c r="B25" s="4" t="s">
        <v>40</v>
      </c>
    </row>
    <row r="26" spans="1:2">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4</v>
      </c>
      <c r="B1" s="2" t="s">
        <v>1</v>
      </c>
    </row>
    <row r="2" spans="1:2">
      <c r="B2" s="2" t="s">
        <v>44</v>
      </c>
    </row>
    <row r="3" spans="1:2">
      <c r="A3" s="3" t="s">
        <v>166</v>
      </c>
    </row>
    <row r="4" spans="1:2">
      <c r="A4" s="4" t="s">
        <v>74</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44</v>
      </c>
    </row>
    <row r="3" spans="1:2">
      <c r="A3" s="3" t="s">
        <v>168</v>
      </c>
    </row>
    <row r="4" spans="1:2">
      <c r="A4" s="4" t="s">
        <v>82</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44</v>
      </c>
    </row>
    <row r="3" spans="1:2">
      <c r="A3" s="3" t="s">
        <v>171</v>
      </c>
    </row>
    <row r="4" spans="1:2">
      <c r="A4" s="4" t="s">
        <v>10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44</v>
      </c>
    </row>
    <row r="3" spans="1:2">
      <c r="A3" s="3" t="s">
        <v>174</v>
      </c>
    </row>
    <row r="4" spans="1:2">
      <c r="A4" s="4" t="s">
        <v>101</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44</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44</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44</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44</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44</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44</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v>
      </c>
      <c r="B1" s="2" t="s">
        <v>1</v>
      </c>
    </row>
    <row r="2" spans="1:4">
      <c r="B2" s="2" t="s">
        <v>44</v>
      </c>
      <c r="C2" s="2" t="s">
        <v>45</v>
      </c>
      <c r="D2" s="2" t="s">
        <v>46</v>
      </c>
    </row>
    <row r="3" spans="1:4">
      <c r="A3" s="3" t="s">
        <v>47</v>
      </c>
    </row>
    <row r="4" spans="1:4">
      <c r="A4" s="4" t="s">
        <v>48</v>
      </c>
      <c r="B4" s="6" t="n">
        <v>15623</v>
      </c>
      <c r="C4" s="6" t="n">
        <v>17354</v>
      </c>
      <c r="D4" s="6" t="n">
        <v>13852</v>
      </c>
    </row>
    <row r="5" spans="1:4">
      <c r="A5" s="4" t="s">
        <v>49</v>
      </c>
      <c r="B5" s="5" t="n">
        <v>0</v>
      </c>
      <c r="C5" s="5" t="n">
        <v>0</v>
      </c>
      <c r="D5" s="5" t="n">
        <v>31</v>
      </c>
    </row>
    <row r="6" spans="1:4">
      <c r="A6" s="4" t="s">
        <v>50</v>
      </c>
      <c r="B6" s="5" t="n">
        <v>15623</v>
      </c>
      <c r="C6" s="5" t="n">
        <v>17354</v>
      </c>
      <c r="D6" s="5" t="n">
        <v>13883</v>
      </c>
    </row>
    <row r="7" spans="1:4">
      <c r="A7" s="3" t="s">
        <v>51</v>
      </c>
    </row>
    <row r="8" spans="1:4">
      <c r="A8" s="4" t="s">
        <v>52</v>
      </c>
      <c r="B8" s="5" t="n">
        <v>-2098</v>
      </c>
      <c r="C8" s="5" t="n">
        <v>-1188</v>
      </c>
      <c r="D8" s="5" t="n">
        <v>-1352</v>
      </c>
    </row>
    <row r="9" spans="1:4">
      <c r="A9" s="4" t="s">
        <v>53</v>
      </c>
      <c r="B9" s="5" t="n">
        <v>-8882</v>
      </c>
      <c r="C9" s="5" t="n">
        <v>-9925</v>
      </c>
      <c r="D9" s="5" t="n">
        <v>-9135</v>
      </c>
    </row>
    <row r="10" spans="1:4">
      <c r="A10" s="4" t="s">
        <v>54</v>
      </c>
      <c r="B10" s="5" t="n">
        <v>-4721</v>
      </c>
      <c r="C10" s="5" t="n">
        <v>-4601</v>
      </c>
      <c r="D10" s="5" t="n">
        <v>-4854</v>
      </c>
    </row>
    <row r="11" spans="1:4">
      <c r="A11" s="4" t="s">
        <v>55</v>
      </c>
      <c r="B11" s="5" t="n">
        <v>-1704</v>
      </c>
      <c r="C11" s="5" t="n">
        <v>-1166</v>
      </c>
      <c r="D11" s="5" t="n">
        <v>-862</v>
      </c>
    </row>
    <row r="12" spans="1:4">
      <c r="A12" s="4" t="s">
        <v>56</v>
      </c>
      <c r="B12" s="5" t="n">
        <v>-1583</v>
      </c>
      <c r="C12" s="5" t="n">
        <v>-1356</v>
      </c>
      <c r="D12" s="5" t="n">
        <v>-1224</v>
      </c>
    </row>
    <row r="13" spans="1:4">
      <c r="A13" s="4" t="s">
        <v>57</v>
      </c>
      <c r="B13" s="5" t="n">
        <v>-371</v>
      </c>
      <c r="C13" s="5" t="n">
        <v>-528</v>
      </c>
      <c r="D13" s="5" t="n">
        <v>-514</v>
      </c>
    </row>
    <row r="14" spans="1:4">
      <c r="A14" s="4" t="s">
        <v>58</v>
      </c>
      <c r="B14" s="5" t="n">
        <v>-40</v>
      </c>
      <c r="C14" s="5" t="n">
        <v>-40</v>
      </c>
      <c r="D14" s="5" t="n">
        <v>-40</v>
      </c>
    </row>
    <row r="15" spans="1:4">
      <c r="A15" s="4" t="s">
        <v>59</v>
      </c>
      <c r="B15" s="5" t="n">
        <v>-29902</v>
      </c>
      <c r="C15" s="5" t="n">
        <v>0</v>
      </c>
      <c r="D15" s="5" t="n">
        <v>0</v>
      </c>
    </row>
    <row r="16" spans="1:4">
      <c r="A16" s="4" t="s">
        <v>60</v>
      </c>
      <c r="B16" s="5" t="n">
        <v>29</v>
      </c>
      <c r="C16" s="5" t="n">
        <v>2</v>
      </c>
      <c r="D16" s="5" t="n">
        <v>83</v>
      </c>
    </row>
    <row r="17" spans="1:4">
      <c r="A17" s="4" t="s">
        <v>61</v>
      </c>
      <c r="B17" s="5" t="n">
        <v>-33649</v>
      </c>
      <c r="C17" s="5" t="n">
        <v>-1448</v>
      </c>
      <c r="D17" s="5" t="n">
        <v>-4015</v>
      </c>
    </row>
    <row r="18" spans="1:4">
      <c r="A18" s="4" t="s">
        <v>62</v>
      </c>
      <c r="B18" s="5" t="n">
        <v>47</v>
      </c>
      <c r="C18" s="5" t="n">
        <v>0</v>
      </c>
      <c r="D18" s="5" t="n">
        <v>3</v>
      </c>
    </row>
    <row r="19" spans="1:4">
      <c r="A19" s="4" t="s">
        <v>63</v>
      </c>
      <c r="B19" s="5" t="n">
        <v>-4703</v>
      </c>
      <c r="C19" s="5" t="n">
        <v>-2056</v>
      </c>
      <c r="D19" s="5" t="n">
        <v>-2221</v>
      </c>
    </row>
    <row r="20" spans="1:4">
      <c r="A20" s="4" t="s">
        <v>64</v>
      </c>
      <c r="B20" s="5" t="n">
        <v>1950</v>
      </c>
      <c r="C20" s="5" t="n">
        <v>-131</v>
      </c>
      <c r="D20" s="5" t="n">
        <v>0</v>
      </c>
    </row>
    <row r="21" spans="1:4">
      <c r="A21" s="4" t="s">
        <v>65</v>
      </c>
      <c r="B21" s="5" t="n">
        <v>4</v>
      </c>
      <c r="C21" s="5" t="n">
        <v>67</v>
      </c>
      <c r="D21" s="5" t="n">
        <v>-242</v>
      </c>
    </row>
    <row r="22" spans="1:4">
      <c r="A22" s="4" t="s">
        <v>66</v>
      </c>
      <c r="B22" s="5" t="n">
        <v>-2702</v>
      </c>
      <c r="C22" s="5" t="n">
        <v>-2120</v>
      </c>
      <c r="D22" s="5" t="n">
        <v>-2460</v>
      </c>
    </row>
    <row r="23" spans="1:4">
      <c r="A23" s="4" t="s">
        <v>67</v>
      </c>
      <c r="B23" s="5" t="n">
        <v>-36351</v>
      </c>
      <c r="C23" s="5" t="n">
        <v>-3568</v>
      </c>
      <c r="D23" s="5" t="n">
        <v>-6475</v>
      </c>
    </row>
    <row r="24" spans="1:4">
      <c r="A24" s="4" t="s">
        <v>68</v>
      </c>
      <c r="B24" s="5" t="n">
        <v>0</v>
      </c>
      <c r="C24" s="5" t="n">
        <v>0</v>
      </c>
      <c r="D24" s="5" t="n">
        <v>0</v>
      </c>
    </row>
    <row r="25" spans="1:4">
      <c r="A25" s="4" t="s">
        <v>69</v>
      </c>
      <c r="B25" s="6" t="n">
        <v>-36351</v>
      </c>
      <c r="C25" s="6" t="n">
        <v>-3568</v>
      </c>
      <c r="D25" s="6" t="n">
        <v>-6475</v>
      </c>
    </row>
    <row r="26" spans="1:4">
      <c r="A26" s="3" t="s">
        <v>70</v>
      </c>
    </row>
    <row r="27" spans="1:4">
      <c r="A27" s="4" t="s">
        <v>71</v>
      </c>
      <c r="B27" s="7" t="n">
        <v>-8.73</v>
      </c>
      <c r="C27" s="7" t="n">
        <v>-1.11</v>
      </c>
      <c r="D27" s="7" t="n">
        <v>-2.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44</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44</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44</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44</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44</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44</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44</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44</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44</v>
      </c>
    </row>
    <row r="3" spans="1:2">
      <c r="A3" s="3" t="s">
        <v>15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row r="30" spans="1:2">
      <c r="A30" s="4" t="s">
        <v>275</v>
      </c>
      <c r="B30" s="4" t="s">
        <v>276</v>
      </c>
    </row>
    <row r="31" spans="1:2">
      <c r="A31" s="4" t="s">
        <v>277</v>
      </c>
      <c r="B31" s="4" t="s">
        <v>278</v>
      </c>
    </row>
    <row r="32" spans="1:2">
      <c r="A32" s="4" t="s">
        <v>279</v>
      </c>
      <c r="B32" s="4" t="s">
        <v>280</v>
      </c>
    </row>
    <row r="33" spans="1:2">
      <c r="A33" s="4" t="s">
        <v>281</v>
      </c>
      <c r="B33" s="4" t="s">
        <v>282</v>
      </c>
    </row>
    <row r="34" spans="1:2">
      <c r="A34" s="4" t="s">
        <v>77</v>
      </c>
      <c r="B3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44</v>
      </c>
    </row>
    <row r="3" spans="1:2">
      <c r="A3" s="3" t="s">
        <v>151</v>
      </c>
    </row>
    <row r="4" spans="1:2">
      <c r="A4" s="4" t="s">
        <v>152</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44</v>
      </c>
      <c r="C1" s="2" t="s">
        <v>45</v>
      </c>
    </row>
    <row r="2" spans="1:3">
      <c r="A2" s="3" t="s">
        <v>73</v>
      </c>
    </row>
    <row r="3" spans="1:3">
      <c r="A3" s="4" t="s">
        <v>74</v>
      </c>
      <c r="B3" s="6" t="n">
        <v>48242</v>
      </c>
      <c r="C3" s="6" t="n">
        <v>83750</v>
      </c>
    </row>
    <row r="4" spans="1:3">
      <c r="A4" s="4" t="s">
        <v>75</v>
      </c>
      <c r="B4" s="5" t="n">
        <v>103</v>
      </c>
      <c r="C4" s="5" t="n">
        <v>120</v>
      </c>
    </row>
    <row r="5" spans="1:3">
      <c r="A5" s="4" t="s">
        <v>76</v>
      </c>
      <c r="B5" s="5" t="n">
        <v>562</v>
      </c>
      <c r="C5" s="5" t="n">
        <v>0</v>
      </c>
    </row>
    <row r="6" spans="1:3">
      <c r="A6" s="4" t="s">
        <v>77</v>
      </c>
      <c r="B6" s="5" t="n">
        <v>1250</v>
      </c>
      <c r="C6" s="5" t="n">
        <v>0</v>
      </c>
    </row>
    <row r="7" spans="1:3">
      <c r="A7" s="4" t="s">
        <v>78</v>
      </c>
      <c r="B7" s="5" t="n">
        <v>10</v>
      </c>
      <c r="C7" s="5" t="n">
        <v>10</v>
      </c>
    </row>
    <row r="8" spans="1:3">
      <c r="A8" s="4" t="s">
        <v>79</v>
      </c>
      <c r="B8" s="5" t="n">
        <v>50167</v>
      </c>
      <c r="C8" s="5" t="n">
        <v>83880</v>
      </c>
    </row>
    <row r="9" spans="1:3">
      <c r="A9" s="3" t="s">
        <v>80</v>
      </c>
    </row>
    <row r="10" spans="1:3">
      <c r="A10" s="4" t="s">
        <v>81</v>
      </c>
      <c r="B10" s="5" t="n">
        <v>240</v>
      </c>
      <c r="C10" s="5" t="n">
        <v>577</v>
      </c>
    </row>
    <row r="11" spans="1:3">
      <c r="A11" s="4" t="s">
        <v>82</v>
      </c>
      <c r="B11" s="5" t="n">
        <v>1545</v>
      </c>
      <c r="C11" s="5" t="n">
        <v>650</v>
      </c>
    </row>
    <row r="12" spans="1:3">
      <c r="A12" s="4" t="s">
        <v>83</v>
      </c>
      <c r="B12" s="5" t="n">
        <v>153</v>
      </c>
      <c r="C12" s="5" t="n">
        <v>171</v>
      </c>
    </row>
    <row r="13" spans="1:3">
      <c r="A13" s="4" t="s">
        <v>77</v>
      </c>
      <c r="B13" s="5" t="n">
        <v>1185</v>
      </c>
      <c r="C13" s="5" t="n">
        <v>1350</v>
      </c>
    </row>
    <row r="14" spans="1:3">
      <c r="A14" s="4" t="s">
        <v>84</v>
      </c>
      <c r="B14" s="5" t="n">
        <v>2366</v>
      </c>
      <c r="C14" s="5" t="n">
        <v>46</v>
      </c>
    </row>
    <row r="15" spans="1:3">
      <c r="A15" s="4" t="s">
        <v>85</v>
      </c>
      <c r="B15" s="5" t="n">
        <v>5489</v>
      </c>
      <c r="C15" s="5" t="n">
        <v>2794</v>
      </c>
    </row>
    <row r="16" spans="1:3">
      <c r="A16" s="4" t="s">
        <v>86</v>
      </c>
      <c r="B16" s="5" t="n">
        <v>55656</v>
      </c>
      <c r="C16" s="5" t="n">
        <v>86674</v>
      </c>
    </row>
    <row r="17" spans="1:3">
      <c r="A17" s="3" t="s">
        <v>87</v>
      </c>
    </row>
    <row r="18" spans="1:3">
      <c r="A18" s="4" t="s">
        <v>88</v>
      </c>
      <c r="B18" s="5" t="n">
        <v>21</v>
      </c>
      <c r="C18" s="5" t="n">
        <v>13</v>
      </c>
    </row>
    <row r="19" spans="1:3">
      <c r="A19" s="4" t="s">
        <v>89</v>
      </c>
      <c r="B19" s="5" t="n">
        <v>145506</v>
      </c>
      <c r="C19" s="5" t="n">
        <v>140334</v>
      </c>
    </row>
    <row r="20" spans="1:3">
      <c r="A20" s="4" t="s">
        <v>90</v>
      </c>
      <c r="B20" s="5" t="n">
        <v>-135648</v>
      </c>
      <c r="C20" s="5" t="n">
        <v>-99297</v>
      </c>
    </row>
    <row r="21" spans="1:3">
      <c r="A21" s="4" t="s">
        <v>91</v>
      </c>
      <c r="B21" s="5" t="n">
        <v>9879</v>
      </c>
      <c r="C21" s="5" t="n">
        <v>41050</v>
      </c>
    </row>
    <row r="22" spans="1:3">
      <c r="A22" s="3" t="s">
        <v>92</v>
      </c>
    </row>
    <row r="23" spans="1:3">
      <c r="A23" s="4" t="s">
        <v>93</v>
      </c>
      <c r="B23" s="5" t="n">
        <v>36551</v>
      </c>
      <c r="C23" s="5" t="n">
        <v>1500</v>
      </c>
    </row>
    <row r="24" spans="1:3">
      <c r="A24" s="4" t="s">
        <v>94</v>
      </c>
      <c r="B24" s="5" t="n">
        <v>0</v>
      </c>
      <c r="C24" s="5" t="n">
        <v>831</v>
      </c>
    </row>
    <row r="25" spans="1:3">
      <c r="A25" s="4" t="s">
        <v>95</v>
      </c>
      <c r="B25" s="5" t="n">
        <v>26</v>
      </c>
      <c r="C25" s="5" t="n">
        <v>87</v>
      </c>
    </row>
    <row r="26" spans="1:3">
      <c r="A26" s="4" t="s">
        <v>96</v>
      </c>
      <c r="B26" s="5" t="n">
        <v>469</v>
      </c>
      <c r="C26" s="5" t="n">
        <v>0</v>
      </c>
    </row>
    <row r="27" spans="1:3">
      <c r="A27" s="4" t="s">
        <v>97</v>
      </c>
      <c r="B27" s="5" t="n">
        <v>37046</v>
      </c>
      <c r="C27" s="5" t="n">
        <v>2418</v>
      </c>
    </row>
    <row r="28" spans="1:3">
      <c r="A28" s="3" t="s">
        <v>98</v>
      </c>
    </row>
    <row r="29" spans="1:3">
      <c r="A29" s="4" t="s">
        <v>99</v>
      </c>
      <c r="B29" s="5" t="n">
        <v>1195</v>
      </c>
      <c r="C29" s="5" t="n">
        <v>35368</v>
      </c>
    </row>
    <row r="30" spans="1:3">
      <c r="A30" s="4" t="s">
        <v>100</v>
      </c>
      <c r="B30" s="5" t="n">
        <v>4735</v>
      </c>
      <c r="C30" s="5" t="n">
        <v>6433</v>
      </c>
    </row>
    <row r="31" spans="1:3">
      <c r="A31" s="4" t="s">
        <v>101</v>
      </c>
      <c r="B31" s="5" t="n">
        <v>1971</v>
      </c>
      <c r="C31" s="5" t="n">
        <v>1319</v>
      </c>
    </row>
    <row r="32" spans="1:3">
      <c r="A32" s="4" t="s">
        <v>102</v>
      </c>
      <c r="B32" s="5" t="n">
        <v>208</v>
      </c>
      <c r="C32" s="5" t="n">
        <v>0</v>
      </c>
    </row>
    <row r="33" spans="1:3">
      <c r="A33" s="4" t="s">
        <v>103</v>
      </c>
      <c r="B33" s="5" t="n">
        <v>622</v>
      </c>
      <c r="C33" s="5" t="n">
        <v>0</v>
      </c>
    </row>
    <row r="34" spans="1:3">
      <c r="A34" s="4" t="s">
        <v>104</v>
      </c>
      <c r="B34" s="5" t="n">
        <v>0</v>
      </c>
      <c r="C34" s="5" t="n">
        <v>86</v>
      </c>
    </row>
    <row r="35" spans="1:3">
      <c r="A35" s="4" t="s">
        <v>105</v>
      </c>
      <c r="B35" s="5" t="n">
        <v>8731</v>
      </c>
      <c r="C35" s="5" t="n">
        <v>43206</v>
      </c>
    </row>
    <row r="36" spans="1:3">
      <c r="A36" s="4" t="s">
        <v>106</v>
      </c>
      <c r="B36" s="5" t="n">
        <v>45777</v>
      </c>
      <c r="C36" s="5" t="n">
        <v>45624</v>
      </c>
    </row>
    <row r="37" spans="1:3">
      <c r="A37" s="4" t="s">
        <v>107</v>
      </c>
      <c r="B37" s="6" t="n">
        <v>55656</v>
      </c>
      <c r="C37" s="6" t="n">
        <v>86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44</v>
      </c>
    </row>
    <row r="3" spans="1:2">
      <c r="A3" s="3" t="s">
        <v>159</v>
      </c>
    </row>
    <row r="4" spans="1:2">
      <c r="A4" s="4" t="s">
        <v>160</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44</v>
      </c>
    </row>
    <row r="3" spans="1:2">
      <c r="A3" s="3" t="s">
        <v>16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44</v>
      </c>
    </row>
    <row r="3" spans="1:2">
      <c r="A3" s="3" t="s">
        <v>166</v>
      </c>
    </row>
    <row r="4" spans="1:2">
      <c r="A4" s="4" t="s">
        <v>294</v>
      </c>
      <c r="B4" s="4" t="s">
        <v>295</v>
      </c>
    </row>
    <row r="5" spans="1:2">
      <c r="A5" s="4" t="s">
        <v>296</v>
      </c>
      <c r="B5" s="4" t="s">
        <v>297</v>
      </c>
    </row>
    <row r="6" spans="1:2">
      <c r="A6" s="4" t="s">
        <v>59</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44</v>
      </c>
    </row>
    <row r="3" spans="1:2">
      <c r="A3" s="3" t="s">
        <v>168</v>
      </c>
    </row>
    <row r="4" spans="1:2">
      <c r="A4" s="4" t="s">
        <v>82</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44</v>
      </c>
    </row>
    <row r="3" spans="1:2">
      <c r="A3" s="3" t="s">
        <v>174</v>
      </c>
    </row>
    <row r="4" spans="1:2">
      <c r="A4" s="4" t="s">
        <v>101</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44</v>
      </c>
    </row>
    <row r="3" spans="1:2">
      <c r="A3" s="3" t="s">
        <v>17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44</v>
      </c>
    </row>
    <row r="3" spans="1:2">
      <c r="A3" s="3" t="s">
        <v>181</v>
      </c>
    </row>
    <row r="4" spans="1:2">
      <c r="A4" s="4" t="s">
        <v>18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44</v>
      </c>
    </row>
    <row r="3" spans="1:2">
      <c r="A3" s="3" t="s">
        <v>18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44</v>
      </c>
    </row>
    <row r="3" spans="1:2">
      <c r="A3" s="3" t="s">
        <v>188</v>
      </c>
    </row>
    <row r="4" spans="1:2">
      <c r="A4" s="4" t="s">
        <v>18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44</v>
      </c>
    </row>
    <row r="3" spans="1:2">
      <c r="A3" s="3" t="s">
        <v>191</v>
      </c>
    </row>
    <row r="4" spans="1:2">
      <c r="A4" s="4" t="s">
        <v>192</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0"/>
    <col customWidth="1" max="3" min="3" width="21"/>
    <col customWidth="1" max="4" min="4" width="14"/>
    <col customWidth="1" max="5" min="5" width="22"/>
  </cols>
  <sheetData>
    <row r="1" spans="1:5">
      <c r="A1" s="1" t="s">
        <v>108</v>
      </c>
      <c r="B1" s="2" t="s">
        <v>109</v>
      </c>
      <c r="C1" s="2" t="s">
        <v>110</v>
      </c>
      <c r="D1" s="2" t="s">
        <v>111</v>
      </c>
      <c r="E1" s="2" t="s">
        <v>112</v>
      </c>
    </row>
    <row r="2" spans="1:5">
      <c r="A2" s="4" t="s">
        <v>113</v>
      </c>
      <c r="B2" s="6" t="n">
        <v>20760</v>
      </c>
      <c r="C2" s="6" t="n">
        <v>1</v>
      </c>
      <c r="D2" s="6" t="n">
        <v>110013</v>
      </c>
      <c r="E2" s="6" t="n">
        <v>-89254</v>
      </c>
    </row>
    <row r="3" spans="1:5">
      <c r="A3" s="4" t="s">
        <v>69</v>
      </c>
      <c r="B3" s="5" t="n">
        <v>-6475</v>
      </c>
      <c r="E3" s="5" t="n">
        <v>-6475</v>
      </c>
    </row>
    <row r="4" spans="1:5">
      <c r="A4" s="4" t="s">
        <v>114</v>
      </c>
      <c r="B4" s="5" t="n">
        <v>-6475</v>
      </c>
      <c r="E4" s="5" t="n">
        <v>-6475</v>
      </c>
    </row>
    <row r="5" spans="1:5">
      <c r="A5" s="4" t="s">
        <v>115</v>
      </c>
      <c r="B5" s="5" t="n">
        <v>0</v>
      </c>
      <c r="E5" s="5" t="n">
        <v>0</v>
      </c>
    </row>
    <row r="6" spans="1:5">
      <c r="A6" s="4" t="s">
        <v>116</v>
      </c>
      <c r="B6" s="5" t="n">
        <v>30</v>
      </c>
      <c r="D6" s="5" t="n">
        <v>30</v>
      </c>
    </row>
    <row r="7" spans="1:5">
      <c r="A7" s="4" t="s">
        <v>117</v>
      </c>
      <c r="B7" s="5" t="n">
        <v>27282</v>
      </c>
      <c r="C7" s="5" t="n">
        <v>11</v>
      </c>
      <c r="D7" s="5" t="n">
        <v>27271</v>
      </c>
    </row>
    <row r="8" spans="1:5">
      <c r="A8" s="4" t="s">
        <v>118</v>
      </c>
      <c r="B8" s="5" t="n">
        <v>2371</v>
      </c>
      <c r="C8" s="5" t="n">
        <v>1</v>
      </c>
      <c r="D8" s="5" t="n">
        <v>2370</v>
      </c>
    </row>
    <row r="9" spans="1:5">
      <c r="A9" s="4" t="s">
        <v>119</v>
      </c>
      <c r="B9" s="5" t="n">
        <v>43968</v>
      </c>
      <c r="C9" s="5" t="n">
        <v>13</v>
      </c>
      <c r="D9" s="5" t="n">
        <v>139684</v>
      </c>
      <c r="E9" s="5" t="n">
        <v>-95729</v>
      </c>
    </row>
    <row r="10" spans="1:5">
      <c r="A10" s="4" t="s">
        <v>69</v>
      </c>
      <c r="B10" s="5" t="n">
        <v>-3568</v>
      </c>
      <c r="E10" s="5" t="n">
        <v>-3568</v>
      </c>
    </row>
    <row r="11" spans="1:5">
      <c r="A11" s="4" t="s">
        <v>114</v>
      </c>
      <c r="B11" s="5" t="n">
        <v>-3568</v>
      </c>
      <c r="E11" s="5" t="n">
        <v>-3568</v>
      </c>
    </row>
    <row r="12" spans="1:5">
      <c r="A12" s="4" t="s">
        <v>115</v>
      </c>
      <c r="B12" s="5" t="n">
        <v>0</v>
      </c>
      <c r="E12" s="5" t="n">
        <v>0</v>
      </c>
    </row>
    <row r="13" spans="1:5">
      <c r="A13" s="4" t="s">
        <v>116</v>
      </c>
      <c r="B13" s="5" t="n">
        <v>50</v>
      </c>
      <c r="D13" s="5" t="n">
        <v>50</v>
      </c>
    </row>
    <row r="14" spans="1:5">
      <c r="A14" s="4" t="s">
        <v>118</v>
      </c>
      <c r="B14" s="5" t="n">
        <v>600</v>
      </c>
      <c r="D14" s="5" t="n">
        <v>600</v>
      </c>
    </row>
    <row r="15" spans="1:5">
      <c r="A15" s="4" t="s">
        <v>120</v>
      </c>
      <c r="B15" s="5" t="n">
        <v>41050</v>
      </c>
      <c r="C15" s="5" t="n">
        <v>13</v>
      </c>
      <c r="D15" s="5" t="n">
        <v>140334</v>
      </c>
      <c r="E15" s="5" t="n">
        <v>-99297</v>
      </c>
    </row>
    <row r="16" spans="1:5">
      <c r="A16" s="4" t="s">
        <v>69</v>
      </c>
      <c r="B16" s="5" t="n">
        <v>-36351</v>
      </c>
      <c r="E16" s="5" t="n">
        <v>-36351</v>
      </c>
    </row>
    <row r="17" spans="1:5">
      <c r="A17" s="4" t="s">
        <v>114</v>
      </c>
      <c r="B17" s="5" t="n">
        <v>-36351</v>
      </c>
      <c r="E17" s="5" t="n">
        <v>-36351</v>
      </c>
    </row>
    <row r="18" spans="1:5">
      <c r="A18" s="4" t="s">
        <v>115</v>
      </c>
      <c r="B18" s="5" t="n">
        <v>0</v>
      </c>
      <c r="E18" s="5" t="n">
        <v>0</v>
      </c>
    </row>
    <row r="19" spans="1:5">
      <c r="A19" s="4" t="s">
        <v>116</v>
      </c>
      <c r="B19" s="5" t="n">
        <v>40</v>
      </c>
      <c r="D19" s="5" t="n">
        <v>40</v>
      </c>
    </row>
    <row r="20" spans="1:5">
      <c r="A20" s="4" t="s">
        <v>121</v>
      </c>
      <c r="B20" s="5" t="n">
        <v>5140</v>
      </c>
      <c r="C20" s="5" t="n">
        <v>8</v>
      </c>
      <c r="D20" s="5" t="n">
        <v>5132</v>
      </c>
    </row>
    <row r="21" spans="1:5">
      <c r="A21" s="4" t="s">
        <v>122</v>
      </c>
      <c r="B21" s="6" t="n">
        <v>9879</v>
      </c>
      <c r="C21" s="6" t="n">
        <v>21</v>
      </c>
      <c r="D21" s="6" t="n">
        <v>145506</v>
      </c>
      <c r="E21" s="6" t="n">
        <v>-1356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44</v>
      </c>
    </row>
    <row r="3" spans="1:2">
      <c r="A3" s="3" t="s">
        <v>195</v>
      </c>
    </row>
    <row r="4" spans="1:2">
      <c r="A4" s="4" t="s">
        <v>194</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44</v>
      </c>
    </row>
    <row r="3" spans="1:2">
      <c r="A3" s="3" t="s">
        <v>198</v>
      </c>
    </row>
    <row r="4" spans="1:2">
      <c r="A4" s="4" t="s">
        <v>199</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44</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44</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44</v>
      </c>
    </row>
    <row r="3" spans="1:2">
      <c r="A3" s="3" t="s">
        <v>21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19"/>
  </cols>
  <sheetData>
    <row r="1" spans="1:2">
      <c r="A1" s="1" t="s">
        <v>346</v>
      </c>
      <c r="B1" s="2" t="s">
        <v>1</v>
      </c>
    </row>
    <row r="2" spans="1:2">
      <c r="B2" s="2" t="s">
        <v>44</v>
      </c>
    </row>
    <row r="3" spans="1:2">
      <c r="A3" s="4" t="s">
        <v>347</v>
      </c>
    </row>
    <row r="4" spans="1:2">
      <c r="A4" s="3" t="s">
        <v>348</v>
      </c>
    </row>
    <row r="5" spans="1:2">
      <c r="A5" s="4" t="s">
        <v>349</v>
      </c>
      <c r="B5" s="4" t="s">
        <v>350</v>
      </c>
    </row>
    <row r="6" spans="1:2">
      <c r="A6" s="4" t="s">
        <v>351</v>
      </c>
      <c r="B6" s="4" t="s">
        <v>352</v>
      </c>
    </row>
    <row r="7" spans="1:2">
      <c r="A7" s="4" t="s">
        <v>353</v>
      </c>
    </row>
    <row r="8" spans="1:2">
      <c r="A8" s="3" t="s">
        <v>348</v>
      </c>
    </row>
    <row r="9" spans="1:2">
      <c r="A9" s="4" t="s">
        <v>349</v>
      </c>
      <c r="B9" s="4" t="s">
        <v>350</v>
      </c>
    </row>
    <row r="10" spans="1:2">
      <c r="A10" s="4" t="s">
        <v>354</v>
      </c>
      <c r="B10" s="4" t="s">
        <v>355</v>
      </c>
    </row>
    <row r="11" spans="1:2">
      <c r="A11" s="4" t="s">
        <v>351</v>
      </c>
      <c r="B11" s="4" t="s">
        <v>356</v>
      </c>
    </row>
    <row r="12" spans="1:2">
      <c r="A12" s="4" t="s">
        <v>357</v>
      </c>
    </row>
    <row r="13" spans="1:2">
      <c r="A13" s="3" t="s">
        <v>348</v>
      </c>
    </row>
    <row r="14" spans="1:2">
      <c r="A14" s="4" t="s">
        <v>349</v>
      </c>
      <c r="B14" s="4" t="s">
        <v>350</v>
      </c>
    </row>
    <row r="15" spans="1:2">
      <c r="A15" s="4" t="s">
        <v>354</v>
      </c>
      <c r="B15" s="4" t="s">
        <v>358</v>
      </c>
    </row>
    <row r="16" spans="1:2">
      <c r="A16" s="4" t="s">
        <v>351</v>
      </c>
      <c r="B16" s="4" t="s">
        <v>359</v>
      </c>
    </row>
    <row r="17" spans="1:2">
      <c r="A17" s="4" t="s">
        <v>360</v>
      </c>
    </row>
    <row r="18" spans="1:2">
      <c r="A18" s="3" t="s">
        <v>348</v>
      </c>
    </row>
    <row r="19" spans="1:2">
      <c r="A19" s="4" t="s">
        <v>349</v>
      </c>
      <c r="B19" s="4" t="s">
        <v>350</v>
      </c>
    </row>
    <row r="20" spans="1:2">
      <c r="A20" s="4" t="s">
        <v>354</v>
      </c>
      <c r="B20" s="4" t="s">
        <v>361</v>
      </c>
    </row>
    <row r="21" spans="1:2">
      <c r="A21" s="4" t="s">
        <v>351</v>
      </c>
      <c r="B21" s="4" t="s">
        <v>362</v>
      </c>
    </row>
    <row r="22" spans="1:2">
      <c r="A22" s="4" t="s">
        <v>363</v>
      </c>
    </row>
    <row r="23" spans="1:2">
      <c r="A23" s="3" t="s">
        <v>348</v>
      </c>
    </row>
    <row r="24" spans="1:2">
      <c r="A24" s="4" t="s">
        <v>349</v>
      </c>
      <c r="B24" s="4" t="s">
        <v>350</v>
      </c>
    </row>
    <row r="25" spans="1:2">
      <c r="A25" s="4" t="s">
        <v>354</v>
      </c>
      <c r="B25" s="4" t="s">
        <v>364</v>
      </c>
    </row>
    <row r="26" spans="1:2">
      <c r="A26" s="4" t="s">
        <v>351</v>
      </c>
      <c r="B26" s="4" t="s">
        <v>365</v>
      </c>
    </row>
    <row r="27" spans="1:2">
      <c r="A27" s="4" t="s">
        <v>366</v>
      </c>
    </row>
    <row r="28" spans="1:2">
      <c r="A28" s="3" t="s">
        <v>348</v>
      </c>
    </row>
    <row r="29" spans="1:2">
      <c r="A29" s="4" t="s">
        <v>349</v>
      </c>
      <c r="B29" s="4" t="s">
        <v>367</v>
      </c>
    </row>
    <row r="30" spans="1:2">
      <c r="A30" s="4" t="s">
        <v>354</v>
      </c>
      <c r="B30" s="4" t="s">
        <v>368</v>
      </c>
    </row>
    <row r="31" spans="1:2">
      <c r="A31" s="4" t="s">
        <v>351</v>
      </c>
      <c r="B31"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0"/>
    <col customWidth="1" max="3" min="3" width="20"/>
  </cols>
  <sheetData>
    <row r="1" spans="1:3">
      <c r="A1" s="1" t="s">
        <v>370</v>
      </c>
      <c r="B1" s="2" t="s">
        <v>371</v>
      </c>
    </row>
    <row r="2" spans="1:3">
      <c r="B2" s="2" t="s">
        <v>372</v>
      </c>
      <c r="C2" s="2" t="s">
        <v>373</v>
      </c>
    </row>
    <row r="3" spans="1:3">
      <c r="A3" s="3" t="s">
        <v>374</v>
      </c>
    </row>
    <row r="4" spans="1:3">
      <c r="A4" s="4" t="s">
        <v>375</v>
      </c>
      <c r="B4" s="5" t="n">
        <v>10</v>
      </c>
    </row>
    <row r="5" spans="1:3">
      <c r="A5" s="4" t="s">
        <v>376</v>
      </c>
      <c r="B5" s="5" t="n">
        <v>3206495</v>
      </c>
      <c r="C5" s="5" t="n">
        <v>320650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31"/>
    <col customWidth="1" max="7" min="7" width="21"/>
    <col customWidth="1" max="8" min="8" width="21"/>
    <col customWidth="1" max="9" min="9" width="21"/>
    <col customWidth="1" max="10" min="10" width="21"/>
    <col customWidth="1" max="11" min="11" width="24"/>
    <col customWidth="1" max="12" min="12" width="31"/>
  </cols>
  <sheetData>
    <row r="1" spans="1:12">
      <c r="A1" s="1" t="s">
        <v>377</v>
      </c>
      <c r="B1" s="2" t="s">
        <v>378</v>
      </c>
      <c r="C1" s="2" t="s">
        <v>379</v>
      </c>
      <c r="D1" s="2" t="s">
        <v>371</v>
      </c>
      <c r="E1" s="2" t="s">
        <v>1</v>
      </c>
      <c r="I1" s="2" t="s">
        <v>380</v>
      </c>
    </row>
    <row r="2" spans="1:12">
      <c r="B2" s="2" t="s">
        <v>381</v>
      </c>
      <c r="C2" s="2" t="s">
        <v>382</v>
      </c>
      <c r="D2" s="2" t="s">
        <v>383</v>
      </c>
      <c r="E2" s="2" t="s">
        <v>384</v>
      </c>
      <c r="F2" s="2" t="s">
        <v>385</v>
      </c>
      <c r="G2" s="2" t="s">
        <v>386</v>
      </c>
      <c r="H2" s="2" t="s">
        <v>387</v>
      </c>
      <c r="I2" s="2" t="s">
        <v>388</v>
      </c>
      <c r="J2" s="2" t="s">
        <v>389</v>
      </c>
      <c r="K2" s="2" t="s">
        <v>390</v>
      </c>
      <c r="L2" s="2" t="s">
        <v>391</v>
      </c>
    </row>
    <row r="3" spans="1:12">
      <c r="A3" s="3" t="s">
        <v>392</v>
      </c>
    </row>
    <row r="4" spans="1:12">
      <c r="A4" s="4" t="s">
        <v>393</v>
      </c>
      <c r="E4" s="6" t="n">
        <v>-3242</v>
      </c>
    </row>
    <row r="5" spans="1:12">
      <c r="A5" s="4" t="s">
        <v>90</v>
      </c>
      <c r="E5" s="5" t="n">
        <v>-135648</v>
      </c>
      <c r="F5" s="6" t="n">
        <v>-99297</v>
      </c>
    </row>
    <row r="6" spans="1:12">
      <c r="A6" s="4" t="s">
        <v>394</v>
      </c>
      <c r="E6" s="6" t="n">
        <v>880</v>
      </c>
      <c r="F6" s="5" t="n">
        <v>253</v>
      </c>
      <c r="G6" s="6" t="n">
        <v>0</v>
      </c>
    </row>
    <row r="7" spans="1:12">
      <c r="A7" s="4" t="s">
        <v>395</v>
      </c>
      <c r="E7" s="5" t="n">
        <v>1</v>
      </c>
    </row>
    <row r="8" spans="1:12">
      <c r="A8" s="4" t="s">
        <v>396</v>
      </c>
      <c r="E8" s="4" t="s">
        <v>397</v>
      </c>
    </row>
    <row r="9" spans="1:12">
      <c r="A9" s="4" t="s">
        <v>398</v>
      </c>
      <c r="E9" s="6" t="n">
        <v>26</v>
      </c>
      <c r="F9" s="5" t="n">
        <v>87</v>
      </c>
    </row>
    <row r="10" spans="1:12">
      <c r="A10" s="4" t="s">
        <v>99</v>
      </c>
      <c r="E10" s="5" t="n">
        <v>1195</v>
      </c>
      <c r="F10" s="5" t="n">
        <v>35368</v>
      </c>
    </row>
    <row r="11" spans="1:12">
      <c r="A11" s="4" t="s">
        <v>76</v>
      </c>
      <c r="E11" s="5" t="n">
        <v>562</v>
      </c>
      <c r="F11" s="5" t="n">
        <v>0</v>
      </c>
    </row>
    <row r="12" spans="1:12">
      <c r="A12" s="4" t="s">
        <v>399</v>
      </c>
      <c r="E12" s="5" t="n">
        <v>11100</v>
      </c>
      <c r="F12" s="5" t="n">
        <v>12800</v>
      </c>
    </row>
    <row r="13" spans="1:12">
      <c r="A13" s="4" t="s">
        <v>400</v>
      </c>
      <c r="E13" s="5" t="n">
        <v>800</v>
      </c>
      <c r="F13" s="5" t="n">
        <v>0</v>
      </c>
    </row>
    <row r="14" spans="1:12">
      <c r="A14" s="4" t="s">
        <v>401</v>
      </c>
      <c r="E14" s="5" t="n">
        <v>112</v>
      </c>
      <c r="F14" s="5" t="n">
        <v>0</v>
      </c>
      <c r="G14" s="5" t="n">
        <v>0</v>
      </c>
    </row>
    <row r="15" spans="1:12">
      <c r="A15" s="4" t="s">
        <v>402</v>
      </c>
      <c r="E15" s="5" t="n">
        <v>51</v>
      </c>
      <c r="F15" s="5" t="n">
        <v>0</v>
      </c>
      <c r="G15" s="5" t="n">
        <v>0</v>
      </c>
    </row>
    <row r="16" spans="1:12">
      <c r="A16" s="4" t="s">
        <v>403</v>
      </c>
      <c r="E16" s="5" t="n">
        <v>15623</v>
      </c>
      <c r="F16" s="5" t="n">
        <v>17354</v>
      </c>
      <c r="G16" s="5" t="n">
        <v>13852</v>
      </c>
    </row>
    <row r="17" spans="1:12">
      <c r="A17" s="4" t="s">
        <v>404</v>
      </c>
      <c r="E17" s="5" t="n">
        <v>43700</v>
      </c>
      <c r="F17" s="5" t="n">
        <v>15700</v>
      </c>
      <c r="G17" s="5" t="n">
        <v>280</v>
      </c>
    </row>
    <row r="18" spans="1:12">
      <c r="A18" s="4" t="s">
        <v>405</v>
      </c>
      <c r="E18" s="5" t="n">
        <v>38487</v>
      </c>
      <c r="F18" s="5" t="n">
        <v>37163</v>
      </c>
    </row>
    <row r="19" spans="1:12">
      <c r="A19" s="4" t="s">
        <v>406</v>
      </c>
      <c r="E19" s="5" t="n">
        <v>5140</v>
      </c>
    </row>
    <row r="20" spans="1:12">
      <c r="A20" s="4" t="s">
        <v>407</v>
      </c>
      <c r="E20" s="5" t="n">
        <v>23</v>
      </c>
      <c r="F20" s="5" t="n">
        <v>68</v>
      </c>
    </row>
    <row r="21" spans="1:12">
      <c r="A21" s="4" t="s">
        <v>408</v>
      </c>
    </row>
    <row r="22" spans="1:12">
      <c r="A22" s="3" t="s">
        <v>392</v>
      </c>
    </row>
    <row r="23" spans="1:12">
      <c r="A23" s="4" t="s">
        <v>394</v>
      </c>
      <c r="E23" s="5" t="n">
        <v>880</v>
      </c>
    </row>
    <row r="24" spans="1:12">
      <c r="A24" s="4" t="s">
        <v>404</v>
      </c>
      <c r="C24" s="6" t="n">
        <v>37000</v>
      </c>
    </row>
    <row r="25" spans="1:12">
      <c r="A25" s="4" t="s">
        <v>405</v>
      </c>
      <c r="E25" s="5" t="n">
        <v>37000</v>
      </c>
    </row>
    <row r="26" spans="1:12">
      <c r="A26" s="4" t="s">
        <v>409</v>
      </c>
      <c r="J26" s="6" t="n">
        <v>37000</v>
      </c>
    </row>
    <row r="27" spans="1:12">
      <c r="A27" s="4" t="s">
        <v>410</v>
      </c>
    </row>
    <row r="28" spans="1:12">
      <c r="A28" s="3" t="s">
        <v>392</v>
      </c>
    </row>
    <row r="29" spans="1:12">
      <c r="A29" s="4" t="s">
        <v>399</v>
      </c>
      <c r="E29" s="5" t="n">
        <v>11100</v>
      </c>
      <c r="F29" s="5" t="n">
        <v>12800</v>
      </c>
    </row>
    <row r="30" spans="1:12">
      <c r="A30" s="4" t="s">
        <v>404</v>
      </c>
      <c r="E30" s="5" t="n">
        <v>800</v>
      </c>
      <c r="F30" s="5" t="n">
        <v>2200</v>
      </c>
    </row>
    <row r="31" spans="1:12">
      <c r="A31" s="4" t="s">
        <v>411</v>
      </c>
      <c r="K31" s="8" t="n">
        <v>2.8</v>
      </c>
      <c r="L31" s="8" t="n">
        <v>2.8</v>
      </c>
    </row>
    <row r="32" spans="1:12">
      <c r="A32" s="4" t="s">
        <v>409</v>
      </c>
      <c r="L32" s="6" t="n">
        <v>15000</v>
      </c>
    </row>
    <row r="33" spans="1:12">
      <c r="A33" s="4" t="s">
        <v>412</v>
      </c>
    </row>
    <row r="34" spans="1:12">
      <c r="A34" s="3" t="s">
        <v>392</v>
      </c>
    </row>
    <row r="35" spans="1:12">
      <c r="A35" s="4" t="s">
        <v>405</v>
      </c>
      <c r="E35" s="5" t="n">
        <v>3579</v>
      </c>
    </row>
    <row r="36" spans="1:12">
      <c r="A36" s="4" t="s">
        <v>406</v>
      </c>
      <c r="I36" s="6" t="n">
        <v>1168</v>
      </c>
    </row>
    <row r="37" spans="1:12">
      <c r="A37" s="4" t="s">
        <v>413</v>
      </c>
    </row>
    <row r="38" spans="1:12">
      <c r="A38" s="3" t="s">
        <v>392</v>
      </c>
    </row>
    <row r="39" spans="1:12">
      <c r="A39" s="4" t="s">
        <v>76</v>
      </c>
      <c r="E39" s="6" t="n">
        <v>562</v>
      </c>
      <c r="F39" s="5" t="n">
        <v>674</v>
      </c>
    </row>
    <row r="40" spans="1:12">
      <c r="A40" s="4" t="s">
        <v>400</v>
      </c>
      <c r="F40" s="5" t="n">
        <v>674</v>
      </c>
    </row>
    <row r="41" spans="1:12">
      <c r="A41" s="4" t="s">
        <v>414</v>
      </c>
      <c r="E41" s="4" t="s">
        <v>415</v>
      </c>
    </row>
    <row r="42" spans="1:12">
      <c r="A42" s="4" t="s">
        <v>401</v>
      </c>
      <c r="E42" s="6" t="n">
        <v>112</v>
      </c>
    </row>
    <row r="43" spans="1:12">
      <c r="A43" s="4" t="s">
        <v>402</v>
      </c>
      <c r="E43" s="5" t="n">
        <v>51</v>
      </c>
    </row>
    <row r="44" spans="1:12">
      <c r="A44" s="4" t="s">
        <v>416</v>
      </c>
    </row>
    <row r="45" spans="1:12">
      <c r="A45" s="3" t="s">
        <v>392</v>
      </c>
    </row>
    <row r="46" spans="1:12">
      <c r="A46" s="4" t="s">
        <v>403</v>
      </c>
      <c r="E46" s="5" t="n">
        <v>9169</v>
      </c>
    </row>
    <row r="47" spans="1:12">
      <c r="A47" s="4" t="s">
        <v>417</v>
      </c>
      <c r="E47" s="6" t="n">
        <v>6454</v>
      </c>
    </row>
    <row r="48" spans="1:12">
      <c r="A48" s="4" t="s">
        <v>418</v>
      </c>
    </row>
    <row r="49" spans="1:12">
      <c r="A49" s="3" t="s">
        <v>392</v>
      </c>
    </row>
    <row r="50" spans="1:12">
      <c r="A50" s="4" t="s">
        <v>419</v>
      </c>
      <c r="E50" s="4" t="s">
        <v>420</v>
      </c>
    </row>
    <row r="51" spans="1:12">
      <c r="A51" s="4" t="s">
        <v>421</v>
      </c>
      <c r="E51" s="4" t="s">
        <v>422</v>
      </c>
    </row>
    <row r="52" spans="1:12">
      <c r="A52" s="4" t="s">
        <v>423</v>
      </c>
    </row>
    <row r="53" spans="1:12">
      <c r="A53" s="3" t="s">
        <v>392</v>
      </c>
    </row>
    <row r="54" spans="1:12">
      <c r="A54" s="4" t="s">
        <v>419</v>
      </c>
      <c r="E54" s="4" t="s">
        <v>420</v>
      </c>
    </row>
    <row r="55" spans="1:12">
      <c r="A55" s="4" t="s">
        <v>424</v>
      </c>
      <c r="B55" s="6" t="n">
        <v>300</v>
      </c>
      <c r="D55" s="6" t="n">
        <v>250</v>
      </c>
      <c r="E55" s="6" t="n">
        <v>300</v>
      </c>
      <c r="H55" s="6" t="n">
        <v>200</v>
      </c>
    </row>
    <row r="56" spans="1:12">
      <c r="A56" s="4" t="s">
        <v>425</v>
      </c>
      <c r="F56" s="6" t="n">
        <v>-178</v>
      </c>
      <c r="G56" s="6" t="n">
        <v>-86</v>
      </c>
    </row>
    <row r="57" spans="1:12">
      <c r="A57" s="4" t="s">
        <v>426</v>
      </c>
      <c r="E57" s="4" t="s">
        <v>427</v>
      </c>
    </row>
    <row r="58" spans="1:12">
      <c r="A58" s="4" t="s">
        <v>428</v>
      </c>
    </row>
    <row r="59" spans="1:12">
      <c r="A59" s="3" t="s">
        <v>392</v>
      </c>
    </row>
    <row r="60" spans="1:12">
      <c r="A60" s="4" t="s">
        <v>429</v>
      </c>
      <c r="E60" s="4" t="s">
        <v>430</v>
      </c>
      <c r="F60" s="4" t="s">
        <v>430</v>
      </c>
    </row>
    <row r="61" spans="1:12">
      <c r="A61" s="4" t="s">
        <v>431</v>
      </c>
      <c r="E61" s="4" t="s">
        <v>432</v>
      </c>
      <c r="F61" s="4" t="s">
        <v>433</v>
      </c>
    </row>
    <row r="62" spans="1:12">
      <c r="A62" s="4" t="s">
        <v>434</v>
      </c>
      <c r="E62" s="4" t="s">
        <v>435</v>
      </c>
      <c r="F62" s="4" t="s">
        <v>436</v>
      </c>
    </row>
    <row r="63" spans="1:12">
      <c r="A63" s="4" t="s">
        <v>437</v>
      </c>
      <c r="E63" s="7" t="n">
        <v>0.99</v>
      </c>
      <c r="F63" s="7" t="n">
        <v>2.88</v>
      </c>
    </row>
    <row r="64" spans="1:12">
      <c r="A64" s="4" t="s">
        <v>438</v>
      </c>
      <c r="E64" s="4" t="s">
        <v>439</v>
      </c>
      <c r="F64" s="4" t="s">
        <v>440</v>
      </c>
    </row>
    <row r="65" spans="1:12">
      <c r="A65" s="4" t="s">
        <v>441</v>
      </c>
    </row>
    <row r="66" spans="1:12">
      <c r="A66" s="3" t="s">
        <v>392</v>
      </c>
    </row>
    <row r="67" spans="1:12">
      <c r="A67" s="4" t="s">
        <v>434</v>
      </c>
      <c r="E67" s="4" t="s">
        <v>442</v>
      </c>
    </row>
    <row r="68" spans="1:12">
      <c r="A68" s="4" t="s">
        <v>443</v>
      </c>
      <c r="E68" s="7" t="n">
        <v>0.99</v>
      </c>
    </row>
    <row r="69" spans="1:12">
      <c r="A69" s="4" t="s">
        <v>444</v>
      </c>
      <c r="E69" s="4" t="s">
        <v>445</v>
      </c>
    </row>
    <row r="70" spans="1:12">
      <c r="A70" s="4" t="s">
        <v>446</v>
      </c>
      <c r="E70" s="4" t="s">
        <v>447</v>
      </c>
    </row>
    <row r="71" spans="1:12">
      <c r="A71" s="4" t="s">
        <v>448</v>
      </c>
      <c r="E71" s="4" t="s">
        <v>449</v>
      </c>
    </row>
    <row r="72" spans="1:12">
      <c r="A72" s="4" t="s">
        <v>450</v>
      </c>
      <c r="E72" s="5" t="n">
        <v>50</v>
      </c>
    </row>
    <row r="73" spans="1:12">
      <c r="A73" s="4" t="s">
        <v>451</v>
      </c>
      <c r="E73" s="6" t="n">
        <v>1</v>
      </c>
    </row>
  </sheetData>
  <mergeCells count="2">
    <mergeCell ref="A1:A2"/>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4</v>
      </c>
      <c r="C1" s="2" t="s">
        <v>45</v>
      </c>
      <c r="D1" s="2" t="s">
        <v>46</v>
      </c>
      <c r="E1" s="2" t="s">
        <v>453</v>
      </c>
    </row>
    <row r="2" spans="1:5">
      <c r="A2" s="3" t="s">
        <v>159</v>
      </c>
    </row>
    <row r="3" spans="1:5">
      <c r="A3" s="4" t="s">
        <v>454</v>
      </c>
      <c r="B3" s="6" t="n">
        <v>10</v>
      </c>
      <c r="C3" s="6" t="n">
        <v>46</v>
      </c>
    </row>
    <row r="4" spans="1:5">
      <c r="A4" s="4" t="s">
        <v>455</v>
      </c>
      <c r="B4" s="5" t="n">
        <v>2356</v>
      </c>
      <c r="C4" s="5" t="n">
        <v>0</v>
      </c>
    </row>
    <row r="5" spans="1:5">
      <c r="A5" s="4" t="s">
        <v>109</v>
      </c>
      <c r="B5" s="6" t="n">
        <v>2366</v>
      </c>
      <c r="C5" s="6" t="n">
        <v>46</v>
      </c>
      <c r="D5" s="6" t="n">
        <v>2756</v>
      </c>
      <c r="E5" s="6" t="n">
        <v>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44</v>
      </c>
      <c r="C1" s="2" t="s">
        <v>45</v>
      </c>
    </row>
    <row r="2" spans="1:3">
      <c r="A2" s="3" t="s">
        <v>159</v>
      </c>
    </row>
    <row r="3" spans="1:3">
      <c r="A3" s="4" t="s">
        <v>457</v>
      </c>
      <c r="B3" s="6" t="n">
        <v>2366</v>
      </c>
      <c r="C3" s="6" t="n">
        <v>46</v>
      </c>
    </row>
    <row r="4" spans="1:3">
      <c r="A4" s="4" t="s">
        <v>399</v>
      </c>
      <c r="B4" s="5" t="n">
        <v>11100</v>
      </c>
      <c r="C4" s="5" t="n">
        <v>12800</v>
      </c>
    </row>
    <row r="5" spans="1:3">
      <c r="A5" s="4" t="s">
        <v>458</v>
      </c>
      <c r="B5" s="5" t="n">
        <v>2435</v>
      </c>
      <c r="C5" s="5" t="n">
        <v>1350</v>
      </c>
    </row>
    <row r="6" spans="1:3">
      <c r="A6" s="4" t="s">
        <v>459</v>
      </c>
      <c r="B6" s="5" t="n">
        <v>1250</v>
      </c>
      <c r="C6" s="5" t="n">
        <v>0</v>
      </c>
    </row>
    <row r="7" spans="1:3">
      <c r="A7" s="4" t="s">
        <v>460</v>
      </c>
      <c r="B7" s="5" t="n">
        <v>1185</v>
      </c>
      <c r="C7" s="5" t="n">
        <v>1350</v>
      </c>
    </row>
    <row r="8" spans="1:3">
      <c r="A8" s="4" t="s">
        <v>461</v>
      </c>
      <c r="B8" s="5" t="n">
        <v>2435</v>
      </c>
      <c r="C8" s="5" t="n">
        <v>1350</v>
      </c>
    </row>
    <row r="9" spans="1:3">
      <c r="A9" s="4" t="s">
        <v>462</v>
      </c>
      <c r="B9" s="5" t="n">
        <v>1250</v>
      </c>
      <c r="C9" s="5" t="n">
        <v>0</v>
      </c>
    </row>
    <row r="10" spans="1:3">
      <c r="A10" s="4" t="s">
        <v>463</v>
      </c>
      <c r="B10" s="6" t="n">
        <v>1185</v>
      </c>
      <c r="C10" s="6" t="n">
        <v>1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3</v>
      </c>
      <c r="B1" s="2" t="s">
        <v>1</v>
      </c>
    </row>
    <row r="2" spans="1:4">
      <c r="B2" s="2" t="s">
        <v>44</v>
      </c>
      <c r="C2" s="2" t="s">
        <v>45</v>
      </c>
      <c r="D2" s="2" t="s">
        <v>46</v>
      </c>
    </row>
    <row r="3" spans="1:4">
      <c r="A3" s="3" t="s">
        <v>124</v>
      </c>
    </row>
    <row r="4" spans="1:4">
      <c r="A4" s="4" t="s">
        <v>114</v>
      </c>
      <c r="B4" s="6" t="n">
        <v>-36351</v>
      </c>
      <c r="C4" s="6" t="n">
        <v>-3568</v>
      </c>
      <c r="D4" s="6" t="n">
        <v>-6475</v>
      </c>
    </row>
    <row r="5" spans="1:4">
      <c r="A5" s="3" t="s">
        <v>125</v>
      </c>
    </row>
    <row r="6" spans="1:4">
      <c r="A6" s="4" t="s">
        <v>54</v>
      </c>
      <c r="B6" s="5" t="n">
        <v>4721</v>
      </c>
      <c r="C6" s="5" t="n">
        <v>4601</v>
      </c>
      <c r="D6" s="5" t="n">
        <v>4854</v>
      </c>
    </row>
    <row r="7" spans="1:4">
      <c r="A7" s="4" t="s">
        <v>126</v>
      </c>
      <c r="B7" s="5" t="n">
        <v>1704</v>
      </c>
      <c r="C7" s="5" t="n">
        <v>1166</v>
      </c>
      <c r="D7" s="5" t="n">
        <v>862</v>
      </c>
    </row>
    <row r="8" spans="1:4">
      <c r="A8" s="4" t="s">
        <v>127</v>
      </c>
      <c r="B8" s="5" t="n">
        <v>-861</v>
      </c>
      <c r="C8" s="5" t="n">
        <v>-1204</v>
      </c>
      <c r="D8" s="5" t="n">
        <v>-412</v>
      </c>
    </row>
    <row r="9" spans="1:4">
      <c r="A9" s="4" t="s">
        <v>95</v>
      </c>
      <c r="B9" s="5" t="n">
        <v>-61</v>
      </c>
      <c r="C9" s="5" t="n">
        <v>5</v>
      </c>
      <c r="D9" s="5" t="n">
        <v>4</v>
      </c>
    </row>
    <row r="10" spans="1:4">
      <c r="A10" s="4" t="s">
        <v>59</v>
      </c>
      <c r="B10" s="5" t="n">
        <v>29902</v>
      </c>
      <c r="C10" s="5" t="n">
        <v>0</v>
      </c>
      <c r="D10" s="5" t="n">
        <v>0</v>
      </c>
    </row>
    <row r="11" spans="1:4">
      <c r="A11" s="4" t="s">
        <v>128</v>
      </c>
      <c r="B11" s="5" t="n">
        <v>-1950</v>
      </c>
      <c r="C11" s="5" t="n">
        <v>131</v>
      </c>
      <c r="D11" s="5" t="n">
        <v>0</v>
      </c>
    </row>
    <row r="12" spans="1:4">
      <c r="A12" s="4" t="s">
        <v>63</v>
      </c>
      <c r="B12" s="5" t="n">
        <v>4703</v>
      </c>
      <c r="C12" s="5" t="n">
        <v>2056</v>
      </c>
      <c r="D12" s="5" t="n">
        <v>2221</v>
      </c>
    </row>
    <row r="13" spans="1:4">
      <c r="A13" s="4" t="s">
        <v>62</v>
      </c>
      <c r="B13" s="5" t="n">
        <v>-47</v>
      </c>
      <c r="C13" s="5" t="n">
        <v>0</v>
      </c>
      <c r="D13" s="5" t="n">
        <v>-3</v>
      </c>
    </row>
    <row r="14" spans="1:4">
      <c r="A14" s="4" t="s">
        <v>129</v>
      </c>
      <c r="B14" s="5" t="n">
        <v>-11</v>
      </c>
      <c r="C14" s="5" t="n">
        <v>-81</v>
      </c>
      <c r="D14" s="5" t="n">
        <v>181</v>
      </c>
    </row>
    <row r="15" spans="1:4">
      <c r="A15" s="4" t="s">
        <v>130</v>
      </c>
      <c r="B15" s="5" t="n">
        <v>40</v>
      </c>
      <c r="C15" s="5" t="n">
        <v>50</v>
      </c>
      <c r="D15" s="5" t="n">
        <v>30</v>
      </c>
    </row>
    <row r="16" spans="1:4">
      <c r="A16" s="4" t="s">
        <v>81</v>
      </c>
      <c r="B16" s="5" t="n">
        <v>337</v>
      </c>
      <c r="C16" s="5" t="n">
        <v>-400</v>
      </c>
      <c r="D16" s="5" t="n">
        <v>66</v>
      </c>
    </row>
    <row r="17" spans="1:4">
      <c r="A17" s="4" t="s">
        <v>82</v>
      </c>
      <c r="B17" s="5" t="n">
        <v>-895</v>
      </c>
      <c r="C17" s="5" t="n">
        <v>11</v>
      </c>
      <c r="D17" s="5" t="n">
        <v>-145</v>
      </c>
    </row>
    <row r="18" spans="1:4">
      <c r="A18" s="4" t="s">
        <v>83</v>
      </c>
      <c r="B18" s="5" t="n">
        <v>18</v>
      </c>
      <c r="C18" s="5" t="n">
        <v>255</v>
      </c>
      <c r="D18" s="5" t="n">
        <v>591</v>
      </c>
    </row>
    <row r="19" spans="1:4">
      <c r="A19" s="4" t="s">
        <v>100</v>
      </c>
      <c r="B19" s="5" t="n">
        <v>-1013</v>
      </c>
      <c r="C19" s="5" t="n">
        <v>1303</v>
      </c>
      <c r="D19" s="5" t="n">
        <v>-499</v>
      </c>
    </row>
    <row r="20" spans="1:4">
      <c r="A20" s="4" t="s">
        <v>101</v>
      </c>
      <c r="B20" s="5" t="n">
        <v>63</v>
      </c>
      <c r="C20" s="5" t="n">
        <v>-258</v>
      </c>
      <c r="D20" s="5" t="n">
        <v>-726</v>
      </c>
    </row>
    <row r="21" spans="1:4">
      <c r="A21" s="4" t="s">
        <v>104</v>
      </c>
      <c r="B21" s="5" t="n">
        <v>-86</v>
      </c>
      <c r="C21" s="5" t="n">
        <v>-216</v>
      </c>
      <c r="D21" s="5" t="n">
        <v>82</v>
      </c>
    </row>
    <row r="22" spans="1:4">
      <c r="A22" s="4" t="s">
        <v>131</v>
      </c>
      <c r="B22" s="5" t="n">
        <v>213</v>
      </c>
      <c r="C22" s="5" t="n">
        <v>3851</v>
      </c>
      <c r="D22" s="5" t="n">
        <v>631</v>
      </c>
    </row>
    <row r="23" spans="1:4">
      <c r="A23" s="3" t="s">
        <v>132</v>
      </c>
    </row>
    <row r="24" spans="1:4">
      <c r="A24" s="4" t="s">
        <v>133</v>
      </c>
      <c r="B24" s="5" t="n">
        <v>-54</v>
      </c>
      <c r="C24" s="5" t="n">
        <v>-26</v>
      </c>
      <c r="D24" s="5" t="n">
        <v>-245</v>
      </c>
    </row>
    <row r="25" spans="1:4">
      <c r="A25" s="4" t="s">
        <v>134</v>
      </c>
      <c r="B25" s="5" t="n">
        <v>-13</v>
      </c>
      <c r="C25" s="5" t="n">
        <v>-100</v>
      </c>
      <c r="D25" s="5" t="n">
        <v>-21</v>
      </c>
    </row>
    <row r="26" spans="1:4">
      <c r="A26" s="4" t="s">
        <v>135</v>
      </c>
      <c r="B26" s="5" t="n">
        <v>47</v>
      </c>
      <c r="C26" s="5" t="n">
        <v>0</v>
      </c>
      <c r="D26" s="5" t="n">
        <v>3</v>
      </c>
    </row>
    <row r="27" spans="1:4">
      <c r="A27" s="4" t="s">
        <v>136</v>
      </c>
      <c r="B27" s="5" t="n">
        <v>-20</v>
      </c>
      <c r="C27" s="5" t="n">
        <v>-126</v>
      </c>
      <c r="D27" s="5" t="n">
        <v>-263</v>
      </c>
    </row>
    <row r="28" spans="1:4">
      <c r="A28" s="3" t="s">
        <v>137</v>
      </c>
    </row>
    <row r="29" spans="1:4">
      <c r="A29" s="4" t="s">
        <v>138</v>
      </c>
      <c r="B29" s="5" t="n">
        <v>43700</v>
      </c>
      <c r="C29" s="5" t="n">
        <v>15700</v>
      </c>
      <c r="D29" s="5" t="n">
        <v>280</v>
      </c>
    </row>
    <row r="30" spans="1:4">
      <c r="A30" s="4" t="s">
        <v>139</v>
      </c>
      <c r="B30" s="5" t="n">
        <v>-1830</v>
      </c>
      <c r="C30" s="5" t="n">
        <v>-19497</v>
      </c>
      <c r="D30" s="5" t="n">
        <v>-4399</v>
      </c>
    </row>
    <row r="31" spans="1:4">
      <c r="A31" s="4" t="s">
        <v>140</v>
      </c>
      <c r="B31" s="5" t="n">
        <v>-33833</v>
      </c>
      <c r="C31" s="5" t="n">
        <v>0</v>
      </c>
      <c r="D31" s="5" t="n">
        <v>0</v>
      </c>
    </row>
    <row r="32" spans="1:4">
      <c r="A32" s="4" t="s">
        <v>141</v>
      </c>
      <c r="B32" s="5" t="n">
        <v>0</v>
      </c>
      <c r="C32" s="5" t="n">
        <v>600</v>
      </c>
      <c r="D32" s="5" t="n">
        <v>9653</v>
      </c>
    </row>
    <row r="33" spans="1:4">
      <c r="A33" s="4" t="s">
        <v>142</v>
      </c>
      <c r="B33" s="5" t="n">
        <v>-1085</v>
      </c>
      <c r="C33" s="5" t="n">
        <v>-1140</v>
      </c>
      <c r="D33" s="5" t="n">
        <v>0</v>
      </c>
    </row>
    <row r="34" spans="1:4">
      <c r="A34" s="4" t="s">
        <v>143</v>
      </c>
      <c r="B34" s="5" t="n">
        <v>-880</v>
      </c>
      <c r="C34" s="5" t="n">
        <v>-203</v>
      </c>
      <c r="D34" s="5" t="n">
        <v>0</v>
      </c>
    </row>
    <row r="35" spans="1:4">
      <c r="A35" s="4" t="s">
        <v>144</v>
      </c>
      <c r="B35" s="5" t="n">
        <v>-30</v>
      </c>
      <c r="C35" s="5" t="n">
        <v>0</v>
      </c>
      <c r="D35" s="5" t="n">
        <v>0</v>
      </c>
    </row>
    <row r="36" spans="1:4">
      <c r="A36" s="4" t="s">
        <v>145</v>
      </c>
      <c r="B36" s="5" t="n">
        <v>-3915</v>
      </c>
      <c r="C36" s="5" t="n">
        <v>-1895</v>
      </c>
      <c r="D36" s="5" t="n">
        <v>-3309</v>
      </c>
    </row>
    <row r="37" spans="1:4">
      <c r="A37" s="4" t="s">
        <v>146</v>
      </c>
      <c r="B37" s="5" t="n">
        <v>2127</v>
      </c>
      <c r="C37" s="5" t="n">
        <v>-6435</v>
      </c>
      <c r="D37" s="5" t="n">
        <v>2225</v>
      </c>
    </row>
    <row r="38" spans="1:4">
      <c r="A38" s="4" t="s">
        <v>147</v>
      </c>
      <c r="B38" s="5" t="n">
        <v>2320</v>
      </c>
      <c r="C38" s="5" t="n">
        <v>-2710</v>
      </c>
      <c r="D38" s="5" t="n">
        <v>2593</v>
      </c>
    </row>
    <row r="39" spans="1:4">
      <c r="A39" s="4" t="s">
        <v>148</v>
      </c>
      <c r="B39" s="5" t="n">
        <v>46</v>
      </c>
      <c r="C39" s="5" t="n">
        <v>2756</v>
      </c>
      <c r="D39" s="5" t="n">
        <v>163</v>
      </c>
    </row>
    <row r="40" spans="1:4">
      <c r="A40" s="4" t="s">
        <v>149</v>
      </c>
      <c r="B40" s="6" t="n">
        <v>2366</v>
      </c>
      <c r="C40" s="6" t="n">
        <v>46</v>
      </c>
      <c r="D40" s="6" t="n">
        <v>2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44</v>
      </c>
      <c r="C2" s="2" t="s">
        <v>45</v>
      </c>
      <c r="D2" s="2" t="s">
        <v>46</v>
      </c>
    </row>
    <row r="3" spans="1:4">
      <c r="A3" s="3" t="s">
        <v>465</v>
      </c>
    </row>
    <row r="4" spans="1:4">
      <c r="A4" s="4" t="s">
        <v>58</v>
      </c>
      <c r="B4" s="6" t="n">
        <v>40</v>
      </c>
      <c r="C4" s="6" t="n">
        <v>40</v>
      </c>
      <c r="D4" s="6" t="n">
        <v>40</v>
      </c>
    </row>
    <row r="5" spans="1:4">
      <c r="A5" s="4" t="s">
        <v>466</v>
      </c>
    </row>
    <row r="6" spans="1:4">
      <c r="A6" s="3" t="s">
        <v>465</v>
      </c>
    </row>
    <row r="7" spans="1:4">
      <c r="A7" s="4" t="s">
        <v>467</v>
      </c>
      <c r="B7" s="5" t="n">
        <v>147</v>
      </c>
      <c r="C7" s="5" t="n">
        <v>145</v>
      </c>
      <c r="D7" s="5" t="n">
        <v>145</v>
      </c>
    </row>
    <row r="8" spans="1:4">
      <c r="A8" s="4" t="s">
        <v>58</v>
      </c>
      <c r="B8" s="5" t="n">
        <v>40</v>
      </c>
      <c r="C8" s="5" t="n">
        <v>40</v>
      </c>
      <c r="D8" s="5" t="n">
        <v>40</v>
      </c>
    </row>
    <row r="9" spans="1:4">
      <c r="A9" s="4" t="s">
        <v>109</v>
      </c>
      <c r="B9" s="6" t="n">
        <v>187</v>
      </c>
      <c r="C9" s="6" t="n">
        <v>185</v>
      </c>
      <c r="D9" s="6" t="n">
        <v>1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44</v>
      </c>
      <c r="C2" s="2" t="s">
        <v>45</v>
      </c>
      <c r="D2" s="2" t="s">
        <v>46</v>
      </c>
    </row>
    <row r="3" spans="1:4">
      <c r="A3" s="3" t="s">
        <v>465</v>
      </c>
    </row>
    <row r="4" spans="1:4">
      <c r="A4" s="4" t="s">
        <v>58</v>
      </c>
      <c r="B4" s="6" t="n">
        <v>40</v>
      </c>
      <c r="C4" s="6" t="n">
        <v>40</v>
      </c>
      <c r="D4" s="6" t="n">
        <v>40</v>
      </c>
    </row>
    <row r="5" spans="1:4">
      <c r="A5" s="4" t="s">
        <v>469</v>
      </c>
    </row>
    <row r="6" spans="1:4">
      <c r="A6" s="3" t="s">
        <v>465</v>
      </c>
    </row>
    <row r="7" spans="1:4">
      <c r="A7" s="4" t="s">
        <v>470</v>
      </c>
      <c r="B7" s="5" t="n">
        <v>224</v>
      </c>
      <c r="C7" s="5" t="n">
        <v>235</v>
      </c>
      <c r="D7" s="5" t="n">
        <v>229</v>
      </c>
    </row>
    <row r="8" spans="1:4">
      <c r="A8" s="4" t="s">
        <v>109</v>
      </c>
      <c r="B8" s="6" t="n">
        <v>224</v>
      </c>
      <c r="C8" s="6" t="n">
        <v>235</v>
      </c>
      <c r="D8" s="6" t="n">
        <v>2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31"/>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1"/>
  </cols>
  <sheetData>
    <row r="1" spans="1:15">
      <c r="A1" s="1" t="s">
        <v>471</v>
      </c>
      <c r="B1" s="2" t="s">
        <v>472</v>
      </c>
      <c r="E1" s="2" t="s">
        <v>473</v>
      </c>
      <c r="F1" s="2" t="s">
        <v>474</v>
      </c>
      <c r="G1" s="2" t="s">
        <v>475</v>
      </c>
      <c r="H1" s="2" t="s">
        <v>1</v>
      </c>
    </row>
    <row r="2" spans="1:15">
      <c r="B2" s="2" t="s">
        <v>476</v>
      </c>
      <c r="C2" s="2" t="s">
        <v>477</v>
      </c>
      <c r="D2" s="2" t="s">
        <v>478</v>
      </c>
      <c r="E2" s="2" t="s">
        <v>479</v>
      </c>
      <c r="F2" s="2" t="s">
        <v>480</v>
      </c>
      <c r="G2" s="2" t="s">
        <v>391</v>
      </c>
      <c r="H2" s="2" t="s">
        <v>481</v>
      </c>
      <c r="I2" s="2" t="s">
        <v>482</v>
      </c>
      <c r="J2" s="2" t="s">
        <v>386</v>
      </c>
      <c r="K2" s="2" t="s">
        <v>387</v>
      </c>
      <c r="L2" s="2" t="s">
        <v>483</v>
      </c>
      <c r="M2" s="2" t="s">
        <v>484</v>
      </c>
      <c r="N2" s="2" t="s">
        <v>485</v>
      </c>
      <c r="O2" s="2" t="s">
        <v>486</v>
      </c>
    </row>
    <row r="3" spans="1:15">
      <c r="A3" s="3" t="s">
        <v>465</v>
      </c>
    </row>
    <row r="4" spans="1:15">
      <c r="A4" s="4" t="s">
        <v>487</v>
      </c>
      <c r="H4" s="5" t="n">
        <v>1252258</v>
      </c>
    </row>
    <row r="5" spans="1:15">
      <c r="A5" s="4" t="s">
        <v>488</v>
      </c>
      <c r="H5" s="4" t="s">
        <v>489</v>
      </c>
      <c r="I5" s="4" t="s">
        <v>490</v>
      </c>
    </row>
    <row r="6" spans="1:15">
      <c r="A6" s="4" t="s">
        <v>491</v>
      </c>
      <c r="H6" s="6" t="n">
        <v>191</v>
      </c>
      <c r="I6" s="6" t="n">
        <v>76</v>
      </c>
      <c r="J6" s="6" t="n">
        <v>54</v>
      </c>
    </row>
    <row r="7" spans="1:15">
      <c r="A7" s="4" t="s">
        <v>492</v>
      </c>
      <c r="H7" s="5" t="n">
        <v>37746</v>
      </c>
      <c r="I7" s="5" t="n">
        <v>36868</v>
      </c>
    </row>
    <row r="8" spans="1:15">
      <c r="A8" s="4" t="s">
        <v>493</v>
      </c>
      <c r="H8" s="5" t="n">
        <v>3603</v>
      </c>
      <c r="I8" s="5" t="n">
        <v>2004</v>
      </c>
      <c r="J8" s="5" t="n">
        <v>1778</v>
      </c>
    </row>
    <row r="9" spans="1:15">
      <c r="A9" s="4" t="s">
        <v>141</v>
      </c>
      <c r="H9" s="5" t="n">
        <v>0</v>
      </c>
      <c r="I9" s="5" t="n">
        <v>600</v>
      </c>
      <c r="J9" s="5" t="n">
        <v>9653</v>
      </c>
    </row>
    <row r="10" spans="1:15">
      <c r="A10" s="4" t="s">
        <v>494</v>
      </c>
      <c r="H10" s="5" t="n">
        <v>1950</v>
      </c>
      <c r="I10" s="5" t="n">
        <v>-131</v>
      </c>
      <c r="J10" s="5" t="n">
        <v>0</v>
      </c>
    </row>
    <row r="11" spans="1:15">
      <c r="A11" s="4" t="s">
        <v>495</v>
      </c>
      <c r="H11" s="5" t="n">
        <v>1830</v>
      </c>
      <c r="I11" s="5" t="n">
        <v>19497</v>
      </c>
      <c r="J11" s="5" t="n">
        <v>4399</v>
      </c>
    </row>
    <row r="12" spans="1:15">
      <c r="A12" s="4" t="s">
        <v>496</v>
      </c>
      <c r="H12" s="5" t="n">
        <v>0</v>
      </c>
      <c r="I12" s="5" t="n">
        <v>0</v>
      </c>
      <c r="J12" s="5" t="n">
        <v>31</v>
      </c>
    </row>
    <row r="13" spans="1:15">
      <c r="A13" s="4" t="s">
        <v>404</v>
      </c>
      <c r="H13" s="5" t="n">
        <v>43700</v>
      </c>
      <c r="I13" s="5" t="n">
        <v>15700</v>
      </c>
      <c r="J13" s="5" t="n">
        <v>280</v>
      </c>
    </row>
    <row r="14" spans="1:15">
      <c r="A14" s="4" t="s">
        <v>399</v>
      </c>
      <c r="H14" s="5" t="n">
        <v>11100</v>
      </c>
      <c r="I14" s="5" t="n">
        <v>12800</v>
      </c>
    </row>
    <row r="15" spans="1:15">
      <c r="A15" s="4" t="s">
        <v>76</v>
      </c>
      <c r="H15" s="5" t="n">
        <v>562</v>
      </c>
      <c r="I15" s="5" t="n">
        <v>0</v>
      </c>
    </row>
    <row r="16" spans="1:15">
      <c r="A16" s="4" t="s">
        <v>400</v>
      </c>
      <c r="H16" s="5" t="n">
        <v>800</v>
      </c>
      <c r="I16" s="5" t="n">
        <v>0</v>
      </c>
    </row>
    <row r="17" spans="1:15">
      <c r="A17" s="4" t="s">
        <v>497</v>
      </c>
      <c r="H17" s="5" t="n">
        <v>112</v>
      </c>
      <c r="I17" s="5" t="n">
        <v>0</v>
      </c>
      <c r="J17" s="5" t="n">
        <v>0</v>
      </c>
    </row>
    <row r="18" spans="1:15">
      <c r="A18" s="4" t="s">
        <v>402</v>
      </c>
      <c r="H18" s="5" t="n">
        <v>51</v>
      </c>
      <c r="I18" s="5" t="n">
        <v>0</v>
      </c>
      <c r="J18" s="5" t="n">
        <v>0</v>
      </c>
    </row>
    <row r="19" spans="1:15">
      <c r="A19" s="4" t="s">
        <v>413</v>
      </c>
    </row>
    <row r="20" spans="1:15">
      <c r="A20" s="3" t="s">
        <v>465</v>
      </c>
    </row>
    <row r="21" spans="1:15">
      <c r="A21" s="4" t="s">
        <v>498</v>
      </c>
      <c r="K21" s="6" t="n">
        <v>11900</v>
      </c>
      <c r="L21" s="9" t="n">
        <v>10360</v>
      </c>
    </row>
    <row r="22" spans="1:15">
      <c r="A22" s="4" t="s">
        <v>499</v>
      </c>
      <c r="H22" s="5" t="n">
        <v>139</v>
      </c>
      <c r="I22" s="5" t="n">
        <v>147</v>
      </c>
      <c r="J22" s="5" t="n">
        <v>140</v>
      </c>
    </row>
    <row r="23" spans="1:15">
      <c r="A23" s="4" t="s">
        <v>500</v>
      </c>
      <c r="I23" s="5" t="n">
        <v>427</v>
      </c>
    </row>
    <row r="24" spans="1:15">
      <c r="A24" s="4" t="s">
        <v>76</v>
      </c>
      <c r="I24" s="5" t="n">
        <v>674</v>
      </c>
    </row>
    <row r="25" spans="1:15">
      <c r="A25" s="4" t="s">
        <v>400</v>
      </c>
      <c r="I25" s="5" t="n">
        <v>674</v>
      </c>
    </row>
    <row r="26" spans="1:15">
      <c r="A26" s="4" t="s">
        <v>497</v>
      </c>
      <c r="H26" s="5" t="n">
        <v>112</v>
      </c>
    </row>
    <row r="27" spans="1:15">
      <c r="A27" s="4" t="s">
        <v>402</v>
      </c>
      <c r="H27" s="5" t="n">
        <v>51</v>
      </c>
    </row>
    <row r="28" spans="1:15">
      <c r="A28" s="4" t="s">
        <v>501</v>
      </c>
    </row>
    <row r="29" spans="1:15">
      <c r="A29" s="3" t="s">
        <v>465</v>
      </c>
    </row>
    <row r="30" spans="1:15">
      <c r="A30" s="4" t="s">
        <v>491</v>
      </c>
      <c r="F30" s="9" t="n">
        <v>200000</v>
      </c>
      <c r="H30" s="6" t="n">
        <v>224</v>
      </c>
      <c r="I30" s="5" t="n">
        <v>235</v>
      </c>
      <c r="J30" s="5" t="n">
        <v>229</v>
      </c>
    </row>
    <row r="31" spans="1:15">
      <c r="A31" s="4" t="s">
        <v>502</v>
      </c>
    </row>
    <row r="32" spans="1:15">
      <c r="A32" s="3" t="s">
        <v>465</v>
      </c>
    </row>
    <row r="33" spans="1:15">
      <c r="A33" s="4" t="s">
        <v>409</v>
      </c>
      <c r="M33" s="6" t="n">
        <v>20000</v>
      </c>
      <c r="N33" s="6" t="n">
        <v>8000</v>
      </c>
      <c r="O33" s="6" t="n">
        <v>4000</v>
      </c>
    </row>
    <row r="34" spans="1:15">
      <c r="A34" s="4" t="s">
        <v>503</v>
      </c>
      <c r="M34" s="6" t="n">
        <v>100</v>
      </c>
    </row>
    <row r="35" spans="1:15">
      <c r="A35" s="4" t="s">
        <v>492</v>
      </c>
      <c r="C35" s="6" t="n">
        <v>18524</v>
      </c>
    </row>
    <row r="36" spans="1:15">
      <c r="A36" s="4" t="s">
        <v>504</v>
      </c>
      <c r="C36" s="6" t="n">
        <v>16885</v>
      </c>
    </row>
    <row r="37" spans="1:15">
      <c r="A37" s="4" t="s">
        <v>505</v>
      </c>
      <c r="C37" s="5" t="n">
        <v>1688500</v>
      </c>
    </row>
    <row r="38" spans="1:15">
      <c r="A38" s="4" t="s">
        <v>506</v>
      </c>
      <c r="C38" s="5" t="n">
        <v>623058</v>
      </c>
    </row>
    <row r="39" spans="1:15">
      <c r="A39" s="4" t="s">
        <v>507</v>
      </c>
      <c r="C39" s="6" t="n">
        <v>16</v>
      </c>
    </row>
    <row r="40" spans="1:15">
      <c r="A40" s="4" t="s">
        <v>495</v>
      </c>
      <c r="B40" s="6" t="n">
        <v>1639</v>
      </c>
    </row>
    <row r="41" spans="1:15">
      <c r="A41" s="4" t="s">
        <v>508</v>
      </c>
      <c r="H41" s="4" t="s">
        <v>509</v>
      </c>
    </row>
    <row r="42" spans="1:15">
      <c r="A42" s="4" t="s">
        <v>510</v>
      </c>
    </row>
    <row r="43" spans="1:15">
      <c r="A43" s="3" t="s">
        <v>465</v>
      </c>
    </row>
    <row r="44" spans="1:15">
      <c r="A44" s="4" t="s">
        <v>409</v>
      </c>
      <c r="D44" s="6" t="n">
        <v>3000</v>
      </c>
    </row>
    <row r="45" spans="1:15">
      <c r="A45" s="4" t="s">
        <v>503</v>
      </c>
      <c r="D45" s="6" t="n">
        <v>100</v>
      </c>
    </row>
    <row r="46" spans="1:15">
      <c r="A46" s="4" t="s">
        <v>493</v>
      </c>
      <c r="J46" s="5" t="n">
        <v>3</v>
      </c>
    </row>
    <row r="47" spans="1:15">
      <c r="A47" s="4" t="s">
        <v>504</v>
      </c>
      <c r="C47" s="6" t="n">
        <v>3115</v>
      </c>
    </row>
    <row r="48" spans="1:15">
      <c r="A48" s="4" t="s">
        <v>505</v>
      </c>
      <c r="C48" s="5" t="n">
        <v>311500</v>
      </c>
    </row>
    <row r="49" spans="1:15">
      <c r="A49" s="4" t="s">
        <v>506</v>
      </c>
      <c r="C49" s="5" t="n">
        <v>114944</v>
      </c>
    </row>
    <row r="50" spans="1:15">
      <c r="A50" s="4" t="s">
        <v>507</v>
      </c>
      <c r="C50" s="6" t="n">
        <v>16</v>
      </c>
    </row>
    <row r="51" spans="1:15">
      <c r="A51" s="4" t="s">
        <v>495</v>
      </c>
      <c r="J51" s="5" t="n">
        <v>280</v>
      </c>
      <c r="K51" s="5" t="n">
        <v>74</v>
      </c>
    </row>
    <row r="52" spans="1:15">
      <c r="A52" s="4" t="s">
        <v>508</v>
      </c>
      <c r="H52" s="4" t="s">
        <v>511</v>
      </c>
    </row>
    <row r="53" spans="1:15">
      <c r="A53" s="4" t="s">
        <v>512</v>
      </c>
      <c r="D53" s="4" t="s">
        <v>513</v>
      </c>
    </row>
    <row r="54" spans="1:15">
      <c r="A54" s="4" t="s">
        <v>404</v>
      </c>
      <c r="J54" s="5" t="n">
        <v>280</v>
      </c>
    </row>
    <row r="55" spans="1:15">
      <c r="A55" s="4" t="s">
        <v>514</v>
      </c>
    </row>
    <row r="56" spans="1:15">
      <c r="A56" s="3" t="s">
        <v>465</v>
      </c>
    </row>
    <row r="57" spans="1:15">
      <c r="A57" s="4" t="s">
        <v>515</v>
      </c>
      <c r="K57" s="6" t="n">
        <v>1</v>
      </c>
    </row>
    <row r="58" spans="1:15">
      <c r="A58" s="4" t="s">
        <v>496</v>
      </c>
      <c r="J58" s="6" t="n">
        <v>31</v>
      </c>
    </row>
    <row r="59" spans="1:15">
      <c r="A59" s="4" t="s">
        <v>410</v>
      </c>
    </row>
    <row r="60" spans="1:15">
      <c r="A60" s="3" t="s">
        <v>465</v>
      </c>
    </row>
    <row r="61" spans="1:15">
      <c r="A61" s="4" t="s">
        <v>409</v>
      </c>
      <c r="G61" s="6" t="n">
        <v>15000</v>
      </c>
    </row>
    <row r="62" spans="1:15">
      <c r="A62" s="4" t="s">
        <v>503</v>
      </c>
      <c r="G62" s="6" t="n">
        <v>100</v>
      </c>
    </row>
    <row r="63" spans="1:15">
      <c r="A63" s="4" t="s">
        <v>492</v>
      </c>
      <c r="E63" s="6" t="n">
        <v>3100</v>
      </c>
    </row>
    <row r="64" spans="1:15">
      <c r="A64" s="4" t="s">
        <v>516</v>
      </c>
      <c r="E64" s="6" t="n">
        <v>70</v>
      </c>
    </row>
    <row r="65" spans="1:15">
      <c r="A65" s="4" t="s">
        <v>493</v>
      </c>
      <c r="H65" s="6" t="n">
        <v>96</v>
      </c>
      <c r="I65" s="5" t="n">
        <v>12</v>
      </c>
    </row>
    <row r="66" spans="1:15">
      <c r="A66" s="4" t="s">
        <v>505</v>
      </c>
      <c r="E66" s="5" t="n">
        <v>1132191</v>
      </c>
    </row>
    <row r="67" spans="1:15">
      <c r="A67" s="4" t="s">
        <v>494</v>
      </c>
      <c r="E67" s="6" t="n">
        <v>117</v>
      </c>
      <c r="H67" s="6" t="n">
        <v>135</v>
      </c>
      <c r="I67" s="5" t="n">
        <v>131</v>
      </c>
    </row>
    <row r="68" spans="1:15">
      <c r="A68" s="4" t="s">
        <v>508</v>
      </c>
      <c r="H68" s="4" t="s">
        <v>517</v>
      </c>
    </row>
    <row r="69" spans="1:15">
      <c r="A69" s="4" t="s">
        <v>512</v>
      </c>
      <c r="G69" s="4" t="s">
        <v>518</v>
      </c>
    </row>
    <row r="70" spans="1:15">
      <c r="A70" s="4" t="s">
        <v>496</v>
      </c>
      <c r="G70" s="6" t="n">
        <v>0</v>
      </c>
    </row>
    <row r="71" spans="1:15">
      <c r="A71" s="4" t="s">
        <v>404</v>
      </c>
      <c r="H71" s="6" t="n">
        <v>800</v>
      </c>
      <c r="I71" s="5" t="n">
        <v>2200</v>
      </c>
    </row>
    <row r="72" spans="1:15">
      <c r="A72" s="4" t="s">
        <v>519</v>
      </c>
      <c r="G72" s="4" t="s">
        <v>520</v>
      </c>
    </row>
    <row r="73" spans="1:15">
      <c r="A73" s="4" t="s">
        <v>521</v>
      </c>
      <c r="E73" s="8" t="n">
        <v>2.8</v>
      </c>
      <c r="G73" s="8" t="n">
        <v>2.8</v>
      </c>
    </row>
    <row r="74" spans="1:15">
      <c r="A74" s="4" t="s">
        <v>522</v>
      </c>
      <c r="G74" s="5" t="n">
        <v>10</v>
      </c>
    </row>
    <row r="75" spans="1:15">
      <c r="A75" s="4" t="s">
        <v>523</v>
      </c>
      <c r="G75" s="4" t="s">
        <v>433</v>
      </c>
    </row>
    <row r="76" spans="1:15">
      <c r="A76" s="4" t="s">
        <v>399</v>
      </c>
      <c r="H76" s="6" t="n">
        <v>11100</v>
      </c>
      <c r="I76" s="5" t="n">
        <v>12800</v>
      </c>
    </row>
    <row r="77" spans="1:15">
      <c r="A77" s="4" t="s">
        <v>524</v>
      </c>
    </row>
    <row r="78" spans="1:15">
      <c r="A78" s="3" t="s">
        <v>465</v>
      </c>
    </row>
    <row r="79" spans="1:15">
      <c r="A79" s="4" t="s">
        <v>488</v>
      </c>
      <c r="H79" s="4" t="s">
        <v>525</v>
      </c>
    </row>
    <row r="80" spans="1:15">
      <c r="A80" s="4" t="s">
        <v>466</v>
      </c>
    </row>
    <row r="81" spans="1:15">
      <c r="A81" s="3" t="s">
        <v>465</v>
      </c>
    </row>
    <row r="82" spans="1:15">
      <c r="A82" s="4" t="s">
        <v>526</v>
      </c>
      <c r="H82" s="6" t="n">
        <v>318</v>
      </c>
      <c r="I82" s="5" t="n">
        <v>201</v>
      </c>
    </row>
    <row r="83" spans="1:15">
      <c r="A83" s="4" t="s">
        <v>469</v>
      </c>
    </row>
    <row r="84" spans="1:15">
      <c r="A84" s="3" t="s">
        <v>465</v>
      </c>
    </row>
    <row r="85" spans="1:15">
      <c r="A85" s="4" t="s">
        <v>526</v>
      </c>
      <c r="H85" s="6" t="n">
        <v>556</v>
      </c>
      <c r="I85" s="6" t="n">
        <v>391</v>
      </c>
    </row>
    <row r="86" spans="1:15">
      <c r="A86" s="4" t="s">
        <v>527</v>
      </c>
    </row>
    <row r="87" spans="1:15">
      <c r="A87" s="3" t="s">
        <v>465</v>
      </c>
    </row>
    <row r="88" spans="1:15">
      <c r="A88" s="4" t="s">
        <v>141</v>
      </c>
      <c r="C88" s="6" t="n">
        <v>5000</v>
      </c>
    </row>
    <row r="89" spans="1:15">
      <c r="A89" s="4" t="s">
        <v>505</v>
      </c>
      <c r="C89" s="5" t="n">
        <v>500000</v>
      </c>
    </row>
    <row r="90" spans="1:15">
      <c r="A90" s="4" t="s">
        <v>528</v>
      </c>
      <c r="C90" s="10" t="n">
        <v>0.004</v>
      </c>
    </row>
    <row r="91" spans="1:15">
      <c r="A91" s="4" t="s">
        <v>506</v>
      </c>
      <c r="H91" s="5" t="n">
        <v>0</v>
      </c>
      <c r="I91" s="5" t="n">
        <v>3052321</v>
      </c>
    </row>
    <row r="92" spans="1:15">
      <c r="A92" s="4" t="s">
        <v>507</v>
      </c>
      <c r="C92" s="6" t="n">
        <v>16</v>
      </c>
    </row>
  </sheetData>
  <mergeCells count="3">
    <mergeCell ref="A1:A2"/>
    <mergeCell ref="B1:D1"/>
    <mergeCell ref="H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44</v>
      </c>
      <c r="C2" s="2" t="s">
        <v>45</v>
      </c>
      <c r="D2" s="2" t="s">
        <v>46</v>
      </c>
    </row>
    <row r="3" spans="1:4">
      <c r="A3" s="3" t="s">
        <v>530</v>
      </c>
    </row>
    <row r="4" spans="1:4">
      <c r="A4" s="4" t="s">
        <v>531</v>
      </c>
      <c r="B4" s="6" t="n">
        <v>83750</v>
      </c>
    </row>
    <row r="5" spans="1:4">
      <c r="A5" s="4" t="s">
        <v>532</v>
      </c>
      <c r="B5" s="5" t="n">
        <v>676</v>
      </c>
      <c r="C5" s="6" t="n">
        <v>2174</v>
      </c>
      <c r="D5" s="6" t="n">
        <v>1221</v>
      </c>
    </row>
    <row r="6" spans="1:4">
      <c r="A6" s="4" t="s">
        <v>59</v>
      </c>
      <c r="B6" s="5" t="n">
        <v>-29902</v>
      </c>
      <c r="C6" s="5" t="n">
        <v>0</v>
      </c>
      <c r="D6" s="5" t="n">
        <v>0</v>
      </c>
    </row>
    <row r="7" spans="1:4">
      <c r="A7" s="4" t="s">
        <v>533</v>
      </c>
      <c r="B7" s="5" t="n">
        <v>-6282</v>
      </c>
      <c r="C7" s="5" t="n">
        <v>-5744</v>
      </c>
      <c r="D7" s="5" t="n">
        <v>-5693</v>
      </c>
    </row>
    <row r="8" spans="1:4">
      <c r="A8" s="4" t="s">
        <v>531</v>
      </c>
      <c r="B8" s="5" t="n">
        <v>48242</v>
      </c>
      <c r="C8" s="5" t="n">
        <v>83750</v>
      </c>
    </row>
    <row r="9" spans="1:4">
      <c r="A9" s="4" t="s">
        <v>534</v>
      </c>
    </row>
    <row r="10" spans="1:4">
      <c r="A10" s="3" t="s">
        <v>530</v>
      </c>
    </row>
    <row r="11" spans="1:4">
      <c r="A11" s="4" t="s">
        <v>531</v>
      </c>
      <c r="B11" s="5" t="n">
        <v>83750</v>
      </c>
      <c r="C11" s="5" t="n">
        <v>87320</v>
      </c>
      <c r="D11" s="5" t="n">
        <v>91792</v>
      </c>
    </row>
    <row r="12" spans="1:4">
      <c r="A12" s="4" t="s">
        <v>532</v>
      </c>
      <c r="B12" s="5" t="n">
        <v>676</v>
      </c>
      <c r="C12" s="5" t="n">
        <v>2174</v>
      </c>
      <c r="D12" s="5" t="n">
        <v>1221</v>
      </c>
    </row>
    <row r="13" spans="1:4">
      <c r="A13" s="4" t="s">
        <v>59</v>
      </c>
      <c r="B13" s="5" t="n">
        <v>-29902</v>
      </c>
    </row>
    <row r="14" spans="1:4">
      <c r="A14" s="4" t="s">
        <v>533</v>
      </c>
      <c r="B14" s="5" t="n">
        <v>-6282</v>
      </c>
      <c r="C14" s="5" t="n">
        <v>-5744</v>
      </c>
      <c r="D14" s="5" t="n">
        <v>-5693</v>
      </c>
    </row>
    <row r="15" spans="1:4">
      <c r="A15" s="4" t="s">
        <v>531</v>
      </c>
      <c r="B15" s="5" t="n">
        <v>48242</v>
      </c>
      <c r="C15" s="5" t="n">
        <v>83750</v>
      </c>
      <c r="D15" s="5" t="n">
        <v>87320</v>
      </c>
    </row>
    <row r="16" spans="1:4">
      <c r="A16" s="4" t="s">
        <v>535</v>
      </c>
    </row>
    <row r="17" spans="1:4">
      <c r="A17" s="3" t="s">
        <v>530</v>
      </c>
    </row>
    <row r="18" spans="1:4">
      <c r="A18" s="4" t="s">
        <v>531</v>
      </c>
      <c r="B18" s="5" t="n">
        <v>179427</v>
      </c>
      <c r="C18" s="5" t="n">
        <v>179401</v>
      </c>
      <c r="D18" s="5" t="n">
        <v>179156</v>
      </c>
    </row>
    <row r="19" spans="1:4">
      <c r="A19" s="4" t="s">
        <v>532</v>
      </c>
      <c r="B19" s="5" t="n">
        <v>54</v>
      </c>
      <c r="C19" s="5" t="n">
        <v>26</v>
      </c>
      <c r="D19" s="5" t="n">
        <v>245</v>
      </c>
    </row>
    <row r="20" spans="1:4">
      <c r="A20" s="4" t="s">
        <v>59</v>
      </c>
      <c r="B20" s="5" t="n">
        <v>-29902</v>
      </c>
    </row>
    <row r="21" spans="1:4">
      <c r="A21" s="4" t="s">
        <v>531</v>
      </c>
      <c r="B21" s="5" t="n">
        <v>149579</v>
      </c>
      <c r="C21" s="5" t="n">
        <v>179427</v>
      </c>
      <c r="D21" s="5" t="n">
        <v>179401</v>
      </c>
    </row>
    <row r="22" spans="1:4">
      <c r="A22" s="4" t="s">
        <v>536</v>
      </c>
    </row>
    <row r="23" spans="1:4">
      <c r="A23" s="3" t="s">
        <v>530</v>
      </c>
    </row>
    <row r="24" spans="1:4">
      <c r="A24" s="4" t="s">
        <v>531</v>
      </c>
      <c r="B24" s="5" t="n">
        <v>-97280</v>
      </c>
      <c r="C24" s="5" t="n">
        <v>-92702</v>
      </c>
      <c r="D24" s="5" t="n">
        <v>-87871</v>
      </c>
    </row>
    <row r="25" spans="1:4">
      <c r="A25" s="4" t="s">
        <v>533</v>
      </c>
      <c r="B25" s="5" t="n">
        <v>-4578</v>
      </c>
      <c r="C25" s="5" t="n">
        <v>-4578</v>
      </c>
      <c r="D25" s="5" t="n">
        <v>-4831</v>
      </c>
    </row>
    <row r="26" spans="1:4">
      <c r="A26" s="4" t="s">
        <v>531</v>
      </c>
      <c r="B26" s="5" t="n">
        <v>-101858</v>
      </c>
      <c r="C26" s="5" t="n">
        <v>-97280</v>
      </c>
      <c r="D26" s="5" t="n">
        <v>-92702</v>
      </c>
    </row>
    <row r="27" spans="1:4">
      <c r="A27" s="4" t="s">
        <v>537</v>
      </c>
    </row>
    <row r="28" spans="1:4">
      <c r="A28" s="3" t="s">
        <v>530</v>
      </c>
    </row>
    <row r="29" spans="1:4">
      <c r="A29" s="4" t="s">
        <v>531</v>
      </c>
      <c r="B29" s="5" t="n">
        <v>6978</v>
      </c>
      <c r="C29" s="5" t="n">
        <v>4830</v>
      </c>
      <c r="D29" s="5" t="n">
        <v>3854</v>
      </c>
    </row>
    <row r="30" spans="1:4">
      <c r="A30" s="4" t="s">
        <v>532</v>
      </c>
      <c r="B30" s="5" t="n">
        <v>622</v>
      </c>
      <c r="C30" s="5" t="n">
        <v>2148</v>
      </c>
      <c r="D30" s="5" t="n">
        <v>976</v>
      </c>
    </row>
    <row r="31" spans="1:4">
      <c r="A31" s="4" t="s">
        <v>531</v>
      </c>
      <c r="B31" s="5" t="n">
        <v>7600</v>
      </c>
      <c r="C31" s="5" t="n">
        <v>6978</v>
      </c>
      <c r="D31" s="5" t="n">
        <v>4830</v>
      </c>
    </row>
    <row r="32" spans="1:4">
      <c r="A32" s="4" t="s">
        <v>538</v>
      </c>
    </row>
    <row r="33" spans="1:4">
      <c r="A33" s="3" t="s">
        <v>530</v>
      </c>
    </row>
    <row r="34" spans="1:4">
      <c r="A34" s="4" t="s">
        <v>531</v>
      </c>
      <c r="B34" s="5" t="n">
        <v>-5375</v>
      </c>
      <c r="C34" s="5" t="n">
        <v>-4209</v>
      </c>
      <c r="D34" s="5" t="n">
        <v>-3347</v>
      </c>
    </row>
    <row r="35" spans="1:4">
      <c r="A35" s="4" t="s">
        <v>533</v>
      </c>
      <c r="B35" s="5" t="n">
        <v>-1704</v>
      </c>
      <c r="C35" s="5" t="n">
        <v>-1166</v>
      </c>
      <c r="D35" s="5" t="n">
        <v>-862</v>
      </c>
    </row>
    <row r="36" spans="1:4">
      <c r="A36" s="4" t="s">
        <v>531</v>
      </c>
      <c r="B36" s="6" t="n">
        <v>-7079</v>
      </c>
      <c r="C36" s="6" t="n">
        <v>-5375</v>
      </c>
      <c r="D36" s="6" t="n">
        <v>-42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44</v>
      </c>
      <c r="C2" s="2" t="s">
        <v>45</v>
      </c>
      <c r="D2" s="2" t="s">
        <v>46</v>
      </c>
    </row>
    <row r="3" spans="1:4">
      <c r="A3" s="3" t="s">
        <v>166</v>
      </c>
    </row>
    <row r="4" spans="1:4">
      <c r="A4" s="4" t="s">
        <v>540</v>
      </c>
      <c r="B4" s="6" t="n">
        <v>4578</v>
      </c>
      <c r="C4" s="6" t="n">
        <v>4578</v>
      </c>
      <c r="D4" s="6" t="n">
        <v>4831</v>
      </c>
    </row>
    <row r="5" spans="1:4">
      <c r="A5" s="4" t="s">
        <v>541</v>
      </c>
      <c r="B5" s="5" t="n">
        <v>31</v>
      </c>
      <c r="C5" s="5" t="n">
        <v>23</v>
      </c>
      <c r="D5" s="5" t="n">
        <v>23</v>
      </c>
    </row>
    <row r="6" spans="1:4">
      <c r="A6" s="4" t="s">
        <v>497</v>
      </c>
      <c r="B6" s="5" t="n">
        <v>112</v>
      </c>
      <c r="C6" s="5" t="n">
        <v>0</v>
      </c>
      <c r="D6" s="5" t="n">
        <v>0</v>
      </c>
    </row>
    <row r="7" spans="1:4">
      <c r="A7" s="4" t="s">
        <v>109</v>
      </c>
      <c r="B7" s="6" t="n">
        <v>4721</v>
      </c>
      <c r="C7" s="6" t="n">
        <v>4601</v>
      </c>
      <c r="D7" s="6" t="n">
        <v>48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2</v>
      </c>
      <c r="B1" s="2" t="s">
        <v>1</v>
      </c>
    </row>
    <row r="2" spans="1:4">
      <c r="B2" s="2" t="s">
        <v>44</v>
      </c>
      <c r="C2" s="2" t="s">
        <v>45</v>
      </c>
      <c r="D2" s="2" t="s">
        <v>46</v>
      </c>
    </row>
    <row r="3" spans="1:4">
      <c r="A3" s="3" t="s">
        <v>543</v>
      </c>
    </row>
    <row r="4" spans="1:4">
      <c r="A4" s="4" t="s">
        <v>59</v>
      </c>
      <c r="B4" s="6" t="n">
        <v>-29902</v>
      </c>
      <c r="C4" s="6" t="n">
        <v>0</v>
      </c>
      <c r="D4" s="6" t="n">
        <v>0</v>
      </c>
    </row>
    <row r="5" spans="1:4">
      <c r="A5" s="4" t="s">
        <v>356</v>
      </c>
    </row>
    <row r="6" spans="1:4">
      <c r="A6" s="3" t="s">
        <v>543</v>
      </c>
    </row>
    <row r="7" spans="1:4">
      <c r="A7" s="4" t="s">
        <v>59</v>
      </c>
      <c r="B7" s="5" t="n">
        <v>-6920</v>
      </c>
      <c r="C7" s="5" t="n">
        <v>0</v>
      </c>
      <c r="D7" s="5" t="n">
        <v>0</v>
      </c>
    </row>
    <row r="8" spans="1:4">
      <c r="A8" s="4" t="s">
        <v>359</v>
      </c>
    </row>
    <row r="9" spans="1:4">
      <c r="A9" s="3" t="s">
        <v>543</v>
      </c>
    </row>
    <row r="10" spans="1:4">
      <c r="A10" s="4" t="s">
        <v>59</v>
      </c>
      <c r="B10" s="5" t="n">
        <v>-8074</v>
      </c>
      <c r="C10" s="5" t="n">
        <v>0</v>
      </c>
      <c r="D10" s="5" t="n">
        <v>0</v>
      </c>
    </row>
    <row r="11" spans="1:4">
      <c r="A11" s="4" t="s">
        <v>362</v>
      </c>
    </row>
    <row r="12" spans="1:4">
      <c r="A12" s="3" t="s">
        <v>543</v>
      </c>
    </row>
    <row r="13" spans="1:4">
      <c r="A13" s="4" t="s">
        <v>59</v>
      </c>
      <c r="B13" s="5" t="n">
        <v>-7197</v>
      </c>
      <c r="C13" s="5" t="n">
        <v>0</v>
      </c>
      <c r="D13" s="5" t="n">
        <v>0</v>
      </c>
    </row>
    <row r="14" spans="1:4">
      <c r="A14" s="4" t="s">
        <v>369</v>
      </c>
    </row>
    <row r="15" spans="1:4">
      <c r="A15" s="3" t="s">
        <v>543</v>
      </c>
    </row>
    <row r="16" spans="1:4">
      <c r="A16" s="4" t="s">
        <v>59</v>
      </c>
      <c r="B16" s="5" t="n">
        <v>-4797</v>
      </c>
      <c r="C16" s="5" t="n">
        <v>0</v>
      </c>
      <c r="D16" s="5" t="n">
        <v>0</v>
      </c>
    </row>
    <row r="17" spans="1:4">
      <c r="A17" s="4" t="s">
        <v>365</v>
      </c>
    </row>
    <row r="18" spans="1:4">
      <c r="A18" s="3" t="s">
        <v>543</v>
      </c>
    </row>
    <row r="19" spans="1:4">
      <c r="A19" s="4" t="s">
        <v>59</v>
      </c>
      <c r="B19" s="6" t="n">
        <v>-2914</v>
      </c>
      <c r="C19" s="6" t="n">
        <v>0</v>
      </c>
      <c r="D1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30</v>
      </c>
    </row>
    <row r="3" spans="1:2">
      <c r="A3" s="4" t="s">
        <v>299</v>
      </c>
      <c r="B3" s="6" t="n">
        <v>48242</v>
      </c>
    </row>
    <row r="4" spans="1:2">
      <c r="A4" s="4" t="s">
        <v>356</v>
      </c>
    </row>
    <row r="5" spans="1:2">
      <c r="A5" s="3" t="s">
        <v>530</v>
      </c>
    </row>
    <row r="6" spans="1:2">
      <c r="A6" s="4" t="s">
        <v>299</v>
      </c>
      <c r="B6" s="5" t="n">
        <v>7752</v>
      </c>
    </row>
    <row r="7" spans="1:2">
      <c r="A7" s="4" t="s">
        <v>359</v>
      </c>
    </row>
    <row r="8" spans="1:2">
      <c r="A8" s="3" t="s">
        <v>530</v>
      </c>
    </row>
    <row r="9" spans="1:2">
      <c r="A9" s="4" t="s">
        <v>299</v>
      </c>
      <c r="B9" s="5" t="n">
        <v>8971</v>
      </c>
    </row>
    <row r="10" spans="1:2">
      <c r="A10" s="4" t="s">
        <v>362</v>
      </c>
    </row>
    <row r="11" spans="1:2">
      <c r="A11" s="3" t="s">
        <v>530</v>
      </c>
    </row>
    <row r="12" spans="1:2">
      <c r="A12" s="4" t="s">
        <v>299</v>
      </c>
      <c r="B12" s="5" t="n">
        <v>9458</v>
      </c>
    </row>
    <row r="13" spans="1:2">
      <c r="A13" s="4" t="s">
        <v>369</v>
      </c>
    </row>
    <row r="14" spans="1:2">
      <c r="A14" s="3" t="s">
        <v>530</v>
      </c>
    </row>
    <row r="15" spans="1:2">
      <c r="A15" s="4" t="s">
        <v>299</v>
      </c>
      <c r="B15" s="5" t="n">
        <v>11165</v>
      </c>
    </row>
    <row r="16" spans="1:2">
      <c r="A16" s="4" t="s">
        <v>365</v>
      </c>
    </row>
    <row r="17" spans="1:2">
      <c r="A17" s="3" t="s">
        <v>530</v>
      </c>
    </row>
    <row r="18" spans="1:2">
      <c r="A18" s="4" t="s">
        <v>299</v>
      </c>
      <c r="B18" s="6" t="n">
        <v>108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B1" s="2" t="s">
        <v>1</v>
      </c>
    </row>
    <row r="2" spans="1:4">
      <c r="B2" s="2" t="s">
        <v>44</v>
      </c>
      <c r="C2" s="2" t="s">
        <v>45</v>
      </c>
      <c r="D2" s="2" t="s">
        <v>46</v>
      </c>
    </row>
    <row r="3" spans="1:4">
      <c r="A3" s="3" t="s">
        <v>530</v>
      </c>
    </row>
    <row r="4" spans="1:4">
      <c r="A4" s="4" t="s">
        <v>547</v>
      </c>
      <c r="B4" s="4" t="s">
        <v>548</v>
      </c>
    </row>
    <row r="5" spans="1:4">
      <c r="A5" s="4" t="s">
        <v>549</v>
      </c>
      <c r="B5" s="4" t="s">
        <v>550</v>
      </c>
    </row>
    <row r="6" spans="1:4">
      <c r="A6" s="4" t="s">
        <v>551</v>
      </c>
      <c r="B6" s="4" t="s">
        <v>552</v>
      </c>
    </row>
    <row r="7" spans="1:4">
      <c r="A7" s="4" t="s">
        <v>59</v>
      </c>
      <c r="B7" s="6" t="n">
        <v>-29902</v>
      </c>
      <c r="C7" s="6" t="n">
        <v>0</v>
      </c>
      <c r="D7" s="6" t="n">
        <v>0</v>
      </c>
    </row>
    <row r="8" spans="1:4">
      <c r="A8" s="4" t="s">
        <v>553</v>
      </c>
    </row>
    <row r="9" spans="1:4">
      <c r="A9" s="3" t="s">
        <v>530</v>
      </c>
    </row>
    <row r="10" spans="1:4">
      <c r="A10" s="4" t="s">
        <v>554</v>
      </c>
      <c r="B10" s="5" t="n">
        <v>50000</v>
      </c>
    </row>
    <row r="11" spans="1:4">
      <c r="A11" s="4" t="s">
        <v>555</v>
      </c>
      <c r="B11" s="4" t="s">
        <v>556</v>
      </c>
    </row>
    <row r="12" spans="1:4">
      <c r="A12" s="4" t="s">
        <v>557</v>
      </c>
    </row>
    <row r="13" spans="1:4">
      <c r="A13" s="3" t="s">
        <v>530</v>
      </c>
    </row>
    <row r="14" spans="1:4">
      <c r="A14" s="4" t="s">
        <v>554</v>
      </c>
      <c r="B14" s="5" t="n">
        <v>70000</v>
      </c>
    </row>
    <row r="15" spans="1:4">
      <c r="A15" s="4" t="s">
        <v>555</v>
      </c>
      <c r="B15" s="4" t="s">
        <v>5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9</v>
      </c>
      <c r="B1" s="2" t="s">
        <v>44</v>
      </c>
      <c r="C1" s="2" t="s">
        <v>45</v>
      </c>
    </row>
    <row r="2" spans="1:3">
      <c r="A2" s="3" t="s">
        <v>168</v>
      </c>
    </row>
    <row r="3" spans="1:3">
      <c r="A3" s="4" t="s">
        <v>560</v>
      </c>
      <c r="B3" s="6" t="n">
        <v>295</v>
      </c>
      <c r="C3" s="6" t="n">
        <v>313</v>
      </c>
    </row>
    <row r="4" spans="1:3">
      <c r="A4" s="4" t="s">
        <v>561</v>
      </c>
      <c r="B4" s="5" t="n">
        <v>79</v>
      </c>
      <c r="C4" s="5" t="n">
        <v>78</v>
      </c>
    </row>
    <row r="5" spans="1:3">
      <c r="A5" s="4" t="s">
        <v>562</v>
      </c>
      <c r="B5" s="5" t="n">
        <v>1171</v>
      </c>
      <c r="C5" s="5" t="n">
        <v>259</v>
      </c>
    </row>
    <row r="6" spans="1:3">
      <c r="A6" s="4" t="s">
        <v>109</v>
      </c>
      <c r="B6" s="6" t="n">
        <v>1545</v>
      </c>
      <c r="C6" s="6" t="n">
        <v>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3</v>
      </c>
      <c r="B1" s="2" t="s">
        <v>44</v>
      </c>
      <c r="C1" s="2" t="s">
        <v>45</v>
      </c>
    </row>
    <row r="2" spans="1:3">
      <c r="A2" s="3" t="s">
        <v>171</v>
      </c>
    </row>
    <row r="3" spans="1:3">
      <c r="A3" s="4" t="s">
        <v>100</v>
      </c>
      <c r="B3" s="6" t="n">
        <v>4735</v>
      </c>
      <c r="C3" s="6" t="n">
        <v>6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44</v>
      </c>
    </row>
    <row r="3" spans="1:2">
      <c r="A3" s="3" t="s">
        <v>151</v>
      </c>
    </row>
    <row r="4" spans="1:2">
      <c r="A4" s="4" t="s">
        <v>152</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44</v>
      </c>
      <c r="C1" s="2" t="s">
        <v>45</v>
      </c>
    </row>
    <row r="2" spans="1:3">
      <c r="A2" s="3" t="s">
        <v>174</v>
      </c>
    </row>
    <row r="3" spans="1:3">
      <c r="A3" s="4" t="s">
        <v>516</v>
      </c>
      <c r="B3" s="6" t="n">
        <v>307</v>
      </c>
      <c r="C3" s="6" t="n">
        <v>114</v>
      </c>
    </row>
    <row r="4" spans="1:3">
      <c r="A4" s="4" t="s">
        <v>565</v>
      </c>
      <c r="B4" s="5" t="n">
        <v>56</v>
      </c>
      <c r="C4" s="5" t="n">
        <v>57</v>
      </c>
    </row>
    <row r="5" spans="1:3">
      <c r="A5" s="4" t="s">
        <v>566</v>
      </c>
      <c r="B5" s="5" t="n">
        <v>1435</v>
      </c>
      <c r="C5" s="5" t="n">
        <v>999</v>
      </c>
    </row>
    <row r="6" spans="1:3">
      <c r="A6" s="4" t="s">
        <v>567</v>
      </c>
      <c r="B6" s="5" t="n">
        <v>132</v>
      </c>
      <c r="C6" s="5" t="n">
        <v>102</v>
      </c>
    </row>
    <row r="7" spans="1:3">
      <c r="A7" s="4" t="s">
        <v>568</v>
      </c>
      <c r="B7" s="5" t="n">
        <v>41</v>
      </c>
      <c r="C7" s="5" t="n">
        <v>47</v>
      </c>
    </row>
    <row r="8" spans="1:3">
      <c r="A8" s="4" t="s">
        <v>109</v>
      </c>
      <c r="B8" s="6" t="n">
        <v>1971</v>
      </c>
      <c r="C8" s="6" t="n">
        <v>13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44</v>
      </c>
      <c r="C1" s="2" t="s">
        <v>45</v>
      </c>
      <c r="D1" s="2" t="s">
        <v>46</v>
      </c>
    </row>
    <row r="2" spans="1:4">
      <c r="A2" s="3" t="s">
        <v>570</v>
      </c>
    </row>
    <row r="3" spans="1:4">
      <c r="A3" s="4" t="s">
        <v>571</v>
      </c>
      <c r="B3" s="6" t="n">
        <v>2200</v>
      </c>
      <c r="C3" s="6" t="n">
        <v>2200</v>
      </c>
      <c r="D3" s="6" t="n">
        <v>2200</v>
      </c>
    </row>
    <row r="4" spans="1:4">
      <c r="A4" s="4" t="s">
        <v>572</v>
      </c>
    </row>
    <row r="5" spans="1:4">
      <c r="A5" s="3" t="s">
        <v>570</v>
      </c>
    </row>
    <row r="6" spans="1:4">
      <c r="A6" s="4" t="s">
        <v>571</v>
      </c>
      <c r="B6" s="6" t="n">
        <v>2000</v>
      </c>
      <c r="C6" s="5" t="n">
        <v>2000</v>
      </c>
      <c r="D6" s="5" t="n">
        <v>2000</v>
      </c>
    </row>
    <row r="7" spans="1:4">
      <c r="A7" s="4" t="s">
        <v>573</v>
      </c>
      <c r="B7" s="5" t="n">
        <v>500000000</v>
      </c>
    </row>
    <row r="8" spans="1:4">
      <c r="A8" s="4" t="s">
        <v>574</v>
      </c>
      <c r="B8" s="10" t="n">
        <v>0.004</v>
      </c>
    </row>
    <row r="9" spans="1:4">
      <c r="A9" s="4" t="s">
        <v>575</v>
      </c>
    </row>
    <row r="10" spans="1:4">
      <c r="A10" s="3" t="s">
        <v>570</v>
      </c>
    </row>
    <row r="11" spans="1:4">
      <c r="A11" s="4" t="s">
        <v>571</v>
      </c>
      <c r="B11" s="6" t="n">
        <v>100</v>
      </c>
      <c r="C11" s="5" t="n">
        <v>100</v>
      </c>
      <c r="D11" s="5" t="n">
        <v>100</v>
      </c>
    </row>
    <row r="12" spans="1:4">
      <c r="A12" s="4" t="s">
        <v>573</v>
      </c>
      <c r="B12" s="5" t="n">
        <v>100000000</v>
      </c>
    </row>
    <row r="13" spans="1:4">
      <c r="A13" s="4" t="s">
        <v>574</v>
      </c>
      <c r="B13" s="10" t="n">
        <v>0.001</v>
      </c>
    </row>
    <row r="14" spans="1:4">
      <c r="A14" s="4" t="s">
        <v>576</v>
      </c>
    </row>
    <row r="15" spans="1:4">
      <c r="A15" s="3" t="s">
        <v>570</v>
      </c>
    </row>
    <row r="16" spans="1:4">
      <c r="A16" s="4" t="s">
        <v>571</v>
      </c>
      <c r="B16" s="6" t="n">
        <v>100</v>
      </c>
      <c r="C16" s="6" t="n">
        <v>100</v>
      </c>
      <c r="D16" s="6" t="n">
        <v>100</v>
      </c>
    </row>
    <row r="17" spans="1:4">
      <c r="A17" s="4" t="s">
        <v>573</v>
      </c>
      <c r="B17" s="5" t="n">
        <v>100000000</v>
      </c>
    </row>
    <row r="18" spans="1:4">
      <c r="A18" s="4" t="s">
        <v>574</v>
      </c>
      <c r="B18" s="10"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44</v>
      </c>
      <c r="C2" s="2" t="s">
        <v>45</v>
      </c>
      <c r="D2" s="2" t="s">
        <v>46</v>
      </c>
    </row>
    <row r="3" spans="1:4">
      <c r="A3" s="3" t="s">
        <v>578</v>
      </c>
    </row>
    <row r="4" spans="1:4">
      <c r="A4" s="4" t="s">
        <v>579</v>
      </c>
      <c r="B4" s="6" t="n">
        <v>13</v>
      </c>
    </row>
    <row r="5" spans="1:4">
      <c r="A5" s="4" t="s">
        <v>580</v>
      </c>
      <c r="B5" s="5" t="n">
        <v>40</v>
      </c>
      <c r="C5" s="6" t="n">
        <v>50</v>
      </c>
      <c r="D5" s="6" t="n">
        <v>30</v>
      </c>
    </row>
    <row r="6" spans="1:4">
      <c r="A6" s="4" t="s">
        <v>581</v>
      </c>
      <c r="D6" s="5" t="n">
        <v>27282</v>
      </c>
    </row>
    <row r="7" spans="1:4">
      <c r="A7" s="4" t="s">
        <v>582</v>
      </c>
      <c r="C7" s="5" t="n">
        <v>600</v>
      </c>
      <c r="D7" s="6" t="n">
        <v>2371</v>
      </c>
    </row>
    <row r="8" spans="1:4">
      <c r="A8" s="4" t="s">
        <v>406</v>
      </c>
      <c r="B8" s="5" t="n">
        <v>5140</v>
      </c>
    </row>
    <row r="9" spans="1:4">
      <c r="A9" s="4" t="s">
        <v>579</v>
      </c>
      <c r="B9" s="6" t="n">
        <v>21</v>
      </c>
      <c r="C9" s="6" t="n">
        <v>13</v>
      </c>
    </row>
    <row r="10" spans="1:4">
      <c r="A10" s="4" t="s">
        <v>583</v>
      </c>
    </row>
    <row r="11" spans="1:4">
      <c r="A11" s="3" t="s">
        <v>584</v>
      </c>
    </row>
    <row r="12" spans="1:4">
      <c r="A12" s="4" t="s">
        <v>579</v>
      </c>
      <c r="B12" s="5" t="n">
        <v>3209327</v>
      </c>
      <c r="C12" s="5" t="n">
        <v>3163030</v>
      </c>
      <c r="D12" s="5" t="n">
        <v>262755</v>
      </c>
    </row>
    <row r="13" spans="1:4">
      <c r="A13" s="4" t="s">
        <v>580</v>
      </c>
      <c r="B13" s="5" t="n">
        <v>17998</v>
      </c>
      <c r="C13" s="5" t="n">
        <v>8797</v>
      </c>
      <c r="D13" s="5" t="n">
        <v>2094</v>
      </c>
    </row>
    <row r="14" spans="1:4">
      <c r="A14" s="4" t="s">
        <v>581</v>
      </c>
      <c r="D14" s="5" t="n">
        <v>2750000</v>
      </c>
    </row>
    <row r="15" spans="1:4">
      <c r="A15" s="4" t="s">
        <v>582</v>
      </c>
      <c r="C15" s="5" t="n">
        <v>37500</v>
      </c>
      <c r="D15" s="5" t="n">
        <v>148181</v>
      </c>
    </row>
    <row r="16" spans="1:4">
      <c r="A16" s="4" t="s">
        <v>585</v>
      </c>
      <c r="B16" s="5" t="n">
        <v>1999834</v>
      </c>
    </row>
    <row r="17" spans="1:4">
      <c r="A17" s="4" t="s">
        <v>579</v>
      </c>
      <c r="B17" s="5" t="n">
        <v>5227159</v>
      </c>
      <c r="C17" s="5" t="n">
        <v>3209327</v>
      </c>
      <c r="D17" s="5" t="n">
        <v>3163030</v>
      </c>
    </row>
    <row r="18" spans="1:4">
      <c r="A18" s="3" t="s">
        <v>578</v>
      </c>
    </row>
    <row r="19" spans="1:4">
      <c r="A19" s="4" t="s">
        <v>579</v>
      </c>
      <c r="B19" s="6" t="n">
        <v>13</v>
      </c>
      <c r="C19" s="6" t="n">
        <v>13</v>
      </c>
      <c r="D19" s="6" t="n">
        <v>1</v>
      </c>
    </row>
    <row r="20" spans="1:4">
      <c r="A20" s="4" t="s">
        <v>580</v>
      </c>
      <c r="B20" s="5" t="n">
        <v>0</v>
      </c>
      <c r="C20" s="5" t="n">
        <v>0</v>
      </c>
      <c r="D20" s="5" t="n">
        <v>0</v>
      </c>
    </row>
    <row r="21" spans="1:4">
      <c r="A21" s="4" t="s">
        <v>581</v>
      </c>
      <c r="D21" s="5" t="n">
        <v>11</v>
      </c>
    </row>
    <row r="22" spans="1:4">
      <c r="A22" s="4" t="s">
        <v>582</v>
      </c>
      <c r="C22" s="5" t="n">
        <v>0</v>
      </c>
      <c r="D22" s="5" t="n">
        <v>1</v>
      </c>
    </row>
    <row r="23" spans="1:4">
      <c r="A23" s="4" t="s">
        <v>406</v>
      </c>
      <c r="B23" s="5" t="n">
        <v>8</v>
      </c>
    </row>
    <row r="24" spans="1:4">
      <c r="A24" s="4" t="s">
        <v>579</v>
      </c>
      <c r="B24" s="6" t="n">
        <v>21</v>
      </c>
      <c r="C24" s="6" t="n">
        <v>13</v>
      </c>
      <c r="D24" s="6"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80"/>
    <col customWidth="1" max="8" min="8" width="14"/>
    <col customWidth="1" max="9" min="9" width="14"/>
    <col customWidth="1" max="10" min="10" width="14"/>
    <col customWidth="1" max="11" min="11" width="14"/>
    <col customWidth="1" max="12" min="12" width="14"/>
  </cols>
  <sheetData>
    <row r="1" spans="1:12">
      <c r="A1" s="1" t="s">
        <v>586</v>
      </c>
      <c r="B1" s="2" t="s">
        <v>472</v>
      </c>
      <c r="E1" s="2" t="s">
        <v>473</v>
      </c>
      <c r="F1" s="2" t="s">
        <v>587</v>
      </c>
      <c r="G1" s="2" t="s">
        <v>1</v>
      </c>
    </row>
    <row r="2" spans="1:12">
      <c r="B2" s="2" t="s">
        <v>588</v>
      </c>
      <c r="C2" s="2" t="s">
        <v>589</v>
      </c>
      <c r="D2" s="2" t="s">
        <v>590</v>
      </c>
      <c r="E2" s="2" t="s">
        <v>591</v>
      </c>
      <c r="F2" s="2" t="s">
        <v>592</v>
      </c>
      <c r="G2" s="2" t="s">
        <v>44</v>
      </c>
      <c r="H2" s="2" t="s">
        <v>45</v>
      </c>
      <c r="I2" s="2" t="s">
        <v>46</v>
      </c>
      <c r="J2" s="2" t="s">
        <v>453</v>
      </c>
      <c r="K2" s="2" t="s">
        <v>593</v>
      </c>
      <c r="L2" s="2" t="s">
        <v>594</v>
      </c>
    </row>
    <row r="3" spans="1:12">
      <c r="A3" s="3" t="s">
        <v>570</v>
      </c>
    </row>
    <row r="4" spans="1:12">
      <c r="A4" s="4" t="s">
        <v>595</v>
      </c>
      <c r="G4" s="4" t="s">
        <v>596</v>
      </c>
    </row>
    <row r="5" spans="1:12">
      <c r="A5" s="4" t="s">
        <v>495</v>
      </c>
      <c r="G5" s="6" t="n">
        <v>1830</v>
      </c>
      <c r="H5" s="6" t="n">
        <v>19497</v>
      </c>
      <c r="I5" s="6" t="n">
        <v>4399</v>
      </c>
    </row>
    <row r="6" spans="1:12">
      <c r="A6" s="4" t="s">
        <v>141</v>
      </c>
      <c r="G6" s="5" t="n">
        <v>0</v>
      </c>
      <c r="H6" s="5" t="n">
        <v>600</v>
      </c>
      <c r="I6" s="5" t="n">
        <v>9653</v>
      </c>
    </row>
    <row r="7" spans="1:12">
      <c r="A7" s="4" t="s">
        <v>597</v>
      </c>
      <c r="I7" s="5" t="n">
        <v>218</v>
      </c>
    </row>
    <row r="8" spans="1:12">
      <c r="A8" s="4" t="s">
        <v>89</v>
      </c>
      <c r="G8" s="5" t="n">
        <v>145506</v>
      </c>
      <c r="H8" s="5" t="n">
        <v>140334</v>
      </c>
      <c r="I8" s="5" t="n">
        <v>139684</v>
      </c>
    </row>
    <row r="9" spans="1:12">
      <c r="A9" s="4" t="s">
        <v>492</v>
      </c>
      <c r="G9" s="5" t="n">
        <v>37746</v>
      </c>
      <c r="H9" s="5" t="n">
        <v>36868</v>
      </c>
    </row>
    <row r="10" spans="1:12">
      <c r="A10" s="4" t="s">
        <v>582</v>
      </c>
      <c r="H10" s="6" t="n">
        <v>600</v>
      </c>
      <c r="I10" s="6" t="n">
        <v>2371</v>
      </c>
    </row>
    <row r="11" spans="1:12">
      <c r="A11" s="4" t="s">
        <v>406</v>
      </c>
      <c r="G11" s="6" t="n">
        <v>5140</v>
      </c>
    </row>
    <row r="12" spans="1:12">
      <c r="A12" s="4" t="s">
        <v>527</v>
      </c>
    </row>
    <row r="13" spans="1:12">
      <c r="A13" s="3" t="s">
        <v>570</v>
      </c>
    </row>
    <row r="14" spans="1:12">
      <c r="A14" s="4" t="s">
        <v>141</v>
      </c>
      <c r="D14" s="6" t="n">
        <v>5000</v>
      </c>
    </row>
    <row r="15" spans="1:12">
      <c r="A15" s="4" t="s">
        <v>574</v>
      </c>
      <c r="D15" s="10" t="n">
        <v>0.004</v>
      </c>
    </row>
    <row r="16" spans="1:12">
      <c r="A16" s="4" t="s">
        <v>582</v>
      </c>
      <c r="I16" s="5" t="n">
        <v>148181</v>
      </c>
    </row>
    <row r="17" spans="1:12">
      <c r="A17" s="4" t="s">
        <v>582</v>
      </c>
      <c r="I17" s="6" t="n">
        <v>2371</v>
      </c>
    </row>
    <row r="18" spans="1:12">
      <c r="A18" s="4" t="s">
        <v>598</v>
      </c>
      <c r="B18" s="5" t="n">
        <v>37500</v>
      </c>
    </row>
    <row r="19" spans="1:12">
      <c r="A19" s="4" t="s">
        <v>599</v>
      </c>
      <c r="B19" s="6" t="n">
        <v>600</v>
      </c>
    </row>
    <row r="20" spans="1:12">
      <c r="A20" s="4" t="s">
        <v>600</v>
      </c>
      <c r="G20" s="5" t="n">
        <v>0</v>
      </c>
      <c r="H20" s="5" t="n">
        <v>3052321</v>
      </c>
    </row>
    <row r="21" spans="1:12">
      <c r="A21" s="4" t="s">
        <v>601</v>
      </c>
      <c r="D21" s="5" t="n">
        <v>500000</v>
      </c>
    </row>
    <row r="22" spans="1:12">
      <c r="A22" s="4" t="s">
        <v>602</v>
      </c>
      <c r="G22" s="5" t="n">
        <v>0</v>
      </c>
      <c r="H22" s="5" t="n">
        <v>3052321</v>
      </c>
    </row>
    <row r="23" spans="1:12">
      <c r="A23" s="4" t="s">
        <v>603</v>
      </c>
      <c r="D23" s="6" t="n">
        <v>16</v>
      </c>
    </row>
    <row r="24" spans="1:12">
      <c r="A24" s="4" t="s">
        <v>604</v>
      </c>
    </row>
    <row r="25" spans="1:12">
      <c r="A25" s="3" t="s">
        <v>570</v>
      </c>
    </row>
    <row r="26" spans="1:12">
      <c r="A26" s="4" t="s">
        <v>141</v>
      </c>
      <c r="F26" s="6" t="n">
        <v>2500</v>
      </c>
    </row>
    <row r="27" spans="1:12">
      <c r="A27" s="4" t="s">
        <v>574</v>
      </c>
      <c r="F27" s="10" t="n">
        <v>0.004</v>
      </c>
    </row>
    <row r="28" spans="1:12">
      <c r="A28" s="4" t="s">
        <v>605</v>
      </c>
      <c r="F28" s="4" t="s">
        <v>606</v>
      </c>
    </row>
    <row r="29" spans="1:12">
      <c r="A29" s="4" t="s">
        <v>600</v>
      </c>
      <c r="G29" s="5" t="n">
        <v>0</v>
      </c>
      <c r="H29" s="5" t="n">
        <v>1250000</v>
      </c>
    </row>
    <row r="30" spans="1:12">
      <c r="A30" s="4" t="s">
        <v>601</v>
      </c>
      <c r="F30" s="5" t="n">
        <v>250000</v>
      </c>
    </row>
    <row r="31" spans="1:12">
      <c r="A31" s="4" t="s">
        <v>602</v>
      </c>
      <c r="F31" s="5" t="n">
        <v>1250000</v>
      </c>
      <c r="G31" s="5" t="n">
        <v>0</v>
      </c>
      <c r="H31" s="5" t="n">
        <v>1250000</v>
      </c>
    </row>
    <row r="32" spans="1:12">
      <c r="A32" s="4" t="s">
        <v>603</v>
      </c>
      <c r="F32" s="6" t="n">
        <v>16</v>
      </c>
    </row>
    <row r="33" spans="1:12">
      <c r="A33" s="4" t="s">
        <v>607</v>
      </c>
    </row>
    <row r="34" spans="1:12">
      <c r="A34" s="3" t="s">
        <v>570</v>
      </c>
    </row>
    <row r="35" spans="1:12">
      <c r="A35" s="4" t="s">
        <v>605</v>
      </c>
      <c r="F35" s="4" t="s">
        <v>608</v>
      </c>
    </row>
    <row r="36" spans="1:12">
      <c r="A36" s="4" t="s">
        <v>609</v>
      </c>
    </row>
    <row r="37" spans="1:12">
      <c r="A37" s="3" t="s">
        <v>570</v>
      </c>
    </row>
    <row r="38" spans="1:12">
      <c r="A38" s="4" t="s">
        <v>610</v>
      </c>
      <c r="G38" s="5" t="n">
        <v>0</v>
      </c>
      <c r="H38" s="5" t="n">
        <v>0</v>
      </c>
      <c r="I38" s="5" t="n">
        <v>0</v>
      </c>
    </row>
    <row r="39" spans="1:12">
      <c r="A39" s="4" t="s">
        <v>611</v>
      </c>
    </row>
    <row r="40" spans="1:12">
      <c r="A40" s="3" t="s">
        <v>570</v>
      </c>
    </row>
    <row r="41" spans="1:12">
      <c r="A41" s="4" t="s">
        <v>610</v>
      </c>
      <c r="G41" s="5" t="n">
        <v>0</v>
      </c>
      <c r="H41" s="5" t="n">
        <v>0</v>
      </c>
      <c r="I41" s="5" t="n">
        <v>0</v>
      </c>
    </row>
    <row r="42" spans="1:12">
      <c r="A42" s="4" t="s">
        <v>502</v>
      </c>
    </row>
    <row r="43" spans="1:12">
      <c r="A43" s="3" t="s">
        <v>570</v>
      </c>
    </row>
    <row r="44" spans="1:12">
      <c r="A44" s="4" t="s">
        <v>495</v>
      </c>
      <c r="C44" s="6" t="n">
        <v>1639</v>
      </c>
    </row>
    <row r="45" spans="1:12">
      <c r="A45" s="4" t="s">
        <v>492</v>
      </c>
      <c r="D45" s="6" t="n">
        <v>18524</v>
      </c>
    </row>
    <row r="46" spans="1:12">
      <c r="A46" s="4" t="s">
        <v>504</v>
      </c>
      <c r="D46" s="6" t="n">
        <v>16885</v>
      </c>
    </row>
    <row r="47" spans="1:12">
      <c r="A47" s="4" t="s">
        <v>601</v>
      </c>
      <c r="D47" s="5" t="n">
        <v>1688500</v>
      </c>
    </row>
    <row r="48" spans="1:12">
      <c r="A48" s="4" t="s">
        <v>602</v>
      </c>
      <c r="D48" s="5" t="n">
        <v>623058</v>
      </c>
    </row>
    <row r="49" spans="1:12">
      <c r="A49" s="4" t="s">
        <v>603</v>
      </c>
      <c r="D49" s="6" t="n">
        <v>16</v>
      </c>
    </row>
    <row r="50" spans="1:12">
      <c r="A50" s="4" t="s">
        <v>510</v>
      </c>
    </row>
    <row r="51" spans="1:12">
      <c r="A51" s="3" t="s">
        <v>570</v>
      </c>
    </row>
    <row r="52" spans="1:12">
      <c r="A52" s="4" t="s">
        <v>495</v>
      </c>
      <c r="I52" s="6" t="n">
        <v>280</v>
      </c>
      <c r="J52" s="6" t="n">
        <v>74</v>
      </c>
    </row>
    <row r="53" spans="1:12">
      <c r="A53" s="4" t="s">
        <v>504</v>
      </c>
      <c r="D53" s="6" t="n">
        <v>3115</v>
      </c>
    </row>
    <row r="54" spans="1:12">
      <c r="A54" s="4" t="s">
        <v>601</v>
      </c>
      <c r="D54" s="5" t="n">
        <v>311500</v>
      </c>
    </row>
    <row r="55" spans="1:12">
      <c r="A55" s="4" t="s">
        <v>602</v>
      </c>
      <c r="D55" s="5" t="n">
        <v>114944</v>
      </c>
    </row>
    <row r="56" spans="1:12">
      <c r="A56" s="4" t="s">
        <v>603</v>
      </c>
      <c r="D56" s="6" t="n">
        <v>16</v>
      </c>
    </row>
    <row r="57" spans="1:12">
      <c r="A57" s="4" t="s">
        <v>410</v>
      </c>
    </row>
    <row r="58" spans="1:12">
      <c r="A58" s="3" t="s">
        <v>570</v>
      </c>
    </row>
    <row r="59" spans="1:12">
      <c r="A59" s="4" t="s">
        <v>492</v>
      </c>
      <c r="E59" s="6" t="n">
        <v>3100</v>
      </c>
    </row>
    <row r="60" spans="1:12">
      <c r="A60" s="4" t="s">
        <v>612</v>
      </c>
      <c r="E60" s="8" t="n">
        <v>2.8</v>
      </c>
      <c r="L60" s="8" t="n">
        <v>2.8</v>
      </c>
    </row>
    <row r="61" spans="1:12">
      <c r="A61" s="4" t="s">
        <v>601</v>
      </c>
      <c r="E61" s="5" t="n">
        <v>1132191</v>
      </c>
    </row>
    <row r="62" spans="1:12">
      <c r="A62" s="4" t="s">
        <v>516</v>
      </c>
      <c r="E62" s="6" t="n">
        <v>70</v>
      </c>
    </row>
    <row r="63" spans="1:12">
      <c r="A63" s="4" t="s">
        <v>412</v>
      </c>
    </row>
    <row r="64" spans="1:12">
      <c r="A64" s="3" t="s">
        <v>570</v>
      </c>
    </row>
    <row r="65" spans="1:12">
      <c r="A65" s="4" t="s">
        <v>492</v>
      </c>
      <c r="G65" s="6" t="n">
        <v>1691250</v>
      </c>
    </row>
    <row r="66" spans="1:12">
      <c r="A66" s="4" t="s">
        <v>612</v>
      </c>
      <c r="K66" s="10" t="n">
        <v>0.004</v>
      </c>
    </row>
    <row r="67" spans="1:12">
      <c r="A67" s="4" t="s">
        <v>516</v>
      </c>
      <c r="G67" s="6" t="n">
        <v>97311</v>
      </c>
    </row>
    <row r="68" spans="1:12">
      <c r="A68" s="4" t="s">
        <v>613</v>
      </c>
      <c r="G68" s="5" t="n">
        <v>867643</v>
      </c>
    </row>
  </sheetData>
  <mergeCells count="3">
    <mergeCell ref="A1:A2"/>
    <mergeCell ref="B1:D1"/>
    <mergeCell ref="G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4</v>
      </c>
      <c r="B1" s="2" t="s">
        <v>1</v>
      </c>
    </row>
    <row r="2" spans="1:4">
      <c r="B2" s="2" t="s">
        <v>44</v>
      </c>
      <c r="C2" s="2" t="s">
        <v>45</v>
      </c>
      <c r="D2" s="2" t="s">
        <v>46</v>
      </c>
    </row>
    <row r="3" spans="1:4">
      <c r="A3" s="3" t="s">
        <v>181</v>
      </c>
    </row>
    <row r="4" spans="1:4">
      <c r="A4" s="4" t="s">
        <v>615</v>
      </c>
      <c r="B4" s="6" t="n">
        <v>-36351</v>
      </c>
      <c r="C4" s="6" t="n">
        <v>-3568</v>
      </c>
      <c r="D4" s="6" t="n">
        <v>-6475</v>
      </c>
    </row>
    <row r="5" spans="1:4">
      <c r="A5" s="4" t="s">
        <v>616</v>
      </c>
      <c r="B5" s="5" t="n">
        <v>4165919</v>
      </c>
      <c r="C5" s="5" t="n">
        <v>3200927</v>
      </c>
      <c r="D5" s="5" t="n">
        <v>25749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44</v>
      </c>
      <c r="C1" s="2" t="s">
        <v>593</v>
      </c>
      <c r="D1" s="2" t="s">
        <v>45</v>
      </c>
    </row>
    <row r="2" spans="1:4">
      <c r="A2" s="3" t="s">
        <v>618</v>
      </c>
    </row>
    <row r="3" spans="1:4">
      <c r="A3" s="4" t="s">
        <v>405</v>
      </c>
      <c r="B3" s="6" t="n">
        <v>38487</v>
      </c>
      <c r="D3" s="6" t="n">
        <v>37163</v>
      </c>
    </row>
    <row r="4" spans="1:4">
      <c r="A4" s="4" t="s">
        <v>619</v>
      </c>
      <c r="B4" s="5" t="n">
        <v>-1487</v>
      </c>
      <c r="D4" s="5" t="n">
        <v>-35663</v>
      </c>
    </row>
    <row r="5" spans="1:4">
      <c r="A5" s="4" t="s">
        <v>620</v>
      </c>
      <c r="B5" s="5" t="n">
        <v>37000</v>
      </c>
      <c r="D5" s="5" t="n">
        <v>1500</v>
      </c>
    </row>
    <row r="6" spans="1:4">
      <c r="A6" s="4" t="s">
        <v>621</v>
      </c>
      <c r="B6" s="5" t="n">
        <v>-741</v>
      </c>
      <c r="D6" s="5" t="n">
        <v>-295</v>
      </c>
    </row>
    <row r="7" spans="1:4">
      <c r="A7" s="4" t="s">
        <v>622</v>
      </c>
      <c r="B7" s="5" t="n">
        <v>292</v>
      </c>
      <c r="D7" s="5" t="n">
        <v>295</v>
      </c>
    </row>
    <row r="8" spans="1:4">
      <c r="A8" s="4" t="s">
        <v>623</v>
      </c>
      <c r="B8" s="5" t="n">
        <v>-449</v>
      </c>
      <c r="D8" s="5" t="n">
        <v>0</v>
      </c>
    </row>
    <row r="9" spans="1:4">
      <c r="A9" s="4" t="s">
        <v>624</v>
      </c>
      <c r="B9" s="5" t="n">
        <v>37746</v>
      </c>
      <c r="D9" s="5" t="n">
        <v>36868</v>
      </c>
    </row>
    <row r="10" spans="1:4">
      <c r="A10" s="4" t="s">
        <v>625</v>
      </c>
      <c r="B10" s="5" t="n">
        <v>-1195</v>
      </c>
      <c r="D10" s="5" t="n">
        <v>-35368</v>
      </c>
    </row>
    <row r="11" spans="1:4">
      <c r="A11" s="4" t="s">
        <v>626</v>
      </c>
      <c r="B11" s="5" t="n">
        <v>36551</v>
      </c>
      <c r="D11" s="6" t="n">
        <v>1500</v>
      </c>
    </row>
    <row r="12" spans="1:4">
      <c r="A12" s="4" t="s">
        <v>412</v>
      </c>
    </row>
    <row r="13" spans="1:4">
      <c r="A13" s="3" t="s">
        <v>618</v>
      </c>
    </row>
    <row r="14" spans="1:4">
      <c r="A14" s="4" t="s">
        <v>405</v>
      </c>
      <c r="B14" s="5" t="n">
        <v>3309</v>
      </c>
    </row>
    <row r="15" spans="1:4">
      <c r="A15" s="4" t="s">
        <v>624</v>
      </c>
      <c r="B15" s="5" t="n">
        <v>1691250</v>
      </c>
    </row>
    <row r="16" spans="1:4">
      <c r="A16" s="4" t="s">
        <v>626</v>
      </c>
      <c r="B16" s="5" t="n">
        <v>1180</v>
      </c>
      <c r="C16" s="6" t="n">
        <v>1783</v>
      </c>
    </row>
    <row r="17" spans="1:4">
      <c r="A17" s="4" t="s">
        <v>627</v>
      </c>
    </row>
    <row r="18" spans="1:4">
      <c r="A18" s="3" t="s">
        <v>618</v>
      </c>
    </row>
    <row r="19" spans="1:4">
      <c r="A19" s="4" t="s">
        <v>405</v>
      </c>
      <c r="B19" s="5" t="n">
        <v>37000</v>
      </c>
    </row>
    <row r="20" spans="1:4">
      <c r="A20" s="4" t="s">
        <v>621</v>
      </c>
      <c r="B20" s="5" t="n">
        <v>-741</v>
      </c>
    </row>
    <row r="21" spans="1:4">
      <c r="A21" s="4" t="s">
        <v>624</v>
      </c>
      <c r="B21" s="5" t="n">
        <v>36259</v>
      </c>
    </row>
    <row r="22" spans="1:4">
      <c r="A22" s="4" t="s">
        <v>628</v>
      </c>
    </row>
    <row r="23" spans="1:4">
      <c r="A23" s="3" t="s">
        <v>618</v>
      </c>
    </row>
    <row r="24" spans="1:4">
      <c r="A24" s="4" t="s">
        <v>405</v>
      </c>
      <c r="B24" s="5" t="n">
        <v>307</v>
      </c>
    </row>
    <row r="25" spans="1:4">
      <c r="A25" s="4" t="s">
        <v>621</v>
      </c>
      <c r="B25" s="5" t="n">
        <v>0</v>
      </c>
    </row>
    <row r="26" spans="1:4">
      <c r="A26" s="4" t="s">
        <v>624</v>
      </c>
      <c r="B26" s="5" t="n">
        <v>307</v>
      </c>
    </row>
    <row r="27" spans="1:4">
      <c r="A27" s="4" t="s">
        <v>629</v>
      </c>
    </row>
    <row r="28" spans="1:4">
      <c r="A28" s="3" t="s">
        <v>618</v>
      </c>
    </row>
    <row r="29" spans="1:4">
      <c r="A29" s="4" t="s">
        <v>405</v>
      </c>
      <c r="B29" s="5" t="n">
        <v>1180</v>
      </c>
    </row>
    <row r="30" spans="1:4">
      <c r="A30" s="4" t="s">
        <v>621</v>
      </c>
      <c r="B30" s="5" t="n">
        <v>0</v>
      </c>
    </row>
    <row r="31" spans="1:4">
      <c r="A31" s="4" t="s">
        <v>624</v>
      </c>
      <c r="B31" s="6" t="n">
        <v>11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44</v>
      </c>
      <c r="C1" s="2" t="s">
        <v>45</v>
      </c>
    </row>
    <row r="2" spans="1:3">
      <c r="A2" s="3" t="s">
        <v>618</v>
      </c>
    </row>
    <row r="3" spans="1:3">
      <c r="A3" s="4" t="s">
        <v>405</v>
      </c>
      <c r="B3" s="6" t="n">
        <v>38487</v>
      </c>
      <c r="C3" s="6" t="n">
        <v>37163</v>
      </c>
    </row>
    <row r="4" spans="1:3">
      <c r="A4" s="4" t="s">
        <v>405</v>
      </c>
      <c r="B4" s="5" t="n">
        <v>41109</v>
      </c>
      <c r="C4" s="5" t="n">
        <v>37863</v>
      </c>
    </row>
    <row r="5" spans="1:3">
      <c r="A5" s="4" t="s">
        <v>408</v>
      </c>
    </row>
    <row r="6" spans="1:3">
      <c r="A6" s="3" t="s">
        <v>618</v>
      </c>
    </row>
    <row r="7" spans="1:3">
      <c r="A7" s="4" t="s">
        <v>405</v>
      </c>
      <c r="B7" s="5" t="n">
        <v>37000</v>
      </c>
    </row>
    <row r="8" spans="1:3">
      <c r="A8" s="4" t="s">
        <v>410</v>
      </c>
    </row>
    <row r="9" spans="1:3">
      <c r="A9" s="3" t="s">
        <v>618</v>
      </c>
    </row>
    <row r="10" spans="1:3">
      <c r="A10" s="4" t="s">
        <v>405</v>
      </c>
      <c r="B10" s="5" t="n">
        <v>800</v>
      </c>
      <c r="C10" s="5" t="n">
        <v>2200</v>
      </c>
    </row>
    <row r="11" spans="1:3">
      <c r="A11" s="4" t="s">
        <v>412</v>
      </c>
    </row>
    <row r="12" spans="1:3">
      <c r="A12" s="3" t="s">
        <v>618</v>
      </c>
    </row>
    <row r="13" spans="1:3">
      <c r="A13" s="4" t="s">
        <v>405</v>
      </c>
      <c r="B13" s="5" t="n">
        <v>3309</v>
      </c>
    </row>
    <row r="14" spans="1:3">
      <c r="A14" s="4" t="s">
        <v>631</v>
      </c>
    </row>
    <row r="15" spans="1:3">
      <c r="A15" s="3" t="s">
        <v>618</v>
      </c>
    </row>
    <row r="16" spans="1:3">
      <c r="A16" s="4" t="s">
        <v>405</v>
      </c>
      <c r="C16" s="5" t="n">
        <v>22163</v>
      </c>
    </row>
    <row r="17" spans="1:3">
      <c r="A17" s="4" t="s">
        <v>632</v>
      </c>
    </row>
    <row r="18" spans="1:3">
      <c r="A18" s="3" t="s">
        <v>618</v>
      </c>
    </row>
    <row r="19" spans="1:3">
      <c r="A19" s="4" t="s">
        <v>405</v>
      </c>
      <c r="C19" s="5" t="n">
        <v>6000</v>
      </c>
    </row>
    <row r="20" spans="1:3">
      <c r="A20" s="4" t="s">
        <v>633</v>
      </c>
    </row>
    <row r="21" spans="1:3">
      <c r="A21" s="3" t="s">
        <v>618</v>
      </c>
    </row>
    <row r="22" spans="1:3">
      <c r="A22" s="4" t="s">
        <v>405</v>
      </c>
      <c r="C22" s="5" t="n">
        <v>7500</v>
      </c>
    </row>
    <row r="23" spans="1:3">
      <c r="A23" s="4" t="s">
        <v>634</v>
      </c>
    </row>
    <row r="24" spans="1:3">
      <c r="A24" s="3" t="s">
        <v>618</v>
      </c>
    </row>
    <row r="25" spans="1:3">
      <c r="A25" s="4" t="s">
        <v>405</v>
      </c>
      <c r="B25" s="5" t="n">
        <v>0</v>
      </c>
      <c r="C25" s="5" t="n">
        <v>23934</v>
      </c>
    </row>
    <row r="26" spans="1:3">
      <c r="A26" s="4" t="s">
        <v>635</v>
      </c>
    </row>
    <row r="27" spans="1:3">
      <c r="A27" s="3" t="s">
        <v>618</v>
      </c>
    </row>
    <row r="28" spans="1:3">
      <c r="A28" s="4" t="s">
        <v>405</v>
      </c>
      <c r="B28" s="5" t="n">
        <v>0</v>
      </c>
    </row>
    <row r="29" spans="1:3">
      <c r="A29" s="4" t="s">
        <v>636</v>
      </c>
    </row>
    <row r="30" spans="1:3">
      <c r="A30" s="3" t="s">
        <v>618</v>
      </c>
    </row>
    <row r="31" spans="1:3">
      <c r="A31" s="4" t="s">
        <v>405</v>
      </c>
      <c r="B31" s="5" t="n">
        <v>0</v>
      </c>
      <c r="C31" s="5" t="n">
        <v>0</v>
      </c>
    </row>
    <row r="32" spans="1:3">
      <c r="A32" s="4" t="s">
        <v>637</v>
      </c>
    </row>
    <row r="33" spans="1:3">
      <c r="A33" s="3" t="s">
        <v>618</v>
      </c>
    </row>
    <row r="34" spans="1:3">
      <c r="A34" s="4" t="s">
        <v>405</v>
      </c>
      <c r="B34" s="5" t="n">
        <v>0</v>
      </c>
    </row>
    <row r="35" spans="1:3">
      <c r="A35" s="4" t="s">
        <v>638</v>
      </c>
    </row>
    <row r="36" spans="1:3">
      <c r="A36" s="3" t="s">
        <v>618</v>
      </c>
    </row>
    <row r="37" spans="1:3">
      <c r="A37" s="4" t="s">
        <v>405</v>
      </c>
      <c r="C37" s="5" t="n">
        <v>22163</v>
      </c>
    </row>
    <row r="38" spans="1:3">
      <c r="A38" s="4" t="s">
        <v>639</v>
      </c>
    </row>
    <row r="39" spans="1:3">
      <c r="A39" s="3" t="s">
        <v>618</v>
      </c>
    </row>
    <row r="40" spans="1:3">
      <c r="A40" s="4" t="s">
        <v>405</v>
      </c>
      <c r="C40" s="5" t="n">
        <v>889</v>
      </c>
    </row>
    <row r="41" spans="1:3">
      <c r="A41" s="4" t="s">
        <v>640</v>
      </c>
    </row>
    <row r="42" spans="1:3">
      <c r="A42" s="3" t="s">
        <v>618</v>
      </c>
    </row>
    <row r="43" spans="1:3">
      <c r="A43" s="4" t="s">
        <v>405</v>
      </c>
      <c r="C43" s="5" t="n">
        <v>882</v>
      </c>
    </row>
    <row r="44" spans="1:3">
      <c r="A44" s="4" t="s">
        <v>641</v>
      </c>
    </row>
    <row r="45" spans="1:3">
      <c r="A45" s="3" t="s">
        <v>618</v>
      </c>
    </row>
    <row r="46" spans="1:3">
      <c r="A46" s="4" t="s">
        <v>405</v>
      </c>
      <c r="B46" s="5" t="n">
        <v>10079</v>
      </c>
      <c r="C46" s="5" t="n">
        <v>3971</v>
      </c>
    </row>
    <row r="47" spans="1:3">
      <c r="A47" s="4" t="s">
        <v>642</v>
      </c>
    </row>
    <row r="48" spans="1:3">
      <c r="A48" s="3" t="s">
        <v>618</v>
      </c>
    </row>
    <row r="49" spans="1:3">
      <c r="A49" s="4" t="s">
        <v>405</v>
      </c>
      <c r="B49" s="5" t="n">
        <v>5970</v>
      </c>
    </row>
    <row r="50" spans="1:3">
      <c r="A50" s="4" t="s">
        <v>643</v>
      </c>
    </row>
    <row r="51" spans="1:3">
      <c r="A51" s="3" t="s">
        <v>618</v>
      </c>
    </row>
    <row r="52" spans="1:3">
      <c r="A52" s="4" t="s">
        <v>405</v>
      </c>
      <c r="B52" s="5" t="n">
        <v>800</v>
      </c>
      <c r="C52" s="5" t="n">
        <v>2200</v>
      </c>
    </row>
    <row r="53" spans="1:3">
      <c r="A53" s="4" t="s">
        <v>644</v>
      </c>
    </row>
    <row r="54" spans="1:3">
      <c r="A54" s="3" t="s">
        <v>618</v>
      </c>
    </row>
    <row r="55" spans="1:3">
      <c r="A55" s="4" t="s">
        <v>405</v>
      </c>
      <c r="B55" s="5" t="n">
        <v>3309</v>
      </c>
    </row>
    <row r="56" spans="1:3">
      <c r="A56" s="4" t="s">
        <v>645</v>
      </c>
    </row>
    <row r="57" spans="1:3">
      <c r="A57" s="3" t="s">
        <v>618</v>
      </c>
    </row>
    <row r="58" spans="1:3">
      <c r="A58" s="4" t="s">
        <v>405</v>
      </c>
      <c r="C58" s="5" t="n">
        <v>0</v>
      </c>
    </row>
    <row r="59" spans="1:3">
      <c r="A59" s="4" t="s">
        <v>646</v>
      </c>
    </row>
    <row r="60" spans="1:3">
      <c r="A60" s="3" t="s">
        <v>618</v>
      </c>
    </row>
    <row r="61" spans="1:3">
      <c r="A61" s="4" t="s">
        <v>405</v>
      </c>
      <c r="C61" s="5" t="n">
        <v>889</v>
      </c>
    </row>
    <row r="62" spans="1:3">
      <c r="A62" s="4" t="s">
        <v>647</v>
      </c>
    </row>
    <row r="63" spans="1:3">
      <c r="A63" s="3" t="s">
        <v>618</v>
      </c>
    </row>
    <row r="64" spans="1:3">
      <c r="A64" s="4" t="s">
        <v>405</v>
      </c>
      <c r="C64" s="5" t="n">
        <v>882</v>
      </c>
    </row>
    <row r="65" spans="1:3">
      <c r="A65" s="4" t="s">
        <v>648</v>
      </c>
    </row>
    <row r="66" spans="1:3">
      <c r="A66" s="3" t="s">
        <v>618</v>
      </c>
    </row>
    <row r="67" spans="1:3">
      <c r="A67" s="4" t="s">
        <v>405</v>
      </c>
      <c r="C67" s="5" t="n">
        <v>1771</v>
      </c>
    </row>
    <row r="68" spans="1:3">
      <c r="A68" s="4" t="s">
        <v>649</v>
      </c>
    </row>
    <row r="69" spans="1:3">
      <c r="A69" s="3" t="s">
        <v>618</v>
      </c>
    </row>
    <row r="70" spans="1:3">
      <c r="A70" s="4" t="s">
        <v>405</v>
      </c>
      <c r="C70" s="5" t="n">
        <v>0</v>
      </c>
    </row>
    <row r="71" spans="1:3">
      <c r="A71" s="4" t="s">
        <v>650</v>
      </c>
    </row>
    <row r="72" spans="1:3">
      <c r="A72" s="3" t="s">
        <v>618</v>
      </c>
    </row>
    <row r="73" spans="1:3">
      <c r="A73" s="4" t="s">
        <v>405</v>
      </c>
      <c r="C73" s="5" t="n">
        <v>0</v>
      </c>
    </row>
    <row r="74" spans="1:3">
      <c r="A74" s="4" t="s">
        <v>651</v>
      </c>
    </row>
    <row r="75" spans="1:3">
      <c r="A75" s="3" t="s">
        <v>618</v>
      </c>
    </row>
    <row r="76" spans="1:3">
      <c r="A76" s="4" t="s">
        <v>405</v>
      </c>
      <c r="C76" s="5" t="n">
        <v>889</v>
      </c>
    </row>
    <row r="77" spans="1:3">
      <c r="A77" s="4" t="s">
        <v>652</v>
      </c>
    </row>
    <row r="78" spans="1:3">
      <c r="A78" s="3" t="s">
        <v>618</v>
      </c>
    </row>
    <row r="79" spans="1:3">
      <c r="A79" s="4" t="s">
        <v>405</v>
      </c>
      <c r="C79" s="5" t="n">
        <v>882</v>
      </c>
    </row>
    <row r="80" spans="1:3">
      <c r="A80" s="4" t="s">
        <v>653</v>
      </c>
    </row>
    <row r="81" spans="1:3">
      <c r="A81" s="3" t="s">
        <v>618</v>
      </c>
    </row>
    <row r="82" spans="1:3">
      <c r="A82" s="4" t="s">
        <v>405</v>
      </c>
      <c r="C82" s="5" t="n">
        <v>1771</v>
      </c>
    </row>
    <row r="83" spans="1:3">
      <c r="A83" s="4" t="s">
        <v>654</v>
      </c>
    </row>
    <row r="84" spans="1:3">
      <c r="A84" s="3" t="s">
        <v>618</v>
      </c>
    </row>
    <row r="85" spans="1:3">
      <c r="A85" s="4" t="s">
        <v>405</v>
      </c>
      <c r="C85" s="5" t="n">
        <v>0</v>
      </c>
    </row>
    <row r="86" spans="1:3">
      <c r="A86" s="4" t="s">
        <v>655</v>
      </c>
    </row>
    <row r="87" spans="1:3">
      <c r="A87" s="3" t="s">
        <v>618</v>
      </c>
    </row>
    <row r="88" spans="1:3">
      <c r="A88" s="4" t="s">
        <v>405</v>
      </c>
      <c r="C88" s="5" t="n">
        <v>0</v>
      </c>
    </row>
    <row r="89" spans="1:3">
      <c r="A89" s="4" t="s">
        <v>656</v>
      </c>
    </row>
    <row r="90" spans="1:3">
      <c r="A90" s="3" t="s">
        <v>618</v>
      </c>
    </row>
    <row r="91" spans="1:3">
      <c r="A91" s="4" t="s">
        <v>405</v>
      </c>
      <c r="C91" s="5" t="n">
        <v>889</v>
      </c>
    </row>
    <row r="92" spans="1:3">
      <c r="A92" s="4" t="s">
        <v>657</v>
      </c>
    </row>
    <row r="93" spans="1:3">
      <c r="A93" s="3" t="s">
        <v>618</v>
      </c>
    </row>
    <row r="94" spans="1:3">
      <c r="A94" s="4" t="s">
        <v>405</v>
      </c>
      <c r="C94" s="5" t="n">
        <v>882</v>
      </c>
    </row>
    <row r="95" spans="1:3">
      <c r="A95" s="4" t="s">
        <v>658</v>
      </c>
    </row>
    <row r="96" spans="1:3">
      <c r="A96" s="3" t="s">
        <v>618</v>
      </c>
    </row>
    <row r="97" spans="1:3">
      <c r="A97" s="4" t="s">
        <v>405</v>
      </c>
      <c r="C97" s="5" t="n">
        <v>6416</v>
      </c>
    </row>
    <row r="98" spans="1:3">
      <c r="A98" s="4" t="s">
        <v>659</v>
      </c>
    </row>
    <row r="99" spans="1:3">
      <c r="A99" s="3" t="s">
        <v>618</v>
      </c>
    </row>
    <row r="100" spans="1:3">
      <c r="A100" s="4" t="s">
        <v>405</v>
      </c>
      <c r="C100" s="5" t="n">
        <v>0</v>
      </c>
    </row>
    <row r="101" spans="1:3">
      <c r="A101" s="4" t="s">
        <v>660</v>
      </c>
    </row>
    <row r="102" spans="1:3">
      <c r="A102" s="3" t="s">
        <v>618</v>
      </c>
    </row>
    <row r="103" spans="1:3">
      <c r="A103" s="4" t="s">
        <v>405</v>
      </c>
      <c r="C103" s="5" t="n">
        <v>0</v>
      </c>
    </row>
    <row r="104" spans="1:3">
      <c r="A104" s="4" t="s">
        <v>661</v>
      </c>
    </row>
    <row r="105" spans="1:3">
      <c r="A105" s="3" t="s">
        <v>618</v>
      </c>
    </row>
    <row r="106" spans="1:3">
      <c r="A106" s="4" t="s">
        <v>405</v>
      </c>
      <c r="C106" s="5" t="n">
        <v>2444</v>
      </c>
    </row>
    <row r="107" spans="1:3">
      <c r="A107" s="4" t="s">
        <v>662</v>
      </c>
    </row>
    <row r="108" spans="1:3">
      <c r="A108" s="3" t="s">
        <v>618</v>
      </c>
    </row>
    <row r="109" spans="1:3">
      <c r="A109" s="4" t="s">
        <v>405</v>
      </c>
      <c r="C109" s="6" t="n">
        <v>3972</v>
      </c>
    </row>
    <row r="110" spans="1:3">
      <c r="A110" s="4" t="s">
        <v>663</v>
      </c>
    </row>
    <row r="111" spans="1:3">
      <c r="A111" s="3" t="s">
        <v>618</v>
      </c>
    </row>
    <row r="112" spans="1:3">
      <c r="A112" s="4" t="s">
        <v>405</v>
      </c>
      <c r="B112" s="5" t="n">
        <v>31030</v>
      </c>
    </row>
    <row r="113" spans="1:3">
      <c r="A113" s="4" t="s">
        <v>664</v>
      </c>
    </row>
    <row r="114" spans="1:3">
      <c r="A114" s="3" t="s">
        <v>618</v>
      </c>
    </row>
    <row r="115" spans="1:3">
      <c r="A115" s="4" t="s">
        <v>405</v>
      </c>
      <c r="B115" s="5" t="n">
        <v>31030</v>
      </c>
    </row>
    <row r="116" spans="1:3">
      <c r="A116" s="4" t="s">
        <v>665</v>
      </c>
    </row>
    <row r="117" spans="1:3">
      <c r="A117" s="3" t="s">
        <v>618</v>
      </c>
    </row>
    <row r="118" spans="1:3">
      <c r="A118" s="4" t="s">
        <v>405</v>
      </c>
      <c r="B118" s="5" t="n">
        <v>0</v>
      </c>
    </row>
    <row r="119" spans="1:3">
      <c r="A119" s="4" t="s">
        <v>666</v>
      </c>
    </row>
    <row r="120" spans="1:3">
      <c r="A120" s="3" t="s">
        <v>618</v>
      </c>
    </row>
    <row r="121" spans="1:3">
      <c r="A121" s="4" t="s">
        <v>405</v>
      </c>
      <c r="B12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1"/>
    <col customWidth="1" max="6" min="6" width="21"/>
  </cols>
  <sheetData>
    <row r="1" spans="1:6">
      <c r="A1" s="1" t="s">
        <v>667</v>
      </c>
      <c r="B1" s="2" t="s">
        <v>379</v>
      </c>
      <c r="D1" s="2" t="s">
        <v>1</v>
      </c>
    </row>
    <row r="2" spans="1:6">
      <c r="B2" s="2" t="s">
        <v>389</v>
      </c>
      <c r="C2" s="2" t="s">
        <v>382</v>
      </c>
      <c r="D2" s="2" t="s">
        <v>545</v>
      </c>
      <c r="E2" s="2" t="s">
        <v>668</v>
      </c>
      <c r="F2" s="2" t="s">
        <v>386</v>
      </c>
    </row>
    <row r="3" spans="1:6">
      <c r="A3" s="3" t="s">
        <v>618</v>
      </c>
    </row>
    <row r="4" spans="1:6">
      <c r="A4" s="4" t="s">
        <v>404</v>
      </c>
      <c r="D4" s="6" t="n">
        <v>43700</v>
      </c>
      <c r="E4" s="6" t="n">
        <v>15700</v>
      </c>
      <c r="F4" s="6" t="n">
        <v>280</v>
      </c>
    </row>
    <row r="5" spans="1:6">
      <c r="A5" s="4" t="s">
        <v>492</v>
      </c>
      <c r="D5" s="5" t="n">
        <v>37746</v>
      </c>
      <c r="E5" s="5" t="n">
        <v>36868</v>
      </c>
    </row>
    <row r="6" spans="1:6">
      <c r="A6" s="4" t="s">
        <v>458</v>
      </c>
      <c r="D6" s="5" t="n">
        <v>2435</v>
      </c>
      <c r="E6" s="5" t="n">
        <v>1350</v>
      </c>
    </row>
    <row r="7" spans="1:6">
      <c r="A7" s="4" t="s">
        <v>394</v>
      </c>
      <c r="D7" s="6" t="n">
        <v>880</v>
      </c>
      <c r="E7" s="6" t="n">
        <v>253</v>
      </c>
      <c r="F7" s="6" t="n">
        <v>0</v>
      </c>
    </row>
    <row r="8" spans="1:6">
      <c r="A8" s="4" t="s">
        <v>408</v>
      </c>
    </row>
    <row r="9" spans="1:6">
      <c r="A9" s="3" t="s">
        <v>618</v>
      </c>
    </row>
    <row r="10" spans="1:6">
      <c r="A10" s="4" t="s">
        <v>669</v>
      </c>
      <c r="B10" s="6" t="n">
        <v>37000</v>
      </c>
    </row>
    <row r="11" spans="1:6">
      <c r="A11" s="4" t="s">
        <v>670</v>
      </c>
      <c r="B11" s="4" t="s">
        <v>671</v>
      </c>
    </row>
    <row r="12" spans="1:6">
      <c r="A12" s="4" t="s">
        <v>672</v>
      </c>
      <c r="B12" s="4" t="s">
        <v>673</v>
      </c>
    </row>
    <row r="13" spans="1:6">
      <c r="A13" s="4" t="s">
        <v>519</v>
      </c>
      <c r="B13" s="4" t="s">
        <v>674</v>
      </c>
    </row>
    <row r="14" spans="1:6">
      <c r="A14" s="4" t="s">
        <v>404</v>
      </c>
      <c r="C14" s="6" t="n">
        <v>37000</v>
      </c>
    </row>
    <row r="15" spans="1:6">
      <c r="A15" s="4" t="s">
        <v>675</v>
      </c>
      <c r="D15" s="4" t="s">
        <v>676</v>
      </c>
    </row>
    <row r="16" spans="1:6">
      <c r="A16" s="4" t="s">
        <v>394</v>
      </c>
      <c r="D16" s="6" t="n">
        <v>880</v>
      </c>
    </row>
    <row r="17" spans="1:6">
      <c r="A17" s="4" t="s">
        <v>677</v>
      </c>
    </row>
    <row r="18" spans="1:6">
      <c r="A18" s="3" t="s">
        <v>618</v>
      </c>
    </row>
    <row r="19" spans="1:6">
      <c r="A19" s="4" t="s">
        <v>404</v>
      </c>
      <c r="D19" s="5" t="n">
        <v>6375</v>
      </c>
    </row>
    <row r="20" spans="1:6">
      <c r="A20" s="4" t="s">
        <v>492</v>
      </c>
      <c r="D20" s="6" t="n">
        <v>6375</v>
      </c>
    </row>
    <row r="21" spans="1:6">
      <c r="A21" s="4" t="s">
        <v>678</v>
      </c>
      <c r="D21" s="5" t="n">
        <v>6</v>
      </c>
    </row>
    <row r="22" spans="1:6">
      <c r="A22" s="4" t="s">
        <v>679</v>
      </c>
      <c r="D22" s="4" t="s">
        <v>680</v>
      </c>
    </row>
    <row r="23" spans="1:6">
      <c r="A23" s="4" t="s">
        <v>681</v>
      </c>
      <c r="D23" s="6" t="n">
        <v>266</v>
      </c>
    </row>
    <row r="24" spans="1:6">
      <c r="A24" s="4" t="s">
        <v>682</v>
      </c>
      <c r="D24" s="6" t="n">
        <v>4779</v>
      </c>
    </row>
    <row r="25" spans="1:6">
      <c r="A25" s="4" t="s">
        <v>683</v>
      </c>
      <c r="D25" s="4" t="s">
        <v>684</v>
      </c>
    </row>
    <row r="26" spans="1:6">
      <c r="A26" s="4" t="s">
        <v>685</v>
      </c>
    </row>
    <row r="27" spans="1:6">
      <c r="A27" s="3" t="s">
        <v>618</v>
      </c>
    </row>
    <row r="28" spans="1:6">
      <c r="A28" s="4" t="s">
        <v>404</v>
      </c>
      <c r="D28" s="6" t="n">
        <v>7375</v>
      </c>
    </row>
    <row r="29" spans="1:6">
      <c r="A29" s="4" t="s">
        <v>492</v>
      </c>
      <c r="D29" s="6" t="n">
        <v>7375</v>
      </c>
    </row>
    <row r="30" spans="1:6">
      <c r="A30" s="4" t="s">
        <v>678</v>
      </c>
      <c r="D30" s="5" t="n">
        <v>6</v>
      </c>
    </row>
    <row r="31" spans="1:6">
      <c r="A31" s="4" t="s">
        <v>679</v>
      </c>
      <c r="D31" s="4" t="s">
        <v>680</v>
      </c>
    </row>
    <row r="32" spans="1:6">
      <c r="A32" s="4" t="s">
        <v>681</v>
      </c>
      <c r="D32" s="6" t="n">
        <v>230</v>
      </c>
    </row>
    <row r="33" spans="1:6">
      <c r="A33" s="4" t="s">
        <v>682</v>
      </c>
      <c r="D33" s="6" t="n">
        <v>5995</v>
      </c>
    </row>
    <row r="34" spans="1:6">
      <c r="A34" s="4" t="s">
        <v>683</v>
      </c>
      <c r="D34" s="4" t="s">
        <v>684</v>
      </c>
    </row>
    <row r="35" spans="1:6">
      <c r="A35" s="4" t="s">
        <v>686</v>
      </c>
    </row>
    <row r="36" spans="1:6">
      <c r="A36" s="3" t="s">
        <v>618</v>
      </c>
    </row>
    <row r="37" spans="1:6">
      <c r="A37" s="4" t="s">
        <v>404</v>
      </c>
      <c r="D37" s="6" t="n">
        <v>7750</v>
      </c>
    </row>
    <row r="38" spans="1:6">
      <c r="A38" s="4" t="s">
        <v>492</v>
      </c>
      <c r="D38" s="6" t="n">
        <v>7750</v>
      </c>
    </row>
    <row r="39" spans="1:6">
      <c r="A39" s="4" t="s">
        <v>678</v>
      </c>
      <c r="D39" s="5" t="n">
        <v>6</v>
      </c>
    </row>
    <row r="40" spans="1:6">
      <c r="A40" s="4" t="s">
        <v>679</v>
      </c>
      <c r="D40" s="4" t="s">
        <v>680</v>
      </c>
    </row>
    <row r="41" spans="1:6">
      <c r="A41" s="4" t="s">
        <v>681</v>
      </c>
      <c r="D41" s="6" t="n">
        <v>215</v>
      </c>
    </row>
    <row r="42" spans="1:6">
      <c r="A42" s="4" t="s">
        <v>682</v>
      </c>
      <c r="D42" s="6" t="n">
        <v>6460</v>
      </c>
    </row>
    <row r="43" spans="1:6">
      <c r="A43" s="4" t="s">
        <v>683</v>
      </c>
      <c r="D43" s="4" t="s">
        <v>684</v>
      </c>
    </row>
    <row r="44" spans="1:6">
      <c r="A44" s="4" t="s">
        <v>687</v>
      </c>
    </row>
    <row r="45" spans="1:6">
      <c r="A45" s="3" t="s">
        <v>618</v>
      </c>
    </row>
    <row r="46" spans="1:6">
      <c r="A46" s="4" t="s">
        <v>404</v>
      </c>
      <c r="D46" s="6" t="n">
        <v>6500</v>
      </c>
    </row>
    <row r="47" spans="1:6">
      <c r="A47" s="4" t="s">
        <v>492</v>
      </c>
      <c r="D47" s="6" t="n">
        <v>6500</v>
      </c>
    </row>
    <row r="48" spans="1:6">
      <c r="A48" s="4" t="s">
        <v>678</v>
      </c>
      <c r="D48" s="5" t="n">
        <v>6</v>
      </c>
    </row>
    <row r="49" spans="1:6">
      <c r="A49" s="4" t="s">
        <v>679</v>
      </c>
      <c r="D49" s="4" t="s">
        <v>680</v>
      </c>
    </row>
    <row r="50" spans="1:6">
      <c r="A50" s="4" t="s">
        <v>681</v>
      </c>
      <c r="D50" s="6" t="n">
        <v>406</v>
      </c>
    </row>
    <row r="51" spans="1:6">
      <c r="A51" s="4" t="s">
        <v>682</v>
      </c>
      <c r="D51" s="6" t="n">
        <v>4064</v>
      </c>
    </row>
    <row r="52" spans="1:6">
      <c r="A52" s="4" t="s">
        <v>683</v>
      </c>
      <c r="D52" s="4" t="s">
        <v>684</v>
      </c>
    </row>
    <row r="53" spans="1:6">
      <c r="A53" s="4" t="s">
        <v>688</v>
      </c>
    </row>
    <row r="54" spans="1:6">
      <c r="A54" s="3" t="s">
        <v>618</v>
      </c>
    </row>
    <row r="55" spans="1:6">
      <c r="A55" s="4" t="s">
        <v>404</v>
      </c>
      <c r="D55" s="6" t="n">
        <v>9000</v>
      </c>
    </row>
    <row r="56" spans="1:6">
      <c r="A56" s="4" t="s">
        <v>492</v>
      </c>
      <c r="D56" s="6" t="n">
        <v>9000</v>
      </c>
    </row>
    <row r="57" spans="1:6">
      <c r="A57" s="4" t="s">
        <v>678</v>
      </c>
      <c r="D57" s="5" t="n">
        <v>6</v>
      </c>
    </row>
    <row r="58" spans="1:6">
      <c r="A58" s="4" t="s">
        <v>679</v>
      </c>
      <c r="D58" s="4" t="s">
        <v>680</v>
      </c>
    </row>
    <row r="59" spans="1:6">
      <c r="A59" s="4" t="s">
        <v>681</v>
      </c>
      <c r="D59" s="6" t="n">
        <v>375</v>
      </c>
    </row>
    <row r="60" spans="1:6">
      <c r="A60" s="4" t="s">
        <v>682</v>
      </c>
      <c r="D60" s="6" t="n">
        <v>6750</v>
      </c>
    </row>
    <row r="61" spans="1:6">
      <c r="A61" s="4" t="s">
        <v>683</v>
      </c>
      <c r="D61" s="4" t="s">
        <v>684</v>
      </c>
    </row>
    <row r="62" spans="1:6">
      <c r="A62" s="4" t="s">
        <v>689</v>
      </c>
    </row>
    <row r="63" spans="1:6">
      <c r="A63" s="3" t="s">
        <v>618</v>
      </c>
    </row>
    <row r="64" spans="1:6">
      <c r="A64" s="4" t="s">
        <v>675</v>
      </c>
      <c r="D64" s="4" t="s">
        <v>690</v>
      </c>
    </row>
    <row r="65" spans="1:6">
      <c r="A65" s="4" t="s">
        <v>691</v>
      </c>
    </row>
    <row r="66" spans="1:6">
      <c r="A66" s="3" t="s">
        <v>618</v>
      </c>
    </row>
    <row r="67" spans="1:6">
      <c r="A67" s="4" t="s">
        <v>675</v>
      </c>
      <c r="D67" s="4" t="s">
        <v>692</v>
      </c>
    </row>
    <row r="68" spans="1:6">
      <c r="A68" s="4" t="s">
        <v>693</v>
      </c>
      <c r="D68" s="6" t="n">
        <v>450</v>
      </c>
    </row>
    <row r="69" spans="1:6">
      <c r="A69" s="4" t="s">
        <v>694</v>
      </c>
    </row>
    <row r="70" spans="1:6">
      <c r="A70" s="3" t="s">
        <v>618</v>
      </c>
    </row>
    <row r="71" spans="1:6">
      <c r="A71" s="4" t="s">
        <v>695</v>
      </c>
      <c r="D71" s="6" t="n">
        <v>250</v>
      </c>
    </row>
    <row r="72" spans="1:6">
      <c r="A72" s="4" t="s">
        <v>696</v>
      </c>
      <c r="D72" s="4" t="s">
        <v>51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21"/>
    <col customWidth="1" max="6" min="6" width="21"/>
    <col customWidth="1" max="7" min="7" width="21"/>
  </cols>
  <sheetData>
    <row r="1" spans="1:7">
      <c r="A1" s="1" t="s">
        <v>697</v>
      </c>
      <c r="B1" s="2" t="s">
        <v>698</v>
      </c>
      <c r="C1" s="2" t="s">
        <v>473</v>
      </c>
      <c r="D1" s="2" t="s">
        <v>475</v>
      </c>
      <c r="E1" s="2" t="s">
        <v>1</v>
      </c>
    </row>
    <row r="2" spans="1:7">
      <c r="B2" s="2" t="s">
        <v>699</v>
      </c>
      <c r="C2" s="2" t="s">
        <v>479</v>
      </c>
      <c r="D2" s="2" t="s">
        <v>391</v>
      </c>
      <c r="E2" s="2" t="s">
        <v>545</v>
      </c>
      <c r="F2" s="2" t="s">
        <v>668</v>
      </c>
      <c r="G2" s="2" t="s">
        <v>386</v>
      </c>
    </row>
    <row r="3" spans="1:7">
      <c r="A3" s="3" t="s">
        <v>618</v>
      </c>
    </row>
    <row r="4" spans="1:7">
      <c r="A4" s="4" t="s">
        <v>399</v>
      </c>
      <c r="E4" s="6" t="n">
        <v>11100</v>
      </c>
      <c r="F4" s="6" t="n">
        <v>12800</v>
      </c>
    </row>
    <row r="5" spans="1:7">
      <c r="A5" s="4" t="s">
        <v>404</v>
      </c>
      <c r="E5" s="5" t="n">
        <v>43700</v>
      </c>
      <c r="F5" s="5" t="n">
        <v>15700</v>
      </c>
      <c r="G5" s="6" t="n">
        <v>280</v>
      </c>
    </row>
    <row r="6" spans="1:7">
      <c r="A6" s="4" t="s">
        <v>93</v>
      </c>
      <c r="E6" s="6" t="n">
        <v>36551</v>
      </c>
      <c r="F6" s="6" t="n">
        <v>1500</v>
      </c>
    </row>
    <row r="7" spans="1:7">
      <c r="A7" s="4" t="s">
        <v>488</v>
      </c>
      <c r="E7" s="4" t="s">
        <v>489</v>
      </c>
      <c r="F7" s="4" t="s">
        <v>490</v>
      </c>
    </row>
    <row r="8" spans="1:7">
      <c r="A8" s="4" t="s">
        <v>94</v>
      </c>
      <c r="E8" s="6" t="n">
        <v>0</v>
      </c>
      <c r="F8" s="6" t="n">
        <v>831</v>
      </c>
    </row>
    <row r="9" spans="1:7">
      <c r="A9" s="4" t="s">
        <v>492</v>
      </c>
      <c r="E9" s="5" t="n">
        <v>37746</v>
      </c>
      <c r="F9" s="5" t="n">
        <v>36868</v>
      </c>
    </row>
    <row r="10" spans="1:7">
      <c r="A10" s="4" t="s">
        <v>405</v>
      </c>
      <c r="E10" s="5" t="n">
        <v>38487</v>
      </c>
      <c r="F10" s="5" t="n">
        <v>37163</v>
      </c>
    </row>
    <row r="11" spans="1:7">
      <c r="A11" s="4" t="s">
        <v>64</v>
      </c>
      <c r="E11" s="6" t="n">
        <v>1950</v>
      </c>
      <c r="F11" s="5" t="n">
        <v>-131</v>
      </c>
      <c r="G11" s="6" t="n">
        <v>0</v>
      </c>
    </row>
    <row r="12" spans="1:7">
      <c r="A12" s="4" t="s">
        <v>410</v>
      </c>
    </row>
    <row r="13" spans="1:7">
      <c r="A13" s="3" t="s">
        <v>618</v>
      </c>
    </row>
    <row r="14" spans="1:7">
      <c r="A14" s="4" t="s">
        <v>669</v>
      </c>
      <c r="D14" s="6" t="n">
        <v>15000</v>
      </c>
    </row>
    <row r="15" spans="1:7">
      <c r="A15" s="4" t="s">
        <v>700</v>
      </c>
      <c r="D15" s="6" t="n">
        <v>100</v>
      </c>
    </row>
    <row r="16" spans="1:7">
      <c r="A16" s="4" t="s">
        <v>683</v>
      </c>
      <c r="E16" s="4" t="s">
        <v>517</v>
      </c>
    </row>
    <row r="17" spans="1:7">
      <c r="A17" s="4" t="s">
        <v>512</v>
      </c>
      <c r="D17" s="4" t="s">
        <v>518</v>
      </c>
    </row>
    <row r="18" spans="1:7">
      <c r="A18" s="4" t="s">
        <v>519</v>
      </c>
      <c r="D18" s="4" t="s">
        <v>520</v>
      </c>
    </row>
    <row r="19" spans="1:7">
      <c r="A19" s="4" t="s">
        <v>523</v>
      </c>
      <c r="D19" s="4" t="s">
        <v>433</v>
      </c>
    </row>
    <row r="20" spans="1:7">
      <c r="A20" s="4" t="s">
        <v>521</v>
      </c>
      <c r="C20" s="8" t="n">
        <v>2.8</v>
      </c>
      <c r="D20" s="8" t="n">
        <v>2.8</v>
      </c>
    </row>
    <row r="21" spans="1:7">
      <c r="A21" s="4" t="s">
        <v>399</v>
      </c>
      <c r="E21" s="6" t="n">
        <v>11100</v>
      </c>
      <c r="F21" s="5" t="n">
        <v>12800</v>
      </c>
    </row>
    <row r="22" spans="1:7">
      <c r="A22" s="4" t="s">
        <v>404</v>
      </c>
      <c r="E22" s="5" t="n">
        <v>800</v>
      </c>
      <c r="F22" s="5" t="n">
        <v>2200</v>
      </c>
    </row>
    <row r="23" spans="1:7">
      <c r="A23" s="4" t="s">
        <v>522</v>
      </c>
      <c r="D23" s="5" t="n">
        <v>10</v>
      </c>
    </row>
    <row r="24" spans="1:7">
      <c r="A24" s="4" t="s">
        <v>93</v>
      </c>
      <c r="E24" s="5" t="n">
        <v>307</v>
      </c>
      <c r="F24" s="5" t="n">
        <v>1500</v>
      </c>
    </row>
    <row r="25" spans="1:7">
      <c r="A25" s="4" t="s">
        <v>94</v>
      </c>
      <c r="E25" s="5" t="n">
        <v>524</v>
      </c>
      <c r="F25" s="5" t="n">
        <v>831</v>
      </c>
    </row>
    <row r="26" spans="1:7">
      <c r="A26" s="4" t="s">
        <v>492</v>
      </c>
      <c r="C26" s="6" t="n">
        <v>3100</v>
      </c>
    </row>
    <row r="27" spans="1:7">
      <c r="A27" s="4" t="s">
        <v>516</v>
      </c>
      <c r="C27" s="6" t="n">
        <v>70</v>
      </c>
    </row>
    <row r="28" spans="1:7">
      <c r="A28" s="4" t="s">
        <v>505</v>
      </c>
      <c r="C28" s="5" t="n">
        <v>1132191</v>
      </c>
    </row>
    <row r="29" spans="1:7">
      <c r="A29" s="4" t="s">
        <v>64</v>
      </c>
      <c r="C29" s="6" t="n">
        <v>117</v>
      </c>
      <c r="E29" s="6" t="n">
        <v>135</v>
      </c>
      <c r="F29" s="6" t="n">
        <v>131</v>
      </c>
    </row>
    <row r="30" spans="1:7">
      <c r="A30" s="4" t="s">
        <v>701</v>
      </c>
    </row>
    <row r="31" spans="1:7">
      <c r="A31" s="3" t="s">
        <v>618</v>
      </c>
    </row>
    <row r="32" spans="1:7">
      <c r="A32" s="4" t="s">
        <v>512</v>
      </c>
      <c r="E32" s="4" t="s">
        <v>702</v>
      </c>
      <c r="F32" s="4" t="s">
        <v>703</v>
      </c>
    </row>
    <row r="33" spans="1:7">
      <c r="A33" s="4" t="s">
        <v>704</v>
      </c>
    </row>
    <row r="34" spans="1:7">
      <c r="A34" s="3" t="s">
        <v>618</v>
      </c>
    </row>
    <row r="35" spans="1:7">
      <c r="A35" s="4" t="s">
        <v>488</v>
      </c>
      <c r="E35" s="4" t="s">
        <v>525</v>
      </c>
    </row>
    <row r="36" spans="1:7">
      <c r="A36" s="4" t="s">
        <v>412</v>
      </c>
    </row>
    <row r="37" spans="1:7">
      <c r="A37" s="3" t="s">
        <v>618</v>
      </c>
    </row>
    <row r="38" spans="1:7">
      <c r="A38" s="4" t="s">
        <v>521</v>
      </c>
      <c r="B38" s="10" t="n">
        <v>0.004</v>
      </c>
    </row>
    <row r="39" spans="1:7">
      <c r="A39" s="4" t="s">
        <v>705</v>
      </c>
      <c r="B39" s="6" t="n">
        <v>5000</v>
      </c>
    </row>
    <row r="40" spans="1:7">
      <c r="A40" s="4" t="s">
        <v>706</v>
      </c>
      <c r="B40" s="4" t="s">
        <v>707</v>
      </c>
    </row>
    <row r="41" spans="1:7">
      <c r="A41" s="4" t="s">
        <v>708</v>
      </c>
      <c r="B41" s="4" t="s">
        <v>709</v>
      </c>
    </row>
    <row r="42" spans="1:7">
      <c r="A42" s="4" t="s">
        <v>404</v>
      </c>
      <c r="B42" s="6" t="n">
        <v>5000</v>
      </c>
    </row>
    <row r="43" spans="1:7">
      <c r="A43" s="4" t="s">
        <v>93</v>
      </c>
      <c r="B43" s="5" t="n">
        <v>1783</v>
      </c>
      <c r="E43" s="6" t="n">
        <v>1180</v>
      </c>
    </row>
    <row r="44" spans="1:7">
      <c r="A44" s="4" t="s">
        <v>94</v>
      </c>
      <c r="B44" s="6" t="n">
        <v>3217</v>
      </c>
      <c r="E44" s="5" t="n">
        <v>98</v>
      </c>
    </row>
    <row r="45" spans="1:7">
      <c r="A45" s="4" t="s">
        <v>492</v>
      </c>
      <c r="E45" s="5" t="n">
        <v>1691250</v>
      </c>
    </row>
    <row r="46" spans="1:7">
      <c r="A46" s="4" t="s">
        <v>405</v>
      </c>
      <c r="E46" s="5" t="n">
        <v>3309</v>
      </c>
    </row>
    <row r="47" spans="1:7">
      <c r="A47" s="4" t="s">
        <v>516</v>
      </c>
      <c r="E47" s="5" t="n">
        <v>97311</v>
      </c>
    </row>
    <row r="48" spans="1:7">
      <c r="A48" s="4" t="s">
        <v>64</v>
      </c>
      <c r="E48" s="6" t="n">
        <v>1815</v>
      </c>
    </row>
  </sheetData>
  <mergeCells count="2">
    <mergeCell ref="A1:A2"/>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s>
  <sheetData>
    <row r="1" spans="1:9">
      <c r="A1" s="1" t="s">
        <v>710</v>
      </c>
      <c r="B1" s="2" t="s">
        <v>698</v>
      </c>
      <c r="C1" s="2" t="s">
        <v>379</v>
      </c>
      <c r="E1" s="2" t="s">
        <v>711</v>
      </c>
      <c r="F1" s="2" t="s">
        <v>1</v>
      </c>
    </row>
    <row r="2" spans="1:9">
      <c r="B2" s="2" t="s">
        <v>712</v>
      </c>
      <c r="C2" s="2" t="s">
        <v>713</v>
      </c>
      <c r="D2" s="2" t="s">
        <v>714</v>
      </c>
      <c r="E2" s="2" t="s">
        <v>715</v>
      </c>
      <c r="F2" s="2" t="s">
        <v>44</v>
      </c>
      <c r="G2" s="2" t="s">
        <v>45</v>
      </c>
      <c r="H2" s="2" t="s">
        <v>46</v>
      </c>
      <c r="I2" s="2" t="s">
        <v>716</v>
      </c>
    </row>
    <row r="3" spans="1:9">
      <c r="A3" s="3" t="s">
        <v>618</v>
      </c>
    </row>
    <row r="4" spans="1:9">
      <c r="A4" s="4" t="s">
        <v>404</v>
      </c>
      <c r="F4" s="6" t="n">
        <v>43700</v>
      </c>
      <c r="G4" s="6" t="n">
        <v>15700</v>
      </c>
      <c r="H4" s="6" t="n">
        <v>280</v>
      </c>
    </row>
    <row r="5" spans="1:9">
      <c r="A5" s="4" t="s">
        <v>495</v>
      </c>
      <c r="F5" s="6" t="n">
        <v>1830</v>
      </c>
      <c r="G5" s="5" t="n">
        <v>19497</v>
      </c>
      <c r="H5" s="6" t="n">
        <v>4399</v>
      </c>
    </row>
    <row r="6" spans="1:9">
      <c r="A6" s="4" t="s">
        <v>631</v>
      </c>
    </row>
    <row r="7" spans="1:9">
      <c r="A7" s="3" t="s">
        <v>618</v>
      </c>
    </row>
    <row r="8" spans="1:9">
      <c r="A8" s="4" t="s">
        <v>669</v>
      </c>
      <c r="I8" s="6" t="n">
        <v>30000</v>
      </c>
    </row>
    <row r="9" spans="1:9">
      <c r="A9" s="4" t="s">
        <v>404</v>
      </c>
      <c r="B9" s="6" t="n">
        <v>29405</v>
      </c>
    </row>
    <row r="10" spans="1:9">
      <c r="A10" s="4" t="s">
        <v>495</v>
      </c>
      <c r="D10" s="6" t="n">
        <v>20776</v>
      </c>
    </row>
    <row r="11" spans="1:9">
      <c r="A11" s="4" t="s">
        <v>717</v>
      </c>
    </row>
    <row r="12" spans="1:9">
      <c r="A12" s="3" t="s">
        <v>618</v>
      </c>
    </row>
    <row r="13" spans="1:9">
      <c r="A13" s="4" t="s">
        <v>495</v>
      </c>
      <c r="B13" s="6" t="n">
        <v>30000</v>
      </c>
      <c r="E13" s="6" t="n">
        <v>5000</v>
      </c>
    </row>
    <row r="14" spans="1:9">
      <c r="A14" s="4" t="s">
        <v>718</v>
      </c>
    </row>
    <row r="15" spans="1:9">
      <c r="A15" s="3" t="s">
        <v>618</v>
      </c>
    </row>
    <row r="16" spans="1:9">
      <c r="A16" s="4" t="s">
        <v>669</v>
      </c>
      <c r="G16" s="5" t="n">
        <v>13500</v>
      </c>
    </row>
    <row r="17" spans="1:9">
      <c r="A17" s="4" t="s">
        <v>495</v>
      </c>
      <c r="C17" s="6" t="n">
        <v>13057</v>
      </c>
    </row>
    <row r="18" spans="1:9">
      <c r="A18" s="4" t="s">
        <v>719</v>
      </c>
    </row>
    <row r="19" spans="1:9">
      <c r="A19" s="3" t="s">
        <v>618</v>
      </c>
    </row>
    <row r="20" spans="1:9">
      <c r="A20" s="4" t="s">
        <v>404</v>
      </c>
      <c r="G20" s="5" t="n">
        <v>6000</v>
      </c>
    </row>
    <row r="21" spans="1:9">
      <c r="A21" s="4" t="s">
        <v>720</v>
      </c>
    </row>
    <row r="22" spans="1:9">
      <c r="A22" s="3" t="s">
        <v>618</v>
      </c>
    </row>
    <row r="23" spans="1:9">
      <c r="A23" s="4" t="s">
        <v>404</v>
      </c>
      <c r="G23" s="6" t="n">
        <v>7500</v>
      </c>
    </row>
  </sheetData>
  <mergeCells count="3">
    <mergeCell ref="A1:A2"/>
    <mergeCell ref="C1:D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44</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21</v>
      </c>
      <c r="B1" s="2" t="s">
        <v>1</v>
      </c>
    </row>
    <row r="2" spans="1:7">
      <c r="B2" s="2" t="s">
        <v>44</v>
      </c>
      <c r="D2" s="2" t="s">
        <v>45</v>
      </c>
      <c r="F2" s="2" t="s">
        <v>46</v>
      </c>
    </row>
    <row r="3" spans="1:7">
      <c r="A3" s="3" t="s">
        <v>722</v>
      </c>
    </row>
    <row r="4" spans="1:7">
      <c r="A4" s="4" t="s">
        <v>723</v>
      </c>
      <c r="B4" s="6" t="n">
        <v>40</v>
      </c>
      <c r="D4" s="6" t="n">
        <v>50</v>
      </c>
      <c r="F4" s="6" t="n">
        <v>30</v>
      </c>
    </row>
    <row r="5" spans="1:7">
      <c r="A5" s="4" t="s">
        <v>724</v>
      </c>
    </row>
    <row r="6" spans="1:7">
      <c r="A6" s="3" t="s">
        <v>722</v>
      </c>
    </row>
    <row r="7" spans="1:7">
      <c r="A7" s="4" t="s">
        <v>725</v>
      </c>
      <c r="B7" s="5" t="n">
        <v>17998</v>
      </c>
      <c r="D7" s="5" t="n">
        <v>8797</v>
      </c>
      <c r="F7" s="5" t="n">
        <v>2094</v>
      </c>
    </row>
    <row r="8" spans="1:7">
      <c r="A8" s="4" t="s">
        <v>726</v>
      </c>
    </row>
    <row r="9" spans="1:7">
      <c r="A9" s="3" t="s">
        <v>722</v>
      </c>
    </row>
    <row r="10" spans="1:7">
      <c r="A10" s="4" t="s">
        <v>725</v>
      </c>
      <c r="B10" s="5" t="n">
        <v>17998</v>
      </c>
      <c r="C10" s="4" t="s">
        <v>727</v>
      </c>
      <c r="D10" s="5" t="n">
        <v>8797</v>
      </c>
      <c r="E10" s="4" t="s">
        <v>728</v>
      </c>
      <c r="F10" s="5" t="n">
        <v>2094</v>
      </c>
      <c r="G10" s="4" t="s">
        <v>729</v>
      </c>
    </row>
    <row r="11" spans="1:7">
      <c r="A11" s="4" t="s">
        <v>111</v>
      </c>
    </row>
    <row r="12" spans="1:7">
      <c r="A12" s="3" t="s">
        <v>722</v>
      </c>
    </row>
    <row r="13" spans="1:7">
      <c r="A13" s="4" t="s">
        <v>723</v>
      </c>
      <c r="B13" s="6" t="n">
        <v>40</v>
      </c>
      <c r="D13" s="6" t="n">
        <v>50</v>
      </c>
      <c r="F13" s="6" t="n">
        <v>30</v>
      </c>
    </row>
    <row r="14" spans="1:7">
      <c r="A14" s="4" t="s">
        <v>730</v>
      </c>
    </row>
    <row r="15" spans="1:7">
      <c r="A15" s="3" t="s">
        <v>722</v>
      </c>
    </row>
    <row r="16" spans="1:7">
      <c r="A16" s="4" t="s">
        <v>723</v>
      </c>
      <c r="B16" s="6" t="n">
        <v>40</v>
      </c>
      <c r="D16" s="6" t="n">
        <v>50</v>
      </c>
      <c r="F16" s="6" t="n">
        <v>30</v>
      </c>
    </row>
    <row r="17" spans="1:7"/>
    <row r="18" spans="1:7">
      <c r="A18" s="4" t="s">
        <v>727</v>
      </c>
      <c r="B18" s="4" t="s">
        <v>731</v>
      </c>
    </row>
    <row r="19" spans="1:7">
      <c r="A19" s="4" t="s">
        <v>728</v>
      </c>
      <c r="B19" s="4" t="s">
        <v>732</v>
      </c>
    </row>
    <row r="20" spans="1:7">
      <c r="A20" s="4" t="s">
        <v>729</v>
      </c>
      <c r="B20" s="4" t="s">
        <v>733</v>
      </c>
    </row>
  </sheetData>
  <mergeCells count="9">
    <mergeCell ref="A1:A2"/>
    <mergeCell ref="B1:G1"/>
    <mergeCell ref="B2:C2"/>
    <mergeCell ref="D2:E2"/>
    <mergeCell ref="F2:G2"/>
    <mergeCell ref="A17:G17"/>
    <mergeCell ref="B18:G18"/>
    <mergeCell ref="B19:G19"/>
    <mergeCell ref="B20:G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44</v>
      </c>
      <c r="C2" s="2" t="s">
        <v>45</v>
      </c>
      <c r="D2" s="2" t="s">
        <v>46</v>
      </c>
    </row>
    <row r="3" spans="1:4">
      <c r="A3" s="3" t="s">
        <v>191</v>
      </c>
    </row>
    <row r="4" spans="1:4">
      <c r="A4" s="4" t="s">
        <v>735</v>
      </c>
      <c r="B4" s="6" t="n">
        <v>224</v>
      </c>
      <c r="C4" s="6" t="n">
        <v>281</v>
      </c>
      <c r="D4" s="6" t="n">
        <v>241</v>
      </c>
    </row>
    <row r="5" spans="1:4">
      <c r="A5" s="4" t="s">
        <v>736</v>
      </c>
      <c r="B5" s="5" t="n">
        <v>1634</v>
      </c>
      <c r="C5" s="5" t="n">
        <v>716</v>
      </c>
      <c r="D5" s="5" t="n">
        <v>968</v>
      </c>
    </row>
    <row r="6" spans="1:4">
      <c r="A6" s="4" t="s">
        <v>737</v>
      </c>
      <c r="B6" s="5" t="n">
        <v>240</v>
      </c>
      <c r="C6" s="5" t="n">
        <v>191</v>
      </c>
      <c r="D6" s="5" t="n">
        <v>143</v>
      </c>
    </row>
    <row r="7" spans="1:4">
      <c r="A7" s="4" t="s">
        <v>109</v>
      </c>
      <c r="B7" s="6" t="n">
        <v>2098</v>
      </c>
      <c r="C7" s="6" t="n">
        <v>1188</v>
      </c>
      <c r="D7" s="6" t="n">
        <v>13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44</v>
      </c>
      <c r="C2" s="2" t="s">
        <v>45</v>
      </c>
      <c r="D2" s="2" t="s">
        <v>46</v>
      </c>
    </row>
    <row r="3" spans="1:4">
      <c r="A3" s="3" t="s">
        <v>191</v>
      </c>
    </row>
    <row r="4" spans="1:4">
      <c r="A4" s="4" t="s">
        <v>739</v>
      </c>
      <c r="B4" s="6" t="n">
        <v>4670</v>
      </c>
      <c r="C4" s="6" t="n">
        <v>4766</v>
      </c>
      <c r="D4" s="6" t="n">
        <v>4645</v>
      </c>
    </row>
    <row r="5" spans="1:4">
      <c r="A5" s="4" t="s">
        <v>740</v>
      </c>
      <c r="B5" s="5" t="n">
        <v>664</v>
      </c>
      <c r="C5" s="5" t="n">
        <v>607</v>
      </c>
      <c r="D5" s="5" t="n">
        <v>742</v>
      </c>
    </row>
    <row r="6" spans="1:4">
      <c r="A6" s="4" t="s">
        <v>741</v>
      </c>
      <c r="B6" s="5" t="n">
        <v>1884</v>
      </c>
      <c r="C6" s="5" t="n">
        <v>2721</v>
      </c>
      <c r="D6" s="5" t="n">
        <v>2222</v>
      </c>
    </row>
    <row r="7" spans="1:4">
      <c r="A7" s="4" t="s">
        <v>560</v>
      </c>
      <c r="B7" s="5" t="n">
        <v>517</v>
      </c>
      <c r="C7" s="5" t="n">
        <v>501</v>
      </c>
      <c r="D7" s="5" t="n">
        <v>496</v>
      </c>
    </row>
    <row r="8" spans="1:4">
      <c r="A8" s="4" t="s">
        <v>742</v>
      </c>
      <c r="B8" s="5" t="n">
        <v>820</v>
      </c>
      <c r="C8" s="5" t="n">
        <v>1000</v>
      </c>
      <c r="D8" s="5" t="n">
        <v>783</v>
      </c>
    </row>
    <row r="9" spans="1:4">
      <c r="A9" s="4" t="s">
        <v>743</v>
      </c>
      <c r="B9" s="5" t="n">
        <v>327</v>
      </c>
      <c r="C9" s="5" t="n">
        <v>330</v>
      </c>
      <c r="D9" s="5" t="n">
        <v>247</v>
      </c>
    </row>
    <row r="10" spans="1:4">
      <c r="A10" s="4" t="s">
        <v>109</v>
      </c>
      <c r="B10" s="6" t="n">
        <v>8882</v>
      </c>
      <c r="C10" s="6" t="n">
        <v>9925</v>
      </c>
      <c r="D10" s="6" t="n">
        <v>91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4</v>
      </c>
      <c r="B1" s="2" t="s">
        <v>1</v>
      </c>
    </row>
    <row r="2" spans="1:4">
      <c r="B2" s="2" t="s">
        <v>44</v>
      </c>
      <c r="C2" s="2" t="s">
        <v>45</v>
      </c>
      <c r="D2" s="2" t="s">
        <v>46</v>
      </c>
    </row>
    <row r="3" spans="1:4">
      <c r="A3" s="3" t="s">
        <v>195</v>
      </c>
    </row>
    <row r="4" spans="1:4">
      <c r="A4" s="4" t="s">
        <v>745</v>
      </c>
      <c r="B4" s="6" t="n">
        <v>1006</v>
      </c>
      <c r="C4" s="6" t="n">
        <v>778</v>
      </c>
      <c r="D4" s="6" t="n">
        <v>628</v>
      </c>
    </row>
    <row r="5" spans="1:4">
      <c r="A5" s="4" t="s">
        <v>746</v>
      </c>
      <c r="B5" s="5" t="n">
        <v>98</v>
      </c>
      <c r="C5" s="5" t="n">
        <v>103</v>
      </c>
      <c r="D5" s="5" t="n">
        <v>101</v>
      </c>
    </row>
    <row r="6" spans="1:4">
      <c r="A6" s="4" t="s">
        <v>747</v>
      </c>
      <c r="B6" s="5" t="n">
        <v>3</v>
      </c>
      <c r="C6" s="5" t="n">
        <v>5</v>
      </c>
      <c r="D6" s="5" t="n">
        <v>3</v>
      </c>
    </row>
    <row r="7" spans="1:4">
      <c r="A7" s="4" t="s">
        <v>491</v>
      </c>
      <c r="B7" s="5" t="n">
        <v>191</v>
      </c>
      <c r="C7" s="5" t="n">
        <v>76</v>
      </c>
      <c r="D7" s="5" t="n">
        <v>54</v>
      </c>
    </row>
    <row r="8" spans="1:4">
      <c r="A8" s="4" t="s">
        <v>748</v>
      </c>
      <c r="B8" s="5" t="n">
        <v>7</v>
      </c>
      <c r="C8" s="5" t="n">
        <v>9</v>
      </c>
      <c r="D8" s="5" t="n">
        <v>11</v>
      </c>
    </row>
    <row r="9" spans="1:4">
      <c r="A9" s="4" t="s">
        <v>749</v>
      </c>
      <c r="B9" s="5" t="n">
        <v>2</v>
      </c>
      <c r="C9" s="5" t="n">
        <v>2</v>
      </c>
      <c r="D9" s="5" t="n">
        <v>2</v>
      </c>
    </row>
    <row r="10" spans="1:4">
      <c r="A10" s="4" t="s">
        <v>750</v>
      </c>
      <c r="B10" s="5" t="n">
        <v>116</v>
      </c>
      <c r="C10" s="5" t="n">
        <v>118</v>
      </c>
      <c r="D10" s="5" t="n">
        <v>116</v>
      </c>
    </row>
    <row r="11" spans="1:4">
      <c r="A11" s="4" t="s">
        <v>743</v>
      </c>
      <c r="B11" s="5" t="n">
        <v>160</v>
      </c>
      <c r="C11" s="5" t="n">
        <v>265</v>
      </c>
      <c r="D11" s="5" t="n">
        <v>309</v>
      </c>
    </row>
    <row r="12" spans="1:4">
      <c r="A12" s="4" t="s">
        <v>109</v>
      </c>
      <c r="B12" s="6" t="n">
        <v>1583</v>
      </c>
      <c r="C12" s="6" t="n">
        <v>1356</v>
      </c>
      <c r="D12" s="6" t="n">
        <v>12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1</v>
      </c>
      <c r="B1" s="2" t="s">
        <v>1</v>
      </c>
    </row>
    <row r="2" spans="1:4">
      <c r="B2" s="2" t="s">
        <v>44</v>
      </c>
      <c r="C2" s="2" t="s">
        <v>45</v>
      </c>
      <c r="D2" s="2" t="s">
        <v>46</v>
      </c>
    </row>
    <row r="3" spans="1:4">
      <c r="A3" s="3" t="s">
        <v>198</v>
      </c>
    </row>
    <row r="4" spans="1:4">
      <c r="A4" s="4" t="s">
        <v>752</v>
      </c>
      <c r="B4" s="6" t="n">
        <v>3603</v>
      </c>
      <c r="C4" s="6" t="n">
        <v>2004</v>
      </c>
      <c r="D4" s="6" t="n">
        <v>1778</v>
      </c>
    </row>
    <row r="5" spans="1:4">
      <c r="A5" s="4" t="s">
        <v>753</v>
      </c>
      <c r="B5" s="5" t="n">
        <v>28</v>
      </c>
      <c r="C5" s="5" t="n">
        <v>29</v>
      </c>
      <c r="D5" s="5" t="n">
        <v>34</v>
      </c>
    </row>
    <row r="6" spans="1:4">
      <c r="A6" s="4" t="s">
        <v>754</v>
      </c>
      <c r="B6" s="5" t="n">
        <v>383</v>
      </c>
      <c r="C6" s="5" t="n">
        <v>23</v>
      </c>
      <c r="D6" s="5" t="n">
        <v>84</v>
      </c>
    </row>
    <row r="7" spans="1:4">
      <c r="A7" s="4" t="s">
        <v>755</v>
      </c>
      <c r="B7" s="5" t="n">
        <v>51</v>
      </c>
      <c r="C7" s="5" t="n">
        <v>0</v>
      </c>
      <c r="D7" s="5" t="n">
        <v>0</v>
      </c>
    </row>
    <row r="8" spans="1:4">
      <c r="A8" s="4" t="s">
        <v>756</v>
      </c>
      <c r="B8" s="5" t="n">
        <v>638</v>
      </c>
      <c r="C8" s="5" t="n">
        <v>0</v>
      </c>
      <c r="D8" s="5" t="n">
        <v>325</v>
      </c>
    </row>
    <row r="9" spans="1:4">
      <c r="A9" s="4" t="s">
        <v>109</v>
      </c>
      <c r="B9" s="6" t="n">
        <v>4703</v>
      </c>
      <c r="C9" s="6" t="n">
        <v>2056</v>
      </c>
      <c r="D9" s="6" t="n">
        <v>22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57</v>
      </c>
      <c r="B1" s="2" t="s">
        <v>1</v>
      </c>
    </row>
    <row r="2" spans="1:4">
      <c r="B2" s="2" t="s">
        <v>44</v>
      </c>
      <c r="C2" s="2" t="s">
        <v>45</v>
      </c>
      <c r="D2" s="2" t="s">
        <v>46</v>
      </c>
    </row>
    <row r="3" spans="1:4">
      <c r="A3" s="3" t="s">
        <v>758</v>
      </c>
    </row>
    <row r="4" spans="1:4">
      <c r="A4" s="4" t="s">
        <v>759</v>
      </c>
      <c r="B4" s="6" t="n">
        <v>0</v>
      </c>
      <c r="C4" s="6" t="n">
        <v>0</v>
      </c>
      <c r="D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0</v>
      </c>
      <c r="B1" s="2" t="s">
        <v>44</v>
      </c>
      <c r="C1" s="2" t="s">
        <v>45</v>
      </c>
    </row>
    <row r="2" spans="1:3">
      <c r="A2" s="3" t="s">
        <v>761</v>
      </c>
    </row>
    <row r="3" spans="1:3">
      <c r="A3" s="4" t="s">
        <v>109</v>
      </c>
      <c r="B3" s="6" t="n">
        <v>0</v>
      </c>
      <c r="C3" s="6" t="n">
        <v>2991</v>
      </c>
    </row>
    <row r="4" spans="1:3">
      <c r="A4" s="4" t="s">
        <v>762</v>
      </c>
    </row>
    <row r="5" spans="1:3">
      <c r="A5" s="3" t="s">
        <v>761</v>
      </c>
    </row>
    <row r="6" spans="1:3">
      <c r="A6" s="4" t="s">
        <v>109</v>
      </c>
      <c r="B6" s="6" t="n">
        <v>0</v>
      </c>
      <c r="C6" s="6" t="n">
        <v>299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44</v>
      </c>
      <c r="C1" s="2" t="s">
        <v>45</v>
      </c>
    </row>
    <row r="2" spans="1:3">
      <c r="A2" s="3" t="s">
        <v>764</v>
      </c>
    </row>
    <row r="3" spans="1:3">
      <c r="A3" s="4" t="s">
        <v>109</v>
      </c>
      <c r="B3" s="6" t="n">
        <v>851</v>
      </c>
      <c r="C3" s="6" t="n">
        <v>1044</v>
      </c>
    </row>
    <row r="4" spans="1:3">
      <c r="A4" s="4" t="s">
        <v>762</v>
      </c>
    </row>
    <row r="5" spans="1:3">
      <c r="A5" s="3" t="s">
        <v>764</v>
      </c>
    </row>
    <row r="6" spans="1:3">
      <c r="A6" s="4" t="s">
        <v>109</v>
      </c>
      <c r="B6" s="5" t="n">
        <v>142</v>
      </c>
      <c r="C6" s="5" t="n">
        <v>149</v>
      </c>
    </row>
    <row r="7" spans="1:3">
      <c r="A7" s="4" t="s">
        <v>765</v>
      </c>
    </row>
    <row r="8" spans="1:3">
      <c r="A8" s="3" t="s">
        <v>764</v>
      </c>
    </row>
    <row r="9" spans="1:3">
      <c r="A9" s="4" t="s">
        <v>109</v>
      </c>
      <c r="B9" s="5" t="n">
        <v>567</v>
      </c>
      <c r="C9" s="5" t="n">
        <v>596</v>
      </c>
    </row>
    <row r="10" spans="1:3">
      <c r="A10" s="4" t="s">
        <v>766</v>
      </c>
    </row>
    <row r="11" spans="1:3">
      <c r="A11" s="3" t="s">
        <v>764</v>
      </c>
    </row>
    <row r="12" spans="1:3">
      <c r="A12" s="4" t="s">
        <v>109</v>
      </c>
      <c r="B12" s="6" t="n">
        <v>142</v>
      </c>
      <c r="C12" s="6" t="n">
        <v>2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21"/>
    <col customWidth="1" max="3" min="3" width="26"/>
    <col customWidth="1" max="4" min="4" width="26"/>
    <col customWidth="1" max="5" min="5" width="21"/>
    <col customWidth="1" max="6" min="6" width="21"/>
  </cols>
  <sheetData>
    <row r="1" spans="1:6">
      <c r="A1" s="1" t="s">
        <v>767</v>
      </c>
      <c r="B1" s="2" t="s">
        <v>1</v>
      </c>
    </row>
    <row r="2" spans="1:6">
      <c r="B2" s="2" t="s">
        <v>545</v>
      </c>
      <c r="C2" s="2" t="s">
        <v>768</v>
      </c>
      <c r="D2" s="2" t="s">
        <v>769</v>
      </c>
      <c r="E2" s="2" t="s">
        <v>387</v>
      </c>
      <c r="F2" s="2" t="s">
        <v>483</v>
      </c>
    </row>
    <row r="3" spans="1:6">
      <c r="A3" s="3" t="s">
        <v>465</v>
      </c>
    </row>
    <row r="4" spans="1:6">
      <c r="A4" s="4" t="s">
        <v>770</v>
      </c>
      <c r="C4" s="11" t="n">
        <v>1.14</v>
      </c>
      <c r="D4" s="12" t="n">
        <v>1.2</v>
      </c>
    </row>
    <row r="5" spans="1:6">
      <c r="A5" s="4" t="s">
        <v>76</v>
      </c>
      <c r="B5" s="6" t="n">
        <v>562</v>
      </c>
      <c r="C5" s="6" t="n">
        <v>0</v>
      </c>
    </row>
    <row r="6" spans="1:6">
      <c r="A6" s="4" t="s">
        <v>400</v>
      </c>
      <c r="B6" s="5" t="n">
        <v>800</v>
      </c>
      <c r="C6" s="5" t="n">
        <v>0</v>
      </c>
    </row>
    <row r="7" spans="1:6">
      <c r="A7" s="4" t="s">
        <v>497</v>
      </c>
      <c r="B7" s="5" t="n">
        <v>112</v>
      </c>
      <c r="C7" s="5" t="n">
        <v>0</v>
      </c>
      <c r="D7" s="6" t="n">
        <v>0</v>
      </c>
    </row>
    <row r="8" spans="1:6">
      <c r="A8" s="4" t="s">
        <v>402</v>
      </c>
      <c r="B8" s="5" t="n">
        <v>51</v>
      </c>
      <c r="C8" s="5" t="n">
        <v>0</v>
      </c>
      <c r="D8" s="5" t="n">
        <v>0</v>
      </c>
    </row>
    <row r="9" spans="1:6">
      <c r="A9" s="4" t="s">
        <v>771</v>
      </c>
      <c r="B9" s="5" t="n">
        <v>208</v>
      </c>
      <c r="C9" s="5" t="n">
        <v>0</v>
      </c>
    </row>
    <row r="10" spans="1:6">
      <c r="A10" s="4" t="s">
        <v>772</v>
      </c>
      <c r="B10" s="5" t="n">
        <v>469</v>
      </c>
      <c r="C10" s="5" t="n">
        <v>0</v>
      </c>
    </row>
    <row r="11" spans="1:6">
      <c r="A11" s="4" t="s">
        <v>413</v>
      </c>
    </row>
    <row r="12" spans="1:6">
      <c r="A12" s="3" t="s">
        <v>465</v>
      </c>
    </row>
    <row r="13" spans="1:6">
      <c r="A13" s="4" t="s">
        <v>498</v>
      </c>
      <c r="E13" s="6" t="n">
        <v>11900</v>
      </c>
      <c r="F13" s="9" t="n">
        <v>10360</v>
      </c>
    </row>
    <row r="14" spans="1:6">
      <c r="A14" s="4" t="s">
        <v>76</v>
      </c>
      <c r="C14" s="5" t="n">
        <v>674</v>
      </c>
    </row>
    <row r="15" spans="1:6">
      <c r="A15" s="4" t="s">
        <v>400</v>
      </c>
      <c r="C15" s="5" t="n">
        <v>674</v>
      </c>
    </row>
    <row r="16" spans="1:6">
      <c r="A16" s="4" t="s">
        <v>497</v>
      </c>
      <c r="B16" s="5" t="n">
        <v>112</v>
      </c>
    </row>
    <row r="17" spans="1:6">
      <c r="A17" s="4" t="s">
        <v>402</v>
      </c>
      <c r="B17" s="5" t="n">
        <v>51</v>
      </c>
    </row>
    <row r="18" spans="1:6">
      <c r="A18" s="4" t="s">
        <v>499</v>
      </c>
      <c r="B18" s="6" t="n">
        <v>139</v>
      </c>
      <c r="C18" s="6" t="n">
        <v>147</v>
      </c>
      <c r="D18" s="6" t="n">
        <v>14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73</v>
      </c>
      <c r="B1" s="2" t="s">
        <v>1</v>
      </c>
    </row>
    <row r="2" spans="1:4">
      <c r="B2" s="2" t="s">
        <v>44</v>
      </c>
      <c r="C2" s="2" t="s">
        <v>45</v>
      </c>
      <c r="D2" s="2" t="s">
        <v>46</v>
      </c>
    </row>
    <row r="3" spans="1:4">
      <c r="A3" s="3" t="s">
        <v>211</v>
      </c>
    </row>
    <row r="4" spans="1:4">
      <c r="A4" s="4" t="s">
        <v>750</v>
      </c>
      <c r="B4" s="6" t="n">
        <v>116</v>
      </c>
      <c r="C4" s="6" t="n">
        <v>118</v>
      </c>
      <c r="D4" s="6" t="n">
        <v>1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44</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4</v>
      </c>
      <c r="B1" s="2" t="s">
        <v>1</v>
      </c>
    </row>
    <row r="2" spans="1:3">
      <c r="B2" s="2" t="s">
        <v>545</v>
      </c>
      <c r="C2" s="2" t="s">
        <v>668</v>
      </c>
    </row>
    <row r="3" spans="1:3">
      <c r="A3" s="3" t="s">
        <v>775</v>
      </c>
    </row>
    <row r="4" spans="1:3">
      <c r="A4" s="4" t="s">
        <v>776</v>
      </c>
      <c r="B4" s="5" t="n">
        <v>15</v>
      </c>
      <c r="C4" s="5" t="n">
        <v>15</v>
      </c>
    </row>
    <row r="5" spans="1:3">
      <c r="A5" s="4" t="s">
        <v>777</v>
      </c>
      <c r="B5" s="5" t="n">
        <v>-20</v>
      </c>
      <c r="C5" s="5" t="n">
        <v>-20</v>
      </c>
    </row>
    <row r="6" spans="1:3">
      <c r="A6" s="4" t="s">
        <v>778</v>
      </c>
      <c r="B6" s="6" t="n">
        <v>73</v>
      </c>
      <c r="C6" s="6" t="n">
        <v>80</v>
      </c>
    </row>
    <row r="7" spans="1:3">
      <c r="A7" s="4" t="s">
        <v>779</v>
      </c>
      <c r="B7" s="6" t="n">
        <v>-55</v>
      </c>
      <c r="C7" s="6" t="n">
        <v>-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44</v>
      </c>
      <c r="C2" s="2" t="s">
        <v>45</v>
      </c>
    </row>
    <row r="3" spans="1:3">
      <c r="A3" s="3" t="s">
        <v>775</v>
      </c>
    </row>
    <row r="4" spans="1:3">
      <c r="A4" s="4" t="s">
        <v>781</v>
      </c>
      <c r="B4" s="4" t="s">
        <v>707</v>
      </c>
      <c r="C4" s="4" t="s">
        <v>707</v>
      </c>
    </row>
    <row r="5" spans="1:3">
      <c r="A5" s="4" t="s">
        <v>782</v>
      </c>
      <c r="B5" s="4" t="s">
        <v>783</v>
      </c>
      <c r="C5" s="4" t="s">
        <v>783</v>
      </c>
    </row>
    <row r="6" spans="1:3">
      <c r="A6" s="4" t="s">
        <v>784</v>
      </c>
      <c r="B6" s="6" t="n">
        <v>255</v>
      </c>
      <c r="C6" s="6" t="n">
        <v>284</v>
      </c>
    </row>
    <row r="7" spans="1:3">
      <c r="A7" s="4" t="s">
        <v>785</v>
      </c>
      <c r="B7" s="6" t="n">
        <v>-255</v>
      </c>
      <c r="C7" s="6" t="n">
        <v>-2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44</v>
      </c>
      <c r="C2" s="2" t="s">
        <v>45</v>
      </c>
      <c r="D2" s="2" t="s">
        <v>46</v>
      </c>
    </row>
    <row r="3" spans="1:4">
      <c r="A3" s="3" t="s">
        <v>787</v>
      </c>
    </row>
    <row r="4" spans="1:4">
      <c r="A4" s="4" t="s">
        <v>788</v>
      </c>
      <c r="B4" s="6" t="n">
        <v>15623</v>
      </c>
      <c r="C4" s="6" t="n">
        <v>17354</v>
      </c>
      <c r="D4" s="6" t="n">
        <v>13852</v>
      </c>
    </row>
    <row r="5" spans="1:4">
      <c r="A5" s="4" t="s">
        <v>789</v>
      </c>
      <c r="B5" s="4" t="s">
        <v>790</v>
      </c>
      <c r="C5" s="4" t="s">
        <v>790</v>
      </c>
      <c r="D5" s="4" t="s">
        <v>790</v>
      </c>
    </row>
    <row r="6" spans="1:4">
      <c r="A6" s="4" t="s">
        <v>791</v>
      </c>
    </row>
    <row r="7" spans="1:4">
      <c r="A7" s="3" t="s">
        <v>787</v>
      </c>
    </row>
    <row r="8" spans="1:4">
      <c r="A8" s="4" t="s">
        <v>788</v>
      </c>
      <c r="B8" s="6" t="n">
        <v>3476</v>
      </c>
      <c r="C8" s="6" t="n">
        <v>3679</v>
      </c>
      <c r="D8" s="6" t="n">
        <v>1404</v>
      </c>
    </row>
    <row r="9" spans="1:4">
      <c r="A9" s="4" t="s">
        <v>789</v>
      </c>
      <c r="B9" s="4" t="s">
        <v>792</v>
      </c>
      <c r="C9" s="4" t="s">
        <v>793</v>
      </c>
      <c r="D9" s="4" t="s">
        <v>707</v>
      </c>
    </row>
    <row r="10" spans="1:4">
      <c r="A10" s="4" t="s">
        <v>794</v>
      </c>
    </row>
    <row r="11" spans="1:4">
      <c r="A11" s="3" t="s">
        <v>787</v>
      </c>
    </row>
    <row r="12" spans="1:4">
      <c r="A12" s="4" t="s">
        <v>788</v>
      </c>
      <c r="B12" s="6" t="n">
        <v>0</v>
      </c>
      <c r="C12" s="6" t="n">
        <v>2873</v>
      </c>
      <c r="D12" s="6" t="n">
        <v>0</v>
      </c>
    </row>
    <row r="13" spans="1:4">
      <c r="A13" s="4" t="s">
        <v>789</v>
      </c>
      <c r="B13" s="4" t="s">
        <v>430</v>
      </c>
      <c r="C13" s="4" t="s">
        <v>795</v>
      </c>
      <c r="D13" s="4" t="s">
        <v>430</v>
      </c>
    </row>
    <row r="14" spans="1:4">
      <c r="A14" s="4" t="s">
        <v>796</v>
      </c>
    </row>
    <row r="15" spans="1:4">
      <c r="A15" s="3" t="s">
        <v>787</v>
      </c>
    </row>
    <row r="16" spans="1:4">
      <c r="A16" s="4" t="s">
        <v>788</v>
      </c>
      <c r="B16" s="6" t="n">
        <v>0</v>
      </c>
      <c r="C16" s="6" t="n">
        <v>0</v>
      </c>
      <c r="D16" s="6" t="n">
        <v>1849</v>
      </c>
    </row>
    <row r="17" spans="1:4">
      <c r="A17" s="4" t="s">
        <v>789</v>
      </c>
      <c r="B17" s="4" t="s">
        <v>430</v>
      </c>
      <c r="C17" s="4" t="s">
        <v>430</v>
      </c>
      <c r="D17" s="4" t="s">
        <v>797</v>
      </c>
    </row>
    <row r="18" spans="1:4">
      <c r="A18" s="4" t="s">
        <v>798</v>
      </c>
    </row>
    <row r="19" spans="1:4">
      <c r="A19" s="3" t="s">
        <v>787</v>
      </c>
    </row>
    <row r="20" spans="1:4">
      <c r="A20" s="4" t="s">
        <v>788</v>
      </c>
      <c r="B20" s="6" t="n">
        <v>0</v>
      </c>
      <c r="C20" s="6" t="n">
        <v>0</v>
      </c>
      <c r="D20" s="6" t="n">
        <v>1459</v>
      </c>
    </row>
    <row r="21" spans="1:4">
      <c r="A21" s="4" t="s">
        <v>789</v>
      </c>
      <c r="B21" s="4" t="s">
        <v>430</v>
      </c>
      <c r="C21" s="4" t="s">
        <v>430</v>
      </c>
      <c r="D21" s="4" t="s">
        <v>799</v>
      </c>
    </row>
    <row r="22" spans="1:4">
      <c r="A22" s="4" t="s">
        <v>743</v>
      </c>
    </row>
    <row r="23" spans="1:4">
      <c r="A23" s="3" t="s">
        <v>787</v>
      </c>
    </row>
    <row r="24" spans="1:4">
      <c r="A24" s="4" t="s">
        <v>788</v>
      </c>
      <c r="B24" s="6" t="n">
        <v>12147</v>
      </c>
      <c r="C24" s="6" t="n">
        <v>10802</v>
      </c>
      <c r="D24" s="6" t="n">
        <v>9140</v>
      </c>
    </row>
    <row r="25" spans="1:4">
      <c r="A25" s="4" t="s">
        <v>789</v>
      </c>
      <c r="B25" s="4" t="s">
        <v>800</v>
      </c>
      <c r="C25" s="4" t="s">
        <v>801</v>
      </c>
      <c r="D25" s="4" t="s">
        <v>8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44</v>
      </c>
      <c r="C1" s="2" t="s">
        <v>45</v>
      </c>
    </row>
    <row r="2" spans="1:3">
      <c r="A2" s="3" t="s">
        <v>804</v>
      </c>
    </row>
    <row r="3" spans="1:3">
      <c r="A3" s="4" t="s">
        <v>805</v>
      </c>
      <c r="B3" s="6" t="n">
        <v>50697</v>
      </c>
      <c r="C3" s="6" t="n">
        <v>42687</v>
      </c>
    </row>
    <row r="4" spans="1:3">
      <c r="A4" s="4" t="s">
        <v>96</v>
      </c>
      <c r="B4" s="5" t="n">
        <v>800</v>
      </c>
      <c r="C4" s="5" t="n">
        <v>0</v>
      </c>
    </row>
    <row r="5" spans="1:3">
      <c r="A5" s="4" t="s">
        <v>101</v>
      </c>
      <c r="B5" s="5" t="n">
        <v>1971</v>
      </c>
      <c r="C5" s="5" t="n">
        <v>1319</v>
      </c>
    </row>
    <row r="6" spans="1:3">
      <c r="A6" s="4" t="s">
        <v>806</v>
      </c>
      <c r="B6" s="5" t="n">
        <v>4735</v>
      </c>
      <c r="C6" s="5" t="n">
        <v>6433</v>
      </c>
    </row>
    <row r="7" spans="1:3">
      <c r="A7" s="4" t="s">
        <v>109</v>
      </c>
      <c r="B7" s="5" t="n">
        <v>58203</v>
      </c>
      <c r="C7" s="5" t="n">
        <v>50439</v>
      </c>
    </row>
    <row r="8" spans="1:3">
      <c r="A8" s="4" t="s">
        <v>807</v>
      </c>
    </row>
    <row r="9" spans="1:3">
      <c r="A9" s="3" t="s">
        <v>804</v>
      </c>
    </row>
    <row r="10" spans="1:3">
      <c r="A10" s="4" t="s">
        <v>805</v>
      </c>
      <c r="B10" s="5" t="n">
        <v>4674</v>
      </c>
      <c r="C10" s="5" t="n">
        <v>1720</v>
      </c>
    </row>
    <row r="11" spans="1:3">
      <c r="A11" s="4" t="s">
        <v>96</v>
      </c>
      <c r="B11" s="5" t="n">
        <v>126</v>
      </c>
      <c r="C11" s="5" t="n">
        <v>0</v>
      </c>
    </row>
    <row r="12" spans="1:3">
      <c r="A12" s="4" t="s">
        <v>101</v>
      </c>
      <c r="B12" s="5" t="n">
        <v>1971</v>
      </c>
      <c r="C12" s="5" t="n">
        <v>1319</v>
      </c>
    </row>
    <row r="13" spans="1:3">
      <c r="A13" s="4" t="s">
        <v>806</v>
      </c>
      <c r="B13" s="5" t="n">
        <v>4735</v>
      </c>
      <c r="C13" s="5" t="n">
        <v>6433</v>
      </c>
    </row>
    <row r="14" spans="1:3">
      <c r="A14" s="4" t="s">
        <v>109</v>
      </c>
      <c r="B14" s="5" t="n">
        <v>11506</v>
      </c>
      <c r="C14" s="5" t="n">
        <v>9472</v>
      </c>
    </row>
    <row r="15" spans="1:3">
      <c r="A15" s="4" t="s">
        <v>808</v>
      </c>
    </row>
    <row r="16" spans="1:3">
      <c r="A16" s="3" t="s">
        <v>804</v>
      </c>
    </row>
    <row r="17" spans="1:3">
      <c r="A17" s="4" t="s">
        <v>805</v>
      </c>
      <c r="B17" s="5" t="n">
        <v>3776</v>
      </c>
      <c r="C17" s="5" t="n">
        <v>24502</v>
      </c>
    </row>
    <row r="18" spans="1:3">
      <c r="A18" s="4" t="s">
        <v>96</v>
      </c>
      <c r="B18" s="5" t="n">
        <v>106</v>
      </c>
      <c r="C18" s="5" t="n">
        <v>0</v>
      </c>
    </row>
    <row r="19" spans="1:3">
      <c r="A19" s="4" t="s">
        <v>101</v>
      </c>
      <c r="B19" s="5" t="n">
        <v>0</v>
      </c>
      <c r="C19" s="5" t="n">
        <v>0</v>
      </c>
    </row>
    <row r="20" spans="1:3">
      <c r="A20" s="4" t="s">
        <v>806</v>
      </c>
      <c r="B20" s="5" t="n">
        <v>0</v>
      </c>
      <c r="C20" s="5" t="n">
        <v>0</v>
      </c>
    </row>
    <row r="21" spans="1:3">
      <c r="A21" s="4" t="s">
        <v>109</v>
      </c>
      <c r="B21" s="5" t="n">
        <v>3882</v>
      </c>
      <c r="C21" s="5" t="n">
        <v>24502</v>
      </c>
    </row>
    <row r="22" spans="1:3">
      <c r="A22" s="4" t="s">
        <v>809</v>
      </c>
    </row>
    <row r="23" spans="1:3">
      <c r="A23" s="3" t="s">
        <v>804</v>
      </c>
    </row>
    <row r="24" spans="1:3">
      <c r="A24" s="4" t="s">
        <v>805</v>
      </c>
      <c r="B24" s="5" t="n">
        <v>42247</v>
      </c>
      <c r="C24" s="5" t="n">
        <v>16465</v>
      </c>
    </row>
    <row r="25" spans="1:3">
      <c r="A25" s="4" t="s">
        <v>96</v>
      </c>
      <c r="B25" s="5" t="n">
        <v>567</v>
      </c>
      <c r="C25" s="5" t="n">
        <v>0</v>
      </c>
    </row>
    <row r="26" spans="1:3">
      <c r="A26" s="4" t="s">
        <v>101</v>
      </c>
      <c r="B26" s="5" t="n">
        <v>0</v>
      </c>
      <c r="C26" s="5" t="n">
        <v>0</v>
      </c>
    </row>
    <row r="27" spans="1:3">
      <c r="A27" s="4" t="s">
        <v>806</v>
      </c>
      <c r="B27" s="5" t="n">
        <v>0</v>
      </c>
      <c r="C27" s="5" t="n">
        <v>0</v>
      </c>
    </row>
    <row r="28" spans="1:3">
      <c r="A28" s="4" t="s">
        <v>109</v>
      </c>
      <c r="B28" s="5" t="n">
        <v>42814</v>
      </c>
      <c r="C28" s="5" t="n">
        <v>16465</v>
      </c>
    </row>
    <row r="29" spans="1:3">
      <c r="A29" s="4" t="s">
        <v>810</v>
      </c>
    </row>
    <row r="30" spans="1:3">
      <c r="A30" s="3" t="s">
        <v>804</v>
      </c>
    </row>
    <row r="31" spans="1:3">
      <c r="A31" s="4" t="s">
        <v>805</v>
      </c>
      <c r="B31" s="5" t="n">
        <v>0</v>
      </c>
      <c r="C31" s="5" t="n">
        <v>0</v>
      </c>
    </row>
    <row r="32" spans="1:3">
      <c r="A32" s="4" t="s">
        <v>96</v>
      </c>
      <c r="B32" s="5" t="n">
        <v>1</v>
      </c>
      <c r="C32" s="5" t="n">
        <v>0</v>
      </c>
    </row>
    <row r="33" spans="1:3">
      <c r="A33" s="4" t="s">
        <v>101</v>
      </c>
      <c r="B33" s="5" t="n">
        <v>0</v>
      </c>
      <c r="C33" s="5" t="n">
        <v>0</v>
      </c>
    </row>
    <row r="34" spans="1:3">
      <c r="A34" s="4" t="s">
        <v>806</v>
      </c>
      <c r="B34" s="5" t="n">
        <v>0</v>
      </c>
      <c r="C34" s="5" t="n">
        <v>0</v>
      </c>
    </row>
    <row r="35" spans="1:3">
      <c r="A35" s="4" t="s">
        <v>109</v>
      </c>
      <c r="B35" s="6" t="n">
        <v>1</v>
      </c>
      <c r="C3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44</v>
      </c>
      <c r="C1" s="2" t="s">
        <v>45</v>
      </c>
      <c r="D1" s="2" t="s">
        <v>46</v>
      </c>
      <c r="E1" s="2" t="s">
        <v>453</v>
      </c>
    </row>
    <row r="2" spans="1:5">
      <c r="A2" s="3" t="s">
        <v>214</v>
      </c>
    </row>
    <row r="3" spans="1:5">
      <c r="A3" s="4" t="s">
        <v>812</v>
      </c>
      <c r="B3" s="6" t="n">
        <v>38487</v>
      </c>
      <c r="C3" s="6" t="n">
        <v>37163</v>
      </c>
    </row>
    <row r="4" spans="1:5">
      <c r="A4" s="4" t="s">
        <v>813</v>
      </c>
      <c r="B4" s="5" t="n">
        <v>-4801</v>
      </c>
      <c r="C4" s="5" t="n">
        <v>-1396</v>
      </c>
    </row>
    <row r="5" spans="1:5">
      <c r="A5" s="4" t="s">
        <v>814</v>
      </c>
      <c r="B5" s="5" t="n">
        <v>33686</v>
      </c>
      <c r="C5" s="5" t="n">
        <v>35767</v>
      </c>
    </row>
    <row r="6" spans="1:5">
      <c r="A6" s="4" t="s">
        <v>815</v>
      </c>
      <c r="B6" s="5" t="n">
        <v>9879</v>
      </c>
      <c r="C6" s="5" t="n">
        <v>41050</v>
      </c>
      <c r="D6" s="6" t="n">
        <v>43968</v>
      </c>
      <c r="E6" s="6" t="n">
        <v>20760</v>
      </c>
    </row>
    <row r="7" spans="1:5">
      <c r="A7" s="4" t="s">
        <v>816</v>
      </c>
      <c r="B7" s="5" t="n">
        <v>-2902</v>
      </c>
      <c r="C7" s="5" t="n">
        <v>-27500</v>
      </c>
    </row>
    <row r="8" spans="1:5">
      <c r="A8" s="4" t="s">
        <v>817</v>
      </c>
      <c r="B8" s="5" t="n">
        <v>6977</v>
      </c>
      <c r="C8" s="5" t="n">
        <v>13550</v>
      </c>
    </row>
    <row r="9" spans="1:5">
      <c r="A9" s="4" t="s">
        <v>818</v>
      </c>
      <c r="B9" s="6" t="n">
        <v>40663</v>
      </c>
      <c r="C9" s="6" t="n">
        <v>49317</v>
      </c>
    </row>
    <row r="10" spans="1:5">
      <c r="A10" s="4" t="s">
        <v>819</v>
      </c>
      <c r="B10" s="4" t="s">
        <v>820</v>
      </c>
      <c r="C10" s="4" t="s">
        <v>8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44</v>
      </c>
      <c r="C1" s="2" t="s">
        <v>45</v>
      </c>
    </row>
    <row r="2" spans="1:3">
      <c r="A2" s="3" t="s">
        <v>214</v>
      </c>
    </row>
    <row r="3" spans="1:3">
      <c r="A3" s="4" t="s">
        <v>823</v>
      </c>
      <c r="B3" s="6" t="n">
        <v>37746</v>
      </c>
      <c r="C3" s="6" t="n">
        <v>36868</v>
      </c>
    </row>
    <row r="4" spans="1:3">
      <c r="A4" s="4" t="s">
        <v>824</v>
      </c>
      <c r="B4" s="5" t="n">
        <v>741</v>
      </c>
      <c r="C4" s="5" t="n">
        <v>295</v>
      </c>
    </row>
    <row r="5" spans="1:3">
      <c r="A5" s="4" t="s">
        <v>812</v>
      </c>
      <c r="B5" s="5" t="n">
        <v>38487</v>
      </c>
      <c r="C5" s="5" t="n">
        <v>37163</v>
      </c>
    </row>
    <row r="6" spans="1:3">
      <c r="A6" s="4" t="s">
        <v>825</v>
      </c>
      <c r="B6" s="5" t="n">
        <v>4801</v>
      </c>
      <c r="C6" s="5" t="n">
        <v>1396</v>
      </c>
    </row>
    <row r="7" spans="1:3">
      <c r="A7" s="4" t="s">
        <v>814</v>
      </c>
      <c r="B7" s="6" t="n">
        <v>33686</v>
      </c>
      <c r="C7" s="6" t="n">
        <v>357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6</v>
      </c>
      <c r="B1" s="2" t="s">
        <v>44</v>
      </c>
      <c r="C1" s="2" t="s">
        <v>45</v>
      </c>
    </row>
    <row r="2" spans="1:3">
      <c r="A2" s="3" t="s">
        <v>827</v>
      </c>
    </row>
    <row r="3" spans="1:3">
      <c r="A3" s="4" t="s">
        <v>828</v>
      </c>
      <c r="B3" s="4" t="s">
        <v>707</v>
      </c>
      <c r="C3" s="4" t="s">
        <v>829</v>
      </c>
    </row>
    <row r="4" spans="1:3">
      <c r="A4" s="4" t="s">
        <v>830</v>
      </c>
      <c r="B4" s="4" t="s">
        <v>820</v>
      </c>
      <c r="C4" s="4" t="s">
        <v>821</v>
      </c>
    </row>
    <row r="5" spans="1:3">
      <c r="A5" s="4" t="s">
        <v>831</v>
      </c>
    </row>
    <row r="6" spans="1:3">
      <c r="A6" s="3" t="s">
        <v>827</v>
      </c>
    </row>
    <row r="7" spans="1:3">
      <c r="A7" s="4" t="s">
        <v>830</v>
      </c>
      <c r="B7" s="4" t="s">
        <v>832</v>
      </c>
    </row>
    <row r="8" spans="1:3">
      <c r="A8" s="4" t="s">
        <v>833</v>
      </c>
    </row>
    <row r="9" spans="1:3">
      <c r="A9" s="3" t="s">
        <v>827</v>
      </c>
    </row>
    <row r="10" spans="1:3">
      <c r="A10" s="4" t="s">
        <v>830</v>
      </c>
      <c r="B10" s="4" t="s">
        <v>4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4</v>
      </c>
      <c r="B1" s="2" t="s">
        <v>44</v>
      </c>
      <c r="C1" s="2" t="s">
        <v>45</v>
      </c>
    </row>
    <row r="2" spans="1:3">
      <c r="A2" s="3" t="s">
        <v>835</v>
      </c>
    </row>
    <row r="3" spans="1:3">
      <c r="A3" s="4" t="s">
        <v>836</v>
      </c>
      <c r="B3" s="6" t="n">
        <v>48242</v>
      </c>
      <c r="C3" s="6" t="n">
        <v>83750</v>
      </c>
    </row>
    <row r="4" spans="1:3">
      <c r="A4" s="4" t="s">
        <v>837</v>
      </c>
      <c r="B4" s="5" t="n">
        <v>0</v>
      </c>
      <c r="C4" s="5" t="n">
        <v>831</v>
      </c>
    </row>
    <row r="5" spans="1:3">
      <c r="A5" s="4" t="s">
        <v>838</v>
      </c>
      <c r="B5" s="5" t="n">
        <v>39853</v>
      </c>
      <c r="C5" s="5" t="n">
        <v>37030</v>
      </c>
    </row>
    <row r="6" spans="1:3">
      <c r="A6" s="4" t="s">
        <v>839</v>
      </c>
      <c r="B6" s="5" t="n">
        <v>38487</v>
      </c>
      <c r="C6" s="5" t="n">
        <v>37163</v>
      </c>
    </row>
    <row r="7" spans="1:3">
      <c r="A7" s="4" t="s">
        <v>839</v>
      </c>
      <c r="B7" s="5" t="n">
        <v>58203</v>
      </c>
      <c r="C7" s="5" t="n">
        <v>50439</v>
      </c>
    </row>
    <row r="8" spans="1:3">
      <c r="A8" s="4" t="s">
        <v>840</v>
      </c>
    </row>
    <row r="9" spans="1:3">
      <c r="A9" s="3" t="s">
        <v>835</v>
      </c>
    </row>
    <row r="10" spans="1:3">
      <c r="A10" s="4" t="s">
        <v>836</v>
      </c>
      <c r="B10" s="5" t="n">
        <v>37346</v>
      </c>
    </row>
    <row r="11" spans="1:3">
      <c r="A11" s="4" t="s">
        <v>841</v>
      </c>
      <c r="B11" s="5" t="n">
        <v>37346</v>
      </c>
    </row>
    <row r="12" spans="1:3">
      <c r="A12" s="4" t="s">
        <v>842</v>
      </c>
    </row>
    <row r="13" spans="1:3">
      <c r="A13" s="3" t="s">
        <v>835</v>
      </c>
    </row>
    <row r="14" spans="1:3">
      <c r="A14" s="4" t="s">
        <v>836</v>
      </c>
      <c r="B14" s="5" t="n">
        <v>37346</v>
      </c>
    </row>
    <row r="15" spans="1:3">
      <c r="A15" s="4" t="s">
        <v>843</v>
      </c>
    </row>
    <row r="16" spans="1:3">
      <c r="A16" s="3" t="s">
        <v>835</v>
      </c>
    </row>
    <row r="17" spans="1:3">
      <c r="A17" s="4" t="s">
        <v>837</v>
      </c>
      <c r="B17" s="5" t="n">
        <v>622</v>
      </c>
      <c r="C17" s="5" t="n">
        <v>831</v>
      </c>
    </row>
    <row r="18" spans="1:3">
      <c r="A18" s="4" t="s">
        <v>838</v>
      </c>
      <c r="B18" s="5" t="n">
        <v>622</v>
      </c>
      <c r="C18" s="5" t="n">
        <v>831</v>
      </c>
    </row>
    <row r="19" spans="1:3">
      <c r="A19" s="4" t="s">
        <v>844</v>
      </c>
    </row>
    <row r="20" spans="1:3">
      <c r="A20" s="3" t="s">
        <v>835</v>
      </c>
    </row>
    <row r="21" spans="1:3">
      <c r="A21" s="4" t="s">
        <v>837</v>
      </c>
      <c r="B21" s="5" t="n">
        <v>622</v>
      </c>
      <c r="C21" s="5" t="n">
        <v>831</v>
      </c>
    </row>
    <row r="22" spans="1:3">
      <c r="A22" s="4" t="s">
        <v>845</v>
      </c>
    </row>
    <row r="23" spans="1:3">
      <c r="A23" s="3" t="s">
        <v>835</v>
      </c>
    </row>
    <row r="24" spans="1:3">
      <c r="A24" s="4" t="s">
        <v>839</v>
      </c>
      <c r="B24" s="5" t="n">
        <v>38487</v>
      </c>
      <c r="C24" s="5" t="n">
        <v>37163</v>
      </c>
    </row>
    <row r="25" spans="1:3">
      <c r="A25" s="4" t="s">
        <v>839</v>
      </c>
      <c r="B25" s="5" t="n">
        <v>38487</v>
      </c>
      <c r="C25" s="5" t="n">
        <v>37163</v>
      </c>
    </row>
    <row r="26" spans="1:3">
      <c r="A26" s="4" t="s">
        <v>846</v>
      </c>
    </row>
    <row r="27" spans="1:3">
      <c r="A27" s="3" t="s">
        <v>835</v>
      </c>
    </row>
    <row r="28" spans="1:3">
      <c r="A28" s="4" t="s">
        <v>838</v>
      </c>
      <c r="B28" s="6" t="n">
        <v>39853</v>
      </c>
      <c r="C28" s="6" t="n">
        <v>370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37"/>
  </cols>
  <sheetData>
    <row r="1" spans="1:4">
      <c r="A1" s="1" t="s">
        <v>847</v>
      </c>
      <c r="B1" s="2" t="s">
        <v>698</v>
      </c>
      <c r="C1" s="2" t="s">
        <v>1</v>
      </c>
      <c r="D1" s="2" t="s">
        <v>380</v>
      </c>
    </row>
    <row r="2" spans="1:4">
      <c r="B2" s="2" t="s">
        <v>848</v>
      </c>
      <c r="C2" s="2" t="s">
        <v>545</v>
      </c>
      <c r="D2" s="2" t="s">
        <v>849</v>
      </c>
    </row>
    <row r="3" spans="1:4">
      <c r="A3" s="3" t="s">
        <v>374</v>
      </c>
    </row>
    <row r="4" spans="1:4">
      <c r="A4" s="4" t="s">
        <v>850</v>
      </c>
      <c r="C4" s="6" t="n">
        <v>5140</v>
      </c>
    </row>
    <row r="5" spans="1:4">
      <c r="A5" s="4" t="s">
        <v>412</v>
      </c>
    </row>
    <row r="6" spans="1:4">
      <c r="A6" s="3" t="s">
        <v>374</v>
      </c>
    </row>
    <row r="7" spans="1:4">
      <c r="A7" s="4" t="s">
        <v>850</v>
      </c>
      <c r="D7" s="6" t="n">
        <v>1168</v>
      </c>
    </row>
    <row r="8" spans="1:4">
      <c r="A8" s="4" t="s">
        <v>521</v>
      </c>
      <c r="D8" s="6" t="n">
        <v>1</v>
      </c>
    </row>
    <row r="9" spans="1:4">
      <c r="A9" s="4" t="s">
        <v>851</v>
      </c>
      <c r="D9" s="5" t="n">
        <v>1167767</v>
      </c>
    </row>
    <row r="10" spans="1:4">
      <c r="A10" s="4" t="s">
        <v>852</v>
      </c>
    </row>
    <row r="11" spans="1:4">
      <c r="A11" s="3" t="s">
        <v>374</v>
      </c>
    </row>
    <row r="12" spans="1:4">
      <c r="A12" s="4" t="s">
        <v>853</v>
      </c>
      <c r="B12" s="5" t="n">
        <v>30</v>
      </c>
    </row>
    <row r="13" spans="1:4">
      <c r="A13" s="4" t="s">
        <v>854</v>
      </c>
      <c r="B13" s="6" t="n">
        <v>1</v>
      </c>
    </row>
    <row r="14" spans="1:4">
      <c r="A14" s="4" t="s">
        <v>855</v>
      </c>
      <c r="B14" s="5" t="n">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44</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8:04:51Z</dcterms:created>
  <dcterms:modified xmlns:dcterms="http://purl.org/dc/terms/" xmlns:xsi="http://www.w3.org/2001/XMLSchema-instance" xsi:type="dcterms:W3CDTF">2020-03-31T18:04:51Z</dcterms:modified>
</cp:coreProperties>
</file>